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ature of Operations and Summar" sheetId="6" state="visible" r:id="rId6"/>
    <sheet xmlns:r="http://schemas.openxmlformats.org/officeDocument/2006/relationships" name="Property, Plant and Equipment (" sheetId="7" state="visible" r:id="rId7"/>
    <sheet xmlns:r="http://schemas.openxmlformats.org/officeDocument/2006/relationships" name="Due to Related Party" sheetId="8" state="visible" r:id="rId8"/>
    <sheet xmlns:r="http://schemas.openxmlformats.org/officeDocument/2006/relationships" name="Loans Payable - Stockholders" sheetId="9" state="visible" r:id="rId9"/>
    <sheet xmlns:r="http://schemas.openxmlformats.org/officeDocument/2006/relationships" name="Convertible Notes Payable" sheetId="10" state="visible" r:id="rId10"/>
    <sheet xmlns:r="http://schemas.openxmlformats.org/officeDocument/2006/relationships" name="Derivatives and Fair Value Ins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asis of Reporting - Going Conc" sheetId="16" state="visible" r:id="rId16"/>
    <sheet xmlns:r="http://schemas.openxmlformats.org/officeDocument/2006/relationships" name="Stock Compensation - Equity Inc"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Property, Plant and Equipment_2" sheetId="20" state="visible" r:id="rId20"/>
    <sheet xmlns:r="http://schemas.openxmlformats.org/officeDocument/2006/relationships" name="Convertible Notes Payable (Tabl" sheetId="21" state="visible" r:id="rId21"/>
    <sheet xmlns:r="http://schemas.openxmlformats.org/officeDocument/2006/relationships" name="Derivatives and Fair Value In_2"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Nature of Operations and Summ_3" sheetId="25" state="visible" r:id="rId25"/>
    <sheet xmlns:r="http://schemas.openxmlformats.org/officeDocument/2006/relationships" name="Property, Plant and Equipment_3" sheetId="26" state="visible" r:id="rId26"/>
    <sheet xmlns:r="http://schemas.openxmlformats.org/officeDocument/2006/relationships" name="Property, Plant and Equipment_4" sheetId="27" state="visible" r:id="rId27"/>
    <sheet xmlns:r="http://schemas.openxmlformats.org/officeDocument/2006/relationships" name="Due to Related Party (Details)" sheetId="28" state="visible" r:id="rId28"/>
    <sheet xmlns:r="http://schemas.openxmlformats.org/officeDocument/2006/relationships" name="Loans Payable - Stockholders (D"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De_3" sheetId="32" state="visible" r:id="rId32"/>
    <sheet xmlns:r="http://schemas.openxmlformats.org/officeDocument/2006/relationships" name="Convertible Notes Payable (De_4" sheetId="33" state="visible" r:id="rId33"/>
    <sheet xmlns:r="http://schemas.openxmlformats.org/officeDocument/2006/relationships" name="Convertible Notes Payable (De_5" sheetId="34" state="visible" r:id="rId34"/>
    <sheet xmlns:r="http://schemas.openxmlformats.org/officeDocument/2006/relationships" name="Convertible Notes Payable (De_6" sheetId="35" state="visible" r:id="rId35"/>
    <sheet xmlns:r="http://schemas.openxmlformats.org/officeDocument/2006/relationships" name="Convertible Notes Payable (De_7" sheetId="36" state="visible" r:id="rId36"/>
    <sheet xmlns:r="http://schemas.openxmlformats.org/officeDocument/2006/relationships" name="Derivatives and Fair Value In_3" sheetId="37" state="visible" r:id="rId37"/>
    <sheet xmlns:r="http://schemas.openxmlformats.org/officeDocument/2006/relationships" name="Derivatives and Fair Value In_4" sheetId="38" state="visible" r:id="rId38"/>
    <sheet xmlns:r="http://schemas.openxmlformats.org/officeDocument/2006/relationships" name="Derivatives and Fair Value In_5" sheetId="39" state="visible" r:id="rId39"/>
    <sheet xmlns:r="http://schemas.openxmlformats.org/officeDocument/2006/relationships" name="Stockholders' Equity (Details T" sheetId="40" state="visible" r:id="rId40"/>
    <sheet xmlns:r="http://schemas.openxmlformats.org/officeDocument/2006/relationships" name="Stockholders' Equity (Details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Basis of Reporting - Going Co_2" sheetId="47" state="visible" r:id="rId47"/>
    <sheet xmlns:r="http://schemas.openxmlformats.org/officeDocument/2006/relationships" name="Stock Compensation - Equity I_2"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778">
  <si>
    <t>Document and Entity Information - shares</t>
  </si>
  <si>
    <t>9 Months Ended</t>
  </si>
  <si>
    <t>Sep. 30, 2018</t>
  </si>
  <si>
    <t>Nov. 19, 2018</t>
  </si>
  <si>
    <t>Document and Entity Information [Abstract]</t>
  </si>
  <si>
    <t>Entity Registrant Name</t>
  </si>
  <si>
    <t>Medifirst Solutions, Inc.</t>
  </si>
  <si>
    <t>Entity Central Index Key</t>
  </si>
  <si>
    <t>Trading Symbol</t>
  </si>
  <si>
    <t>MFSTD</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7</t>
  </si>
  <si>
    <t>Current Assets:</t>
  </si>
  <si>
    <t>Cash</t>
  </si>
  <si>
    <t>Inventory</t>
  </si>
  <si>
    <t>Prepaid items</t>
  </si>
  <si>
    <t xml:space="preserve"> </t>
  </si>
  <si>
    <t>Total current assets</t>
  </si>
  <si>
    <t>Property, Plant and Equipment, net</t>
  </si>
  <si>
    <t>Other Assets</t>
  </si>
  <si>
    <t>Security Deposit</t>
  </si>
  <si>
    <t>Intangible Asset -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Convertible notes payable - related party</t>
  </si>
  <si>
    <t>Derivative Liabilities</t>
  </si>
  <si>
    <t>Total current liabilities</t>
  </si>
  <si>
    <t>Commitments &amp; Contingencies (Note 8)</t>
  </si>
  <si>
    <t>Stockholders' Equity:</t>
  </si>
  <si>
    <t>Common stock, $0.0001 par value; 4,000,000,000 shares authorized, 2,464,881 and 849,437 shares issued and outstanding, respectively</t>
  </si>
  <si>
    <t>Additional paid in capital</t>
  </si>
  <si>
    <t>Accumulated deficit</t>
  </si>
  <si>
    <t>Total Stockholders' Equity</t>
  </si>
  <si>
    <t>Total Liabilities &amp; Stockholders' Equity</t>
  </si>
  <si>
    <t>Series A preferred stock</t>
  </si>
  <si>
    <t>Preferred stock</t>
  </si>
  <si>
    <t>Series B convertible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7</t>
  </si>
  <si>
    <t>Statements of Operations [Abstract]</t>
  </si>
  <si>
    <t>Product sales, net</t>
  </si>
  <si>
    <t>Consulting Income</t>
  </si>
  <si>
    <t>Total Revenues</t>
  </si>
  <si>
    <t>Cost of goods sold</t>
  </si>
  <si>
    <t>Gross income</t>
  </si>
  <si>
    <t>Expenses:</t>
  </si>
  <si>
    <t>Officer's compensation</t>
  </si>
  <si>
    <t>Advertising and promotion</t>
  </si>
  <si>
    <t>Computer and internet</t>
  </si>
  <si>
    <t>Consulting fees</t>
  </si>
  <si>
    <t>Professional fees</t>
  </si>
  <si>
    <t>Rent</t>
  </si>
  <si>
    <t>Travel</t>
  </si>
  <si>
    <t>Lab testing</t>
  </si>
  <si>
    <t>Dues and subscriptions</t>
  </si>
  <si>
    <t>Other</t>
  </si>
  <si>
    <t>Total Expenses</t>
  </si>
  <si>
    <t>Net loss from Operations before other income, expenses</t>
  </si>
  <si>
    <t>Other income and (expense)</t>
  </si>
  <si>
    <t>Interest expense</t>
  </si>
  <si>
    <t>Interest income</t>
  </si>
  <si>
    <t>Gain on extinguishment of debt</t>
  </si>
  <si>
    <t>Change in fair value -derivatives</t>
  </si>
  <si>
    <t>Net loss before provision for income tax</t>
  </si>
  <si>
    <t>Provision for income taxes</t>
  </si>
  <si>
    <t>Net Loss</t>
  </si>
  <si>
    <t>Loss per common share - Basic and fully diluted</t>
  </si>
  <si>
    <t>Weighted average number of shares outstanding - Basic and fully diluted</t>
  </si>
  <si>
    <t>Consolidated Statement of Cash Flows (Unaudited) - USD ($)</t>
  </si>
  <si>
    <t>Cash flows from operating activities:</t>
  </si>
  <si>
    <t>Net loss</t>
  </si>
  <si>
    <t>Adjustments to reconcile net loss to net cash used by operating activities:</t>
  </si>
  <si>
    <t>Depreciation &amp; amortization expense</t>
  </si>
  <si>
    <t>Gain on debt settlement</t>
  </si>
  <si>
    <t>Stock Based Compensation</t>
  </si>
  <si>
    <t>Change in assets and liabilities</t>
  </si>
  <si>
    <t>Accrued interest receivable</t>
  </si>
  <si>
    <t>Change in fair value - derivatives</t>
  </si>
  <si>
    <t>Amortization of debt discount &amp; other financing costs</t>
  </si>
  <si>
    <t>Related party and stockholder's loan</t>
  </si>
  <si>
    <t>Prepaid expenses</t>
  </si>
  <si>
    <t>Net cash used by operating activities</t>
  </si>
  <si>
    <t>Cash flows from investing activities:</t>
  </si>
  <si>
    <t>Net cash used by investing activities</t>
  </si>
  <si>
    <t>Cash flows from financing activities:</t>
  </si>
  <si>
    <t>Proceeds from stockholder loan</t>
  </si>
  <si>
    <t>Principal payments on debt</t>
  </si>
  <si>
    <t>Proceeds from sale of Convertible notes payable</t>
  </si>
  <si>
    <t>Net cash provided by financing activities</t>
  </si>
  <si>
    <t>Net increase (decrease) in cash</t>
  </si>
  <si>
    <t>Cash at beginning of period</t>
  </si>
  <si>
    <t>Cash at end of period</t>
  </si>
  <si>
    <t>Cash paid during the period for:</t>
  </si>
  <si>
    <t>Income taxes</t>
  </si>
  <si>
    <t>Non-cash investing and financing activities:</t>
  </si>
  <si>
    <t>Common stock issued for convertible debt-related party</t>
  </si>
  <si>
    <t>Common stock issued for note interest and note conversions</t>
  </si>
  <si>
    <t>Derivative liability extinguished upon conversion</t>
  </si>
  <si>
    <t>Common stock issued for convertible debt with derivatives</t>
  </si>
  <si>
    <t>Preferred stock exchanged for common stock</t>
  </si>
  <si>
    <t>Accounts Payable exchanged for promissory note</t>
  </si>
  <si>
    <t>Note receivable - investor unfunded note payable</t>
  </si>
  <si>
    <t>Related party note reclassified to promissory note</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The company has started to hire a salesforce and sign distribution agreements in anticipation of future sales.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and foreign markets.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On
April 18,
2018, the Company incorporated Concierge Concepts Rx (CCRx), in the State of New Jersey, to be an 80% majority-owned subsidiary. In consideration for his contribution of know-how, CCRx’s co-founder, Walter Molokie, CCRx has agreed to issue a 20% minority interest in CCRx to Mr. Molokie and/or his designees.On July 1, 2018 the Company acquired 100% of the equity interest in Concierge Concepts Rx, Inc. (“CCRx”) with the total purchase price of $20. The fair value of the acquired entity was $20 since the entity was just recently formed and had no identifiable assets or liabilities.The $20 cash payment is for the purchase of CCRx common stock upon acquisition. Medifirst launched Concierge Concepts Rx, a new division focused on the pharmaceutical industry.CCRx that provides unique specialty drug consulting and niche billing services to independent pharmacies and retail pharmacy chains. This division commenced operations in the quarter ended September 30, 2018 with limited activity and is included in the accompanying consolidated financial statements. The Consolidated financial statements include the accounts of MSI and its wholly owned subsidiaries, MLM and CCRx.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unaudited interim consolidated financial statements include the accounts of Medifirst Solutions Inc. and its wholly owned subsidiary (Medical Laser Manufactures, Inc.,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8, the consolidated results of its operations for the three-month period ended September 30, 2017 and 2018 and and nine-month period ended September 30, 2017 and 2018, and the consolidated cash flows for the nine-month periods ended September 30, 2017 and 2018 . The results of operations for the three-month period ended September 30, 2018 are not necessarily indicative of the operating results for the full year. These financial statements should be read in conjunction with the audited consolidated financial statements and related disclosures for the year ended December 31, 2017 included in the Company’s Annual Report on Form 10-K for the year then ended. Some items in the prior year financial statements were reclassified to conform to the current presentation. Reclassifications had no effect on prior year net income or share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8 or December 31, 2017. There are no customer account receivables as of September 30, 2018 or December 31, 2017. Inventory Inventory consists of finished goods and is stated at the lower of cost (first-in, first-out) or market value. Finished goods inventory includes hand held laser devices, their carrying cases and goggles.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On September 15, 2017 the Note was amended to include provisions to allow coversion of the Note into common stock of the Company. On September 25, 2017, $16,250 in principal on this note was satisfied by the conversion into 25,000,000 shares of the Company’s common stock. On January 31, 2018, $7,500 in principal on this note was satisfied by the conversion into 30,000,000 shares of the Company’s common stock. On March 2, 2018, another $7,500 in principal on this note was satisfied by the conversion into 30,000,000 shares of the Company’s common stock During the quarter ended June 30, 2018, the original noteholder assigned $20,000 in principal to an unrelated third-party. The principal balance on this note as of September 30, 2018 is $68,040 to the original noteholder and $17,900 in principal balance to the new unrelated third-party noteholder. Various principal paydowns and conversions to common stock took place on these two notes during the quarted ended September 30, 2018. The last part of the consideration in this license agreement is the royalty payments which have not taken effect yet since they are based on sales for which the company has had only minimum thus far. The licensing agreement is for a ten year period effective from October 1, 2015. The cost of the licensing agreement is being amortized over it’s ten-year period and charged to income on a straight-line basis. 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described in Note 5 to the financial statements, as of September 30, 2018, convertible debt can be converted into approximately 768,596 shares of common stock.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8,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June 30, 2018, the Company had $77,714 in cash equivalents.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 In February 2018, the Financial Accounting Standards Board (“FASB”) issued Accounting Standards Update (“ASU”) 2018-02, Income Statement - Reporting Comprehensive Income (Topic 220)”. The objective of the ASU is to allow a reclassification from accumulated comprehensive income (loss) to retained earnings for stranded tax effects resulting from the Tax Cuts and Jobs Act and will improve the usefulness of information reported to financial statement users. This ASU is effective for interim and annual reporting periods beginning after December 15, 2018, and early adoption is permitted. The Company is currently evaluating the impact of this ASU on the consolidated financial statements. Company is currently an “emerging growth company” as defined in Section 2(a)(19) of the Securities Act and the extended transition period applies to all aforementioned ASUs, until such time as the Company is no longer an “emerging growth company”.</t>
  </si>
  <si>
    <t>Property, Plant and Equipment (Net)</t>
  </si>
  <si>
    <t>Property, Plant and Equipment (Net) [Abstract]</t>
  </si>
  <si>
    <t>PROPERTY, PLANT AND EQUIPMENT (NET)</t>
  </si>
  <si>
    <t>Note 2. PROPERTY, PLANT AND EQUIPMENT (NET) Equipment is recorded at cost and consisted of the following at September 30, 2018 and December 31, 2017: September 30, December 31, Computer equipment $ 8,956 $ 8,956 Less: accumulated depreciation (8,205 ) (7,725 ) $ 752 $ 1,232 Depreciation expense was $480 and $480, for the nine months ended September 30, 2018 and 2017 respectively.</t>
  </si>
  <si>
    <t>Due to Related Party</t>
  </si>
  <si>
    <t>Due to Related Party [Abstract]</t>
  </si>
  <si>
    <t>DUE TO RELATED PARTY</t>
  </si>
  <si>
    <t>Note 3. DUE TO RELATED PARTY The Company was indebted to a related party through common management in the amount of $8,921 at September 30, 2018 and December 31, 2017, respectively. The loan bears no interest and is payable on demand. See Note 10 for additional related party transactions.</t>
  </si>
  <si>
    <t>Loans Payable - Stockholders</t>
  </si>
  <si>
    <t>Loans Payable - Stockholders [Abstract]</t>
  </si>
  <si>
    <t>LOANS PAYABLE - STOCKHOLDERS</t>
  </si>
  <si>
    <t>Note 4. LOANS PAYABLE - STOCKHOLDERS During the periods ended September 30, 2018 and 2017 a stockholder of the Company advanced the Company $-0- and $-0- respectively. The loan has a balance of $8,955 at September 30, 2018 and December 31, 2017, respectively. The loan bears no interest and is payable on demand.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s, the note holder transferred $2,500 of note principal to third parties and the new holders converted their holdings into 2,500 shares of the Company’s common stock. During 2015, the original note holder transferred an additional $2,400 of note principal to third parties who converted their holdings into 2,400 shares of the Company’s common stock. At September 30, 2018 and December 31, 2017, the loan balance was $100 and $100, respectively. At September 30, 2018 and December 31, 2017, the Company was indebted to a stockholder in the amount of $1,000 and $1,500, respectively. The loan has an interest rate of 26.7%. In February 2017 the note was sold to another investor and that noteholder converted $500 in principal into 5,000 shares of common stock. Principal and accrued interest were due and payable on January 1, 2014. In February 2016, the Company issued a promissory note to a stockholder in the amount of $7,000 with interest at the rate of 6% per annum. On September 6, 2016 the note holder converted the entire principal balance and accrued interest into common stock and therefore at September 30, 2018 there is no principal balance remaining on the note.</t>
  </si>
  <si>
    <t>Convertible Notes Payable</t>
  </si>
  <si>
    <t>Convertible Notes Payable [Abstract]</t>
  </si>
  <si>
    <t>CONVERTIBLE NOTES PAYABLE</t>
  </si>
  <si>
    <t>Note 5. CONVERTIBLE NOTES PAYABLE Note Payable-B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 shares of common stock as follows: Date of Conversion Principal Amount Converted Conversion Rate Shares Received June 2013 $ 70 $ 0.0001 700 August 2013 $ 40 $ 0.0001 4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 shares of common stock. In September 2013, the new note holder converted $100 of note principal into 1,000 shares of common stock. In September 2013, in a private transaction, the new note holder transferred $35 of the remaining note principal to a third party who then converted the note into 350 shares of common stock. In November and December 2013, the new note holder converted an additional $90 of note principal into 900,000 shares of common stock as follows: Date of Conversion Principal Amount Converted Conversion Rate Shares Received November 2013 $ 40 $ 0.0001 400 December 2013 $ 50 $ 0.0001 500 In March and April 2014, the new note holder converted an additional $90 of note principal into 900,000 shares of common stock as follows: Date of Conversion Principal Amount Converted Conversion Rate Shares Received March 2014 $ 50 $ 0.0001 500 April 2014 $ 40 $ 0.0001 400 Subsequent to these conversions there remains $125 in note principal outstanding at September 30, 2018. Note Payable-SF In July 2013, the holder of the second note converted $240 of note principal into 400 shares of the Company’s common stock at $0.0006 per share. At September 30, 2018 and December 31 2017,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246,242 shares at September 30, 2018 and 84,859 shares at December 31, 2017. Note Payable-RK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 shares of common stock as follows: Date of Conversion Principal Amount Converted Conversion Rate Shares Received December 2012 $ 150 $ 0.001 150 January 2013 $ 660 $ 0.001 660 March 2013 $ 200 $ 0.001 200 In July 2013, the Company retired $14,000 of note principal in payment for consulting services provided to the note holder. In July 2013, the note holder converted $300 of note principal into 300 shares of the Company’s common stock. In July 2013, in a private transaction, the note holder transferred the remaining note principal balance of $9,690 to a third party (See Note Payable-NW Note Payable-NW After receiving the transfer of the principal balance of $9,690 in July 2013 in the private transaction noted in Note Payable-RK In October 2013, the note holder converted $400 of note principal into 400 shares of the Company’s common stock at $0.001 per share. In October 2014, the note holder converted $1,100 of note principal into 1,100 of the Company’s common stock.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46,242 shares at September 30, 2018 and 84,858,757 shares at December 31, 2017. In August 2016, the note holder converted $3,000 of note principal into 3,000,000 shares of the Company’s common stock. At September 30, 2018 and December 31, 2017, the remaining principal balance on this portion of the note is $715 and $715 respectively. Note Payable-MC #2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During January 2017, the current noteholder converted $1,100 in principal balance into 11,000 shares of common stock. During the same period, the current noteholder transfered $600 of the remaining principal balance to another investor who then converted the entire principal balance he received into 6,000 shares of common stock. During April 2017, the current notholder converted $410 of remaining principal into 6,000 shares of common stock. There remains $890 in principal balance at September 30, 2018 with the current noteholder and $890 in principal balance with the original noteholder at December 31, 2017. Convertible Note Payable-LGC (8%)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Under the Purchase Agreement, on March 15, 2016 and June 15, 2016, the Company and the Investor conducted additional closings for the sale and purchase of additional notes having the same terms as the Notes in principal amounts equal to $50,000 and $46, 803, respectively (see Convertible Notes Payable-LGC (8%) BEN Convertible Notes Payable-LGC (8%) BEN In consideration for the issuance of the $105K Note, on January 13, 2016, the Company received net proceeds (after deducting the original issue discount and legal fees) in the amount of $75,697. In consideration for the issuance of the $50K Note, the Investor issued to the Company a $50,000 fully-collateralized secured promissory note (the “Investor Note”), pursuant to which the Investor agreed to pay the Company $50,000 on or before April 30, 2016. The Notes, which are due on January 7, 2017, bear interest at the rate of 8% per annum. Subject to a beneficial ownership limitation equal to 9.99%, principal and interest on the Notes is convertible into shares of the Company’s common stock (“Common Stock”) at a conversion price equal to 55% of the lowest trading price of Common Stock during the 20 trading day period prior to conversion. In accordance with the terms of the Purchase Agreement, the investor and the Company closed on the two outstanding notes ($50,000 and $46,803) in May and June 2016 when the Company received the cash funding. During April 2017 the noteholder converted the entire principal balance of the $50,000 note into common stock of the Company. During June 2017 the noteholder converted $16,000 of the remaining principal of the $46,803 note into common stock of the Company. In July and September 2017 the noteholder converted the remaining $30,803 of the note’s principal balance into common stock. As a result, there is no principal balance remaining on either note as of September 30, 2018 and December 31, 2017. Convertible Notes Payable-SO (8%)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During the quarter ended March 31, 2017 the noteholder converted $32,298 of the principle balance into 23,490 shares of common stock thereby leaving a principal balance of $25,452 on the note at December 31, 2017. During the first quarter of 2018, the noteholder converted $23,000 of the principle balance into 122,727 shares of common stock thereby leaving a principal balance of $2,452 on the note at June 30, 2018. During the quarter ended September 30, 2018, the noteholder converted the remaing balance of the note into 148,316 shares on common leaving no balance due on the note as of September 30, 2018. There is $12,896 in accrued interest and penalty assessments on this note as of September 30, 2018 which is included in accrued expenses
payable on the balance sheet, Convertible Notes Payable-BBCG (9%) On October 11, 2016, the Company issued to an Investor a convertible note in the principal amount of $157,895 (“the Note”). The Note, which matures on March 27, 2018, pays interest at the rate of 9% per annum. The note contains an original issue discount in the amount of $7,895. The holder of the note is entitled, at its option beginning on the 6 month anniversary, to convert all or any of the principal face amount of the Note then outstanding into shares of the Company’s common stock at the price equal to 57.5% of the lowest trading price for the twenty prior trading days including the date of conversion. During April and June of 2017, the noteholder converted the entire remaining principal balance of the note into common stock of the Company. There is no principal balance remaining on the note as of September 30, 2018 and December 31, 2017. Convertible Notes Payable - Funding (8%) On May 1 2017 ,the Company entered into a Securities Purchase Agreement (the “Purchase Agreement”) with an accredited investor (the “Investor”) for the sale of 8 convertible redeemable notes in aggregate principal amount of $1,012,500. On May 1st, 2017 and June 2, 2017, the Company and the Investor conducted the first two closings under the Purchase Agreement, pursuant to which the Company issued to the Investor (i) a convertible redeemable note in principal amount of $131,250 (the “$131K Note”) ; and (ii) a convertible redeemable note in principal amount of $125,000 (the “$125K Note”). On July 10, 2017 and August 7, 2017, the Company and the Investor conducted the second two closings under the Purchase Agreement, pursuant to which the Company issued to the Investor two convertible redeemable notes each in the principal amount of $125,000; Under the Purchase Agreement, on January 1, 2018, February 2, 2018, March 10 ,2018 and April 7, 2018 the Company and the Investor expected to conduct additional closings for the sale and purchase of additional notes having the same terms as the Notes in principal amounts equal to $131,250, $125,000, $125,000 and $125,000 respectively (the “back-end notes”). However, all these “back-end notes” were cancelled in early 2018 and will not fund. Accordingly, all the “back-end” notes were removed from the books at December 31, 2017 along with the associated investor notes receivable. In addition, all previously accrued interest expense and interest income as been removed on these “back-end notes” for the period ended December 31, 2017. In consideration for the issuance of the $131K Note and the $125K Note, on May 1, 2017 and June 2, 2017 and for the two $125k Notes on July 10, 2017 and August 7, 2017, the Company received net proceeds (after deducting $25,000 in legal fees) in the amount of $481,250. In consideration for the issuance of the $131K and the three $125k Notes, the Investor issued to the Company a $131,250 fully-collateralized secured promissory note and
three $125,000 fully-collateralized secured promissory notes (the “Investor Notes”), pursuant to which the Investor agreed to pay the Company $131,250 and $375,000 on or before January 1, 2018, February 2, 2018, March 10, 2018 and April 7, 2018
respectively. These Notes (often referred to as “back-end Notes”), bear interest at the rate of 8% per annum. However, all these “back-end notes” were cancelled in early 2018 and will not fund. According, all the “back-end” notes were removed from the books at December 31, 2017 along with the associated investor notes receivable. In addition, all previously accrued interest expense and interest income as been removed on these “back-end notes” for the period ended December 31, 2017. The two notes issued May 1,2017 ($131,250) and June 2, 2017 ($125,000) became convertible on October 28, 2017 and December 4, 2017 respectively and required derivative treatment at that time. The embedded derivative was bifurcated and accounted for separately along with the derivative discount. The derivative liability is marked-to-market each quarter with the resulting gain or loss valuation being reported in the statement of operations. During the quarter ended December 31, 2017 (after the six-month waiting period) the holder of the original note in the principal amount of $131,250 converted $21,500 and $15,350 of the note’s principal balance into 35,058 and 39,714 shares of the Company’s common stock, respectively. The principal balance remaining on this convertible note is $94,400 as of December 31,2017. During the quarter ended March 31, 2018 the holder of the original note converted, through four separate conversion transactions, a total of $38,870 of the note’s principal balance into total of 193,384 shares of the Company’s common stock. During the quarter ended June 30, 2018 the holder of the original note converted $10,030 of the note’s principal balance into total of 62,015 shares of the Company’s common stock.During the quarter ended September 30, 2018 the holder of the original note converted $2,200 of the note’s principal balance into total of 69,439 shares of the Company’s common stock.The principal balance remaining on this convertible note is $43,300 as of September 30,2018. Convertible Notes Payable - JR (5%) On August 2, 2017 the Company issued a convertible note payable (promissory note) to an investor in the principal amount of $50,000 . The note matures on August 2, 2018 and bears interest at 5%. The note holder has has the right at any time on or after the day that is six months from August 2, 2018 to convert any part or all of the outstanding unpaid principal balance into shares of the Company’s common stock at a fixed price of .003 per share. The entire principal balance of $50,000 is outstanding as of September 30, 2018 and December 31, 2017 Convertible Notes Payable - MLM (10%) As more fuly described in Note 1 to the financial statements,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consideration for the licensing agreement consisted of the issuance of 25,000 Series B Preferred stock shares to the Licensor (at par) plus a $150,000 promissory note issued by the Company to the licensor. During the quarter-ended June 30, 2017, $18,986 in accrued interest was satisfied through the issuance of 17,273 shares of the Company’s common stock. On September 15, 2017 the Note was amended to include provisions to allow coversion of the Note into common stock of the Company. At such time the Note was valued with it’s embedded derivative and discount. On September 25, 2017, $16,250 in principal on this note was satisfied by the conversion into 25,000 shares of the Company’s common stock leaving a balance on the note of $133,750 at December 31, 2017. During the quarter-ended March 31, 2018, $15,000 in principal on this note was satisfied by the conversion into 60,000 shares of the Company’s common stock. During the quarter-ended June 30, 2018, $7,500 in principal on this note was converted into 30,000 shares of the company’s common stock. In addition, on May 26, 2018, the original note holder sold $20,000 in principal to an unrelated third-party investor with the sames terms as the original note thereby leaving a balance on the original note of $80,250 at June 30, 2018 and a balance of $20,000 to the new third-party noteholder. During the nine months-ended September 30, 2018 the Company made cash paydowns on the note in the amount of $11,550 and in addition, the noteholder converted $2,660 in principal balance into 140,000 shares of common stock. The ending principal balnce on this note at September 30, 2018 is $68,040 to the original noteholder. During the quarter-ended September 30, 2018 the unrelated third-party noteholder converted $2,100 in principal balance into 70,000 shares of the Company’s common stock thereby leaving a principal balance to this unrealted noteholder in the amount of $17.900. Convertible Notes Payable - LG (8%) (Notes 5 &amp; 6) On January 25, 2018 the Company issued a convertible note payable (promissory note) to an investor in the principal amount of $78,750. The note matures on January 25, 2019 and bears interest at 8%. The note holder has has the right at any time on or after the day that is six months from January 25, 2018 to convert any part or all of the outstanding unpaid principal balance into shares of the Company’s common stock. The entire principal balance of $78,750 is outstanding as of September 30, 2018. The embedded derivative and related derivative discount on this convertible note, although not convertible during the six months ended June 30, 2018, has nonetheless been valued and recorded on the books as of April 1, 2018 in accordance with ASC 815. On June 4, 2018 the Company issued a convertible note payable (promissory note) to an investor in the principal amount of $52,500. The note matures on June 4, 2019 and bears interest at 8%. The note holder has has the right at any time on or after the day that is six months from June 4, 2018 to convert any part or all of the outstanding unpaid principal balance into shares of the Company’s common stock. The entire principal balance of $52,500 is outstanding as of September 30, 2018. The embedded derivative and related derivative discount on this convertible note, although not convertible during the six months ended June 30, 2018, has nonetheless been valued and
recorded on the books as of June 4, 2018 in accordance with ASC 815. The Company’s convertible notes payable and the related derivative liabilities, derivative discount, deferred financing costs and original-issue discount are presented in the financial statements at September 30, 2018 as follows: 9/30/2018 Remaining Original Deferred Total Principal Issue Derivative Financing Convertible Derivative Debt Amount Discount Discount Costs Notes Payable Liability Note Payable - BS $ 125 $ 125 Note Payable - SF 60 60 Note Payable - SD 15,000 15,000 Note Payable - NW 715 715 Note Payable - MC #2 890 890 Convertible Note Payable - JR (5%) 50,000 50,000 Convertible Note Payable - HG (10%) 17,900 17,900 Convertible Note Payable - CB (5%) - - 1,115 Convertible Notes Payable- SO (8%) - - - Convertible Note Payable - LGC (8%) 1 43,300 43,300 26,128 Convertible Note Payable - LGC (8%) 2 125,000 - 125,000 30,623 Convertible Note Payable - LGC (8%) 3 125,000 - - 125,000 30,577 Convertible Note Payable - LGC (8%) 4 125,000 - - 125,000 30,528 Convertible Note Payable - MLM (10%) (Related party) 68,040 - 68,040 41,967 Convertible Note Payable - LGC (8%) 5 78,750 (47,012 ) (1,657 ) 30,081 21,814 Convertible Note Payable - LGC (8%) 6 52,500 (35,688 ) (1,432 ) 15,380 29,203 $ 702,280 $ - $ (82,700 ) $ (3,089 ) $ 616,491 $ 211,955 As of September 30, 2018, the convertible notes payable can be converted into approximately 768,596 shares of common stock.</t>
  </si>
  <si>
    <t>Derivatives and Fair Value Instruments</t>
  </si>
  <si>
    <t>Derivatives and Fair Value Instrument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for the 8% Convertible Notes Payable issued January 7, 2016 and March 7, 2016, the 9% Convertible Note payable issued October 1, 2016 and the 8% Convertible Notes Payable issued January 25, 2018 and June 4, 2018.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Change in Fair Value - derivativ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and May 1, 2017 and June 2, 2017 and July 10, 2017 and August 15, 2017, the 9% Convertible Note payable issued October 1, 2016, The 8% Convertible note payable issued January 25, 2018 and the 8% Convertible note payable issued June 4, 2018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June 30, 2018. The primary assumptions include: projected annual volatility of 145%-240%; the follow-on securities purchase option; the conversion feature as a percentage of Market; automatic/conditional conversions; market price trigger events. As of September 30, 2018 the Company’s derivative financial instruments included: 1) Embedded derivatives associated with certain of the Company’s unsecured convertible notes payable. The Company’s 5% convertible notes payable and 8% convertible notes payable and 9% convertible note payable issued to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and the 9% convertible note payable are valued at September 30,2018. The following assumptions were used for the valuation of the embedded derivative: - The post reverse split (1,000:1) stock price of $0.40 increased to $0.525 in this period (basis for the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Convertible Note. The full reset events projected to occur based on future stock issuance (single event) resulting in a reset exercise price. - The monthly trading volume would average $478,108 (rounded) as of 9/30/2018 and would increase at 5% per month;ownership limits conversion across LG’s notes based on 4.99% with shares outstanding increasing monthly by 1%. - The variable conversion price of 50% to 58% over 3 to 20 trading days would have effective rates of 41.52% to 56.23%;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6/30/2018 173 % 8/21/2018 334 % 7/25/2018 392 % 8/27/2018 338 % 7/27/2018 439 % 8/30/2018 326 % 7/31/2018 295 % 9/6/2018 340 % 7/31/2018 485 % 9/18/2018 337 % 8/6/2018 610 % 9/20/2018 337 % 8/21/2018 334 % 9/24/2018 337 % 9/30/2018 340 % The foregoing assumptions are reviewed quarterly and are subject to change based primarily on management’s assessment of the probability of the events described occurring. Accordingly, changes to these assessments could materially affect the valuation. The Company’s derivative liabilities on convertible notes payable are presented at market value in the financial statements at September 30, 2018 as follows: 9/30/2018 Quarter Quarter Ended Quarter Quarter Ended Quarter Ended Derivative Ended Ended March 31, Derivative Ended Ended June 30, Derivative Ended September 30, Derivative Convertible Derivative Maturity Principal Original Valuation March 31, March 31, 2018 Valuation June 30, June 30, 2018 Valuation September 30, 2018 Valuation Note Date Date Amount Valuation 2017 Issuances Conversions Market 2018 Issuances Conversions Market 2018 Conversions Market 2018 8% Convertible Note Payable- issued 5/2/2016 10/1/2016 5/2/2017 $ 57,750 $ 58,355 $ 24,925 $ (26,745 ) $ 5,123 $ 3,303 $ (665 ) $ 2,638 $ (2,740 ) $ 102 $ - 5 % Convertible Note- Payable - issued 6/12/2015 4/12/2016 1/7/2017 35,863 37,827 $ 832 $ - 305 $ 1,137 (233 ) $ 904 211 $ 1,115 9% Convertible Notes Payable- issued 10/01/2016 3/26/2017 3/27/2018 157,895 56,956 $ - $ - $ - $ - 8% Convertible Notes Payable- issued January 7, 2016 1/7/2016 1/7/2017 105,000 87,287 - $ - $ - $ - 8% Convertible Notes Payable- issued January 7, 2016 1/7/2016 1/7/2017 50,000 15,803 $ - $ - $ - $ - 8% Convertible Notes Payable- issued March 7, 2016 3/7/2016 3/7/2017 50,000 87,538 $ - $ - $ - $ - 8% Convertible Notes Payable- issued March 7, 2016 3/7/2016 1/7/2017 46,803 82,115 $ - $ - $ - $ - 8% Convertible Notes Payable- issued May 1, 2016 10/28/2017 5/1/2018 131,250 103,294 $ 52,989 $ (31,013 ) 8,541 $ 30,517 $ (9,148 ) 17,439 $ 38,808 $ (1,605 ) (11,075 ) $ 26,128 8% Convertible Notes Payable- issued June 7, 2016 12/4/2017 6/7/2018 125,000 90,596 $ 64,458 (14,452 ) $ 50,006 55,818 $ 105,824 (75,201 ) $ 30,623 10% Convertible Notes Payable- issued March 8, 2016 9/15/2017 9/8/2018 150,000 167,164 $ 108,682 $ (19,359 ) 23,426 $ 112,749 $ (26,895 ) 44,802 $ 130,656 $ (17,872 ) (70,817 ) $ 41,967 8% Convertible Notes Payable- issued August 15, 2017 4/1/2018 8/15/2018 125,000 108,878 $ - $ - 108,878 (3,760 ) $ 105,118 (74,541 ) $ 30,577 8% Convertible Notes Payable- issued July 10, 2017 4/1/2018 7/10/2018 125,000 108,061 $ - $ - 108,061 3,092 $ 111,153 (80,625 ) $ 30,528 8% Convertible Notes Payable- issued January 25, 2018 4/1/2018 1/25/2019 78,750 65,896 $ - $ - 65,896 135 $ 66,031 (44,217 ) $ 21,814 8% Convertible Notes Payable- issued June 4, 2017 6/4/2018 6/4/2018 52,500 42,755 $ - $ - 42,755 532 $ 43,287 (14,084 ) $ 29,203 $ 1,290,811 $ 1,112,525 $ 251,886 $ - $ (77,117 ) $ 22,943 $ 197,712 $ 325,590 $ (36,043 ) $ 117,160 $ 604,419 $ (22,217 ) $ (370,247 ) $ 211,955 The Company’s mark-to-market fair value adjustment ((income)/expense) for the quarter ended September 30, 2018 totaled ($370,247).</t>
  </si>
  <si>
    <t>Stockholders' Equity</t>
  </si>
  <si>
    <t>Stockholders' Equity [Abstract]</t>
  </si>
  <si>
    <t>STOCKHOLDERS' EQUITY</t>
  </si>
  <si>
    <t>Note 7. STOCK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 As a result of the aforementioned reverse stock split, additional paid-in-capital was increased by $140,169 and $84,861 as of September 30, 2018 and December 31, 2017 respectively on the balance sheet with a corresponding decrease in the par value of common stock issued as of the same dates. The Company has authorized 4,000,000,000 shares of common stock with a par value of $0.0001 per share. Effective September 19, 2017, the Company amended its Articles of Incorporation to increase its authorized Common Stock to 4,000,000,000 shares. There were 2,464,881 and 849,437 shares of common stock issued and outstanding at September 30, 2018 and December 31, 2017, respectively. The Company has authorized 1,000,000 shares of Series A preferred stock with a par value of $0.0001 per share. At September 30, 2018 and December 31, 2017, there were 500,000 shares of Series A preferred stock issued and outstanding respectively. The preferred stock has preferential voting rights of 2,000 votes per outstanding share. The Company has authorized 50,000 shares of Series B convertible preferred stock with a par value of $0.0001 per share. 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September 30, 2018. The holders of the Series B convertible preferred stock have the right to convert the same into Common Stock of the Corporation at the ratio of one (1) share of Series B Convertible Preferred for five hundred (500) shares of Common Stock. During the quarter ended March 31, 2017, the Company
issued an
aggregate 43,000 shares of common stock at prices ranging from $0.0028 to $0.0094 per share for services provided to the Company. During the quarter ended March 31, 2017, the Company issued an aggregate 112,498 shares of common stock at prices ranging from $0.0001 to $0.0028 per share as partial conversion of notes. During the quarter ended March 31, 2017, the Company issued an aggregate 9,050 shares of common stock for conversion of 18,100 shares of Preferred Series B stock. During the quarter ended June 30, 2017, the Company issued an aggregate 33,000 shares of common stock at prices ranging from $0.0022 to $0.0028 per share for services provided to the Company. During the quarter ended June 30, 2017, the Company issued an aggregate 177,072 shares of common stock at prices ranging from $0.0001 to $0.0028 per share as partial conversion of notes and accrued interest. During the quarter ended June 30, 2017, the Company issued an aggregate 450,000 shares of Preferred Series A stock at par of $.0001. During the quarter ended September 30, 2017, the Company issued an aggregate 41,000 shares of common stock at prices ranging from $0.0002 to $0.0021 per share for services provided to the Company. During the quarter ended September 30, 2017, the Company issued an aggregate 62,196 shares of common stock at prices ranging from $0.00065 to $0.00099 per share as partial conversion of notes and accrued interest. During the quarter ended December 31, 2017, the Company issued an aggregate 71,000 shares of common stock at prices ranging from $0.0006 to $0.0011 per share for services provided to the Company. During the quarter ended December 31, 2017, the Company issued an aggregate 74,772 shares of common stock at prices ranging from $0.0004 to $0.0006 per share as partial conversion of notes and accrued interest. During the quarter ended March 31, 2018, the Company issued an aggregate 18,000 shares of common stock at prices ranging from $0.0006 to $0.0011 per share for services provided to the Company. During the quarter ended March 31, 2018, the Company issued an aggregate 376,111 shares of common stock at prices ranging from $0.0004 to $0.0006 per share as partial conversion of notes and accrued interest. During the quarter ended June 30, 2018, the Company issued an aggregate 67,500 shares of common stock at prices ranging from $0.0004 to $0.0004 per share for services provided to the Company. During the quarter ended June 30, 2018, the Company issued an aggregate 92,015 shares of common stock at prices ranging from $0.000174 to $0.00025 per share as partial conversion of notes and accrued interest. During the quarter ended September 30, 2018, the Company issued an aggregate 634,053 shares of common stock at prices ranging from $0.0525 to $0.18 per share for services provided to the Company. During the quarter ended September 30, 2018, the Company issued an aggregate 427,755 shares of common stock at prices ranging from $0.0190 to $0.1173 per share as partial conversion of notes and accrued interest.</t>
  </si>
  <si>
    <t>Commitments and Contingencies</t>
  </si>
  <si>
    <t>Commitments and Contingencies [Abstract]</t>
  </si>
  <si>
    <t>COMMITMENTS AND CONTINGENCIES</t>
  </si>
  <si>
    <t>Note 8. COMMITMENTS AND CONTINGENCIES The Company currently has three office locations. It rents offices on a month-to-month basis from the Company’s President and stockholder for $525 per month which amounted to $1,575 or the quarter ended September 30, 2018. The Company also has ready-to-go office space available to be used for meetings etc. at a nominal cost of approximately $100 per month with no commitment. The cost of this space for the quarter ended September 30, 2018 was $297. On September 12th 2016 the Company entered into a commercial lease agreement for office premises at an original cost of $650 per month for a one-year term with the option to renew for one extended term of three years. In July 2017 the Company leased additional space at this location thereby increasing the monthly rent to $1,550. The cost of this space for the quarter ended September 30, 2018 was $4,650. A new lease was signed in March 2018 for the same space. The following are the minimum required lease payments under the lease for the next four years: 2018 17,900 2019 24,600 2020 24,600 2021 4,100 Total rent expense for the nine months ended September 30, 2018 and 2017 was $18,866 and $13,866 respectively. The Company has agreements with consultants for ongoing services to be rendered with the following commitments: Commitment Term Consultant - FDA requirements and compliance $2,000 per month 12 Months Consultant - capital formation and market services Various equity percentage issuances of restricted stock for fundings 6 Months Consultant - tradeshow attendence, strategy and collaboration, cordination regarding FDA compliance, manuafacturing operations, sales and marketing, other related services $10,000 per month (payable quarterly in cash or common stock from the 2016/2017 Equity Incentive Plan) 12 Months</t>
  </si>
  <si>
    <t>Income Taxes</t>
  </si>
  <si>
    <t>Income Taxes [Abstract]</t>
  </si>
  <si>
    <t>INCOME TAXES</t>
  </si>
  <si>
    <t>Note 9.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The Company’s deferred tax asset consists primarily of carryforward net operating losses (NOLs). The Company believes that, at this time, it is more likely than not that the benefit of the NOLs will not be realized. As of September 30, 2018, the Company had provided a valuation allowance to fully reserve its net operating loss carryforwards and other items giving rise to deferred tax assets, primarily as a result of anticipated net losses for income tax purposes and has therefore recorded a full valuation allowance.</t>
  </si>
  <si>
    <t>Related Party Transactions</t>
  </si>
  <si>
    <t>Related Party Transactions [Abstract]</t>
  </si>
  <si>
    <t>RELATED PARTY TRANSACTIONS</t>
  </si>
  <si>
    <t>Note 10. RELATED PARTY TRANSACTIONS In August 2015, the Company acquired 100% of the issued and outstanding common stock of Medical Lasers Manufacturer, Inc. (“MLM”) from a stockholder and officer of the Company for 20,000 common shares which were valued at $0.001 per share. All intercompany transactions were eliminated during consolidation. As more fully described in Notes 3 and 4 to the Consolidated Financial Statements, the Company owed the following amounts to related parties as of the following: September 30 December 31 2018 2017 Due to Related Party $ 8,921 $ 8,921 Due to officer/stockholder 8,955 8,398 Due to other stockholders 3,100 6,790 Total Related Party Obligations $ 20,976 $ 24,109 The company has entered into an employment agreement with its Chief Executive Officer (CEO) for the five year period beginning January 1, 2012. The agreement provides for base compensation, annual bonus, benefits, vacation and reimbursements. Under this agreement, the base compensation of the Company’s CEO is $100,000 per annum which has been accrued for the years ended December 31, 2015 and 2014. In mid-year 2016 the Company commenced payroll and is paying the CEO for current wages in this manner. During the year ended December 31, 2016, $18,974 in accrued compensation was paid. Accrued compensation in the amount of $30,000 was converted to shares of common stock during 2015. In the quarter ended June 30, 2017, $45 in accrued CEO compensation was converted to Series A Preferred shares. During the quarter ended September 30, 2017, $25,500 in accrued compensation was paid to the CEO. Effective October 1, 2017, the employement agreement between the Company and it’s CEO was amended to increase the annual salary to $150,000. During the quarter ended December 31, 2017 $44,673 in accrued compensation was paid to the CEO. As of September 30, 2018, the company owes accrued compensation to it’s CEO in the amount of $390,283. In August 2015, MLM acquired a trademark from the son of the Company’s President for $20,000 due 90 days from the date of acquisition. During the quarter ended June 30, 2016, the Company issued 3,400 shares of Preferred Series B stock as settlement on this liability. Due to the uncertainty of future cash flows from the trademark management has deemed it to be impaired and recorded an impairment expense of $20,000 at September 30, 2015. In August 2015, subsequent to the date the Company acquired MLM, MLM purchased $50,000 in inventory from the son of the Company’s President. The inventory consisted of 20 hand-held laser devices. During the quarter-ended March 31, 2016, 10,000 shares of Series B Preferred stock were issued in settlement of this liability. As more fully described in Note 1-Intangible Asset-Licensing Agreement, on March 8th 2016 (with an effective date of October 1, 2015) the Company entered into a Licensing Agreement with a Florida Corporation (Licensor) that is owned by a related party. The Company issued 25,000 shares of Series B Preferred stock to the Licensor as partial consideration for the Licensing agreement plus a $150,000 promissory note to the Licensor for the balance of the consideration. During the quarter-ended March 31, 2016, 3,400 shares of Series B Preferred stock were converted into 1,700 shares of common stock in accordance with the terms of the Series B Preferred stock. During the quarter ended March 31, 2017, 18,100 shares of Series B preferred stock was converted into 9,050 shares of common stock in accordance with the terms of the Series B Preferred stock. As more fuly described in Note 1 and Note 5 to the financial statements, $18,986 in accrued interest on the $150,000 note was satisfied through the issuance of 17,273 shares of the Company’s common stock.On
September 15, 2017 the Note was amended to include provisions to allow coversion of the Note into
common stock of the Company. At such time the Note was valued with it’s embedded derivative and discount. On September 25, 2017, $16,250 in principal on this note was satisfied by the conversion into 25,000 shares of the Company’s common stock. During the quarter ended March 31, 2018, $15,000 in principal on this note was satisfied by the conversion into 60,000 shares of the Company’s common stock. During the quarter ended June 30, 2018, $7,500 in principal on this note was satisfied by the conversion into 30,000 shares of the Company’s common stock. During the quarter ended June 30, 2018 the original related-party noteholder sold $20,000 in principal on this note to an unrelated third party investor thereby leaving $80,250 in principal balance due to the related party original noteholder and $20,000 in principal due to the unrelated third-party investor. During the quarter-ended September 30, 2018 the Company made cash paydowns on the note in the amount of $11,550 and in addition, the noteholder converted $2,660 in principal balance into 140,000 shares of common stock. The ending principal balnce on this note at September 30, 2018 is $68,040 to the original noteholder. During the quarter-ended September 30, 2018 the unrelated third-party noteholder converted $2,100 in principal balance into 70,000 shares of the Company’s common stock thereby leaving a principal balance to this unrealted noteholder in the amount of $17.900.</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4,436,137 which, among other factors, raises substantial doubt about the Company’s ability to continue as a going concern. The ability of the Company to continue as a going concern is dependent upon management’s plans to raise additional capital from the sale of stock and to receive additional financing and to commence sales of it’s flagship product and create revenue. The accompanying financial statements do not include any adjustments that might be required should the Company be unable to continue as a going concern. Management believes the Company’s present cash and cash equivalents will not enable it to meet its obligations for twelve months from the date these financial statements are available to be issued unless the Company received additional funding.</t>
  </si>
  <si>
    <t>Stock Compensation - Equity Incentive Plan</t>
  </si>
  <si>
    <t>Stock Compensation - Equity Incentive Plan [Abstract]</t>
  </si>
  <si>
    <t>STOCK COMPENSATION - EQUITY INCENTIVE PLAN</t>
  </si>
  <si>
    <t>Note 12. STOCK COMPENSATION - EQUITY INCENTIVE PLAN In July 2016, the Company adopted the Medifirst Solutions, Inc. 2016 Equity Incentive Plan (the “Plan”) pursuant to which the Company may grant stock options, restricted stock purchase offers and other equity-based awards up to an aggregate of 20,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On December 6th, 2016 the company amended the terms of the Plan and filed an S-8 Registration Statement with the Securities and Exchange Commission (“SEC”) increasing the number of shares permitted to be issued under the Plan to 32,000. During the quarter ended March 31, 2017, the Company issued from the Plan a total of 27,100 shares of common stock to non-employees for services rendered. As of March 31, 2017 there is a balance of -0- shares available for future issuance under the Medifirst Solutions, Inc. 2016 Equity Incentive Plan. In May 2017, the Company adopted the Medifirst Solutions, Inc. 2017 Equity Incentive Plan (the “2017 Plan”) pursuant to which the Company may grant stock options, restricted stock purchase offers and other equity-based awards up to an aggregate of 125,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year ended December 31, 2017, the Company issued from the Plan 108,000 shares to non-employees for services rendered. As of December 31, 2017 there is a balance of 17,000 shares available for future issuance under the Medifirst Solutions, Inc. 2017 Equity Incentive Plan. In January 2018, the Company adopted the Medifirst Solutions, Inc. 2018 Equity Incentive Plan (the “2018 Plan”) pursuant to which the Company may grant stock options, restricted stock purchase offers and other equity-based awards up to an aggregate of 175,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quarter ended March 31, 2018, the Company issued from the 2018 Plan a total of 4,000 shares of common stock to non-employees for services rendered. As of March 31, 2018 there is a balance of 188,000 shares available for future issuance under the Medifirst Solutions, Inc. 2018 Equity Incentive Plan. During the quarter ended June 30, 2018, the Company issued from the 2018 Plan a total of 17,500 shares of common stock to non-employees for services rendered. As of June 30, 2018 there is a balance of 170,500 shares available for future issuance under the Medifirst Solutions, Inc. 2018 Equity Incentive Plan. During the quarter ended September 30, 2018, there were no issuances from the 2018 Plan and therefore as of September 30, 2018 there is a balance of 170,500 shares available for future issuance under the Medifirst Solutions, Inc. 2018 Equity Incentive Plan.</t>
  </si>
  <si>
    <t>Subsequent Events</t>
  </si>
  <si>
    <t>Subsequent Events [Abstract]</t>
  </si>
  <si>
    <t>SUBSEQUENT EVENTS</t>
  </si>
  <si>
    <t>Note 13. SUBSEQUENT EVENTS Subsequent to the quarter ended September 30, 2018 the Company issued an aggregate 424,970 shares of Common Stock upon conversions of an aggregate principal amount equal to $8,010 outstanding convertible promissory notes and $478 in accrued interest. On October 5, 2018, the Company entered into a Securities Purchase Agreement with an investor to issue a convertible promissory note in the amount of $58,000. The note pays 8% interest per annum and matures on April 1, 2020. After six months from the date of the note, the investor may convert the principal balance into common stock of the Company. On October 5th 2018, the cash funding was received by the Company and the convertible note was issued. Designation and Issuance of Series C Preferred Stock: On October 12, 2018, the Company with the State of Nevada a certificate of designation (the “Certificate of Designation”) pursuant to which the Company designated a new class of preferred stock as the Company’s Series C Convertible Preferred Stock (“Series C Preferred”) having a $100.00 stated value per share (“Stated Value”). The Company designated 5,000 shares of Series C Preferred. Subject to a beneficial ownership limitation equal to 4.99%, each share of Series C Preferred is convertible into 25,000 shares of the Common Stock. Holders of Series C Preferred are not entitled to receive dividends. In the event of any liquidation, dissolution or winding up of the Company, holders of Series C Preferred are entitled to distributions from the assets in an amount equal to, or if less, on a prorated basis, the Stated Value per share of Series C Preferred held by such holders. Holders of Series C Preferred are entitled to vote, on an as-converted basis, together with holders of Common Stock on all actions to be taken by the shareholder of the Company. On October 12, 2018, the Company satisfied various obligations owed to the Company’s medical director, Dr. Rubin, by issuing fifteen shares of Series C Preferred to Dr. Rubin.</t>
  </si>
  <si>
    <t>Nature of Operations and Summary of Significant Accounting Policies (Policies)</t>
  </si>
  <si>
    <t>Basis of Presentation</t>
  </si>
  <si>
    <t>Basis of Presentation The unaudited interim consolidated financial statements include the accounts of Medifirst Solutions Inc. and its wholly owned subsidiary (Medical Laser Manufactures, Inc.,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8, the consolidated results of its operations for the three-month period ended September 30, 2017 and 2018 and and nine-month period ended September 30, 2017 and 2018, and the consolidated cash flows for the nine-month periods ended September 30, 2017 and 2018 . The results of operations for the three-month period ended September 30, 2018 are not necessarily indicative of the operating results for the full year. These financial statements should be read in conjunction with the audited consolidated financial statements and related disclosures for the year ended December 31, 2017 included in the Company’s Annual Report on Form 10-K for the year then ended. Some items in the prior year financial statements were reclassified to conform to the current presentation. Reclassifications had no effect on prior year net income or shareholders’ equity. Effective July 23, 2018, the Company effected a 1-for-1,000 reverse stock split of its issued and outstanding common stock. The number of shares of common stock issued and outstanding post- reverse stock split is 1,404,073. All fractional shares have been rounded up to the next whole share. There is no reduction in the number of the Company’s shareholders of record. Unless otherwise noted, impacted amounts and share information included in the financial statements and notes thereto have been retroactively adjusted for the reverse stock split as if such reverse stock split occurred on the first day of the first period presented.</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8 or December 31, 2017. There are no customer account receivables as of September 30, 2018 or December 31, 2017.</t>
  </si>
  <si>
    <t>Inventory Inventory consists of finished goods and is stated at the lower of cost (first-in, first-out) or market value. Finished goods inventory includes hand held laser devices, their carrying cases and goggles.</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t>
  </si>
  <si>
    <t>Intangible Asset- Licensing Agreement</t>
  </si>
  <si>
    <t>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On September 15, 2017 the Note was amended to include provisions to allow coversion of the Note into common stock of the Company. On September 25, 2017, $16,250 in principal on this note was satisfied by the conversion into 25,000,000 shares of the Company’s common stock. On January 31, 2018, $7,500 in principal on this note was satisfied by the conversion into 30,000,000 shares of the Company’s common stock. On March 2, 2018, another $7,500 in principal on this note was satisfied by the conversion into 30,000,000 shares of the Company’s common stock During the quarter ended June 30, 2018, the original noteholder assigned $20,000 in principal to an unrelated third-party. The principal balance on this note as of September 30, 2018 is $68,040 to the original noteholder and $17,900 in principal balance to the new unrelated third-party noteholder. Various principal paydowns and conversions to common stock took place on these two notes during the quarted ended September 30, 2018. The last part of the consideration in this license agreement is the royalty payments which have not taken effect yet since they are based on sales for which the company has had only minimum thus far. The licensing agreement is for a ten year period effective from October 1, 2015. The cost of the licensing agreement is being amortized over it’s ten-year period and charged to income on a straight-line basis.</t>
  </si>
  <si>
    <t>Debt Issue Costs and Debt Discount</t>
  </si>
  <si>
    <t>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As described in Note 5 to the financial statements, as of September 30, 2018, convertible debt can be converted into approximately 768,596 shares of common stock.</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8,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June 30, 2018, the Company had $77,714 in cash equivalents.</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 In February 2018, the Financial Accounting Standards Board (“FASB”) issued Accounting Standards Update (“ASU”) 2018-02, Income Statement - Reporting Comprehensive Income (Topic 220)”. The objective of the ASU is to allow a reclassification from accumulated comprehensive income (loss) to retained earnings for stranded tax effects resulting from the Tax Cuts and Jobs Act and will improve the usefulness of information reported to financial statement users. This ASU is effective for interim and annual reporting periods beginning after December 15, 2018, and early adoption is permitted. The Company is currently evaluating the impact of this ASU on the consolidated financial statements. Company is currently an “emerging growth company” as defined in Section 2(a)(19) of the Securities Act and the extended transition period applies to all aforementioned ASUs, until such time as the Company is no longer an “emerging growth company”.</t>
  </si>
  <si>
    <t>Property, Plant and Equipment (Net) (Tables)</t>
  </si>
  <si>
    <t>Summary of equipment recorded at cost</t>
  </si>
  <si>
    <t xml:space="preserve"> September 30, December 31, Computer equipment $ 8,956 $ 8,956 Less: accumulated depreciation (8,205 ) (7,725 ) $ 752 $ 1,232 </t>
  </si>
  <si>
    <t>Convertible Notes Payable (Tables)</t>
  </si>
  <si>
    <t>Short-term Debt [Line Items]</t>
  </si>
  <si>
    <t>Schedule of derivative liabilities</t>
  </si>
  <si>
    <t xml:space="preserve">9/30/2018 Remaining Original Deferred Total Principal Issue Derivative Financing Convertible Derivative Debt Amount Discount Discount Costs Notes Payable Liability Note Payable - BS $ 125 $ 125 Note Payable - SF 60 60 Note Payable - SD 15,000 15,000 Note Payable - NW 715 715 Note Payable - MC #2 890 890 Convertible Note Payable - JR (5%) 50,000 50,000 Convertible Note Payable - HG (10%) 17,900 17,900 Convertible Note Payable - CB (5%) - - 1,115 Convertible Notes Payable- SO (8%) - - - Convertible Note Payable - LGC (8%) 1 43,300 43,300 26,128 Convertible Note Payable - LGC (8%) 2 125,000 - 125,000 30,623 Convertible Note Payable - LGC (8%) 3 125,000 - - 125,000 30,577 Convertible Note Payable - LGC (8%) 4 125,000 - - 125,000 30,528 Convertible Note Payable - MLM (10%) (Related party) 68,040 - 68,040 41,967 Convertible Note Payable - LGC (8%) 5 78,750 (47,012 ) (1,657 ) 30,081 21,814 Convertible Note Payable - LGC (8%) 6 52,500 (35,688 ) (1,432 ) 15,380 29,203 $ 702,280 $ - $ (82,700 ) $ (3,089 ) $ 616,491 $ 211,955 </t>
  </si>
  <si>
    <t>Notes converted $110 [Member]</t>
  </si>
  <si>
    <t>Schedule of convertible note conversion</t>
  </si>
  <si>
    <t xml:space="preserve">Date of Conversion Principal Amount Converted Conversion Rate Shares Received June 2013 $ 70 $ 0.0001 700 August 2013 $ 40 $ 0.0001 400 </t>
  </si>
  <si>
    <t>New note holder converted an additional $90 [Member]</t>
  </si>
  <si>
    <t xml:space="preserve">Date of Conversion Principal Amount Converted Conversion Rate Shares Received November 2013 $ 40 $ 0.0001 400 December 2013 $ 50 $ 0.0001 500 </t>
  </si>
  <si>
    <t>New note holder converted an additional $90 one [Member]</t>
  </si>
  <si>
    <t xml:space="preserve">Date of Conversion Principal Amount Converted Conversion Rate Shares Received December 2012 $ 150 $ 0.001 150 January 2013 $ 660 $ 0.001 660 March 2013 $ 200 $ 0.001 200 </t>
  </si>
  <si>
    <t>Note converted $1,010 [Member]</t>
  </si>
  <si>
    <t xml:space="preserve">Date of Conversion Principal Amount Converted Conversion Rate Shares Received March 2014 $ 50 $ 0.0001 500 April 2014 $ 40 $ 0.0001 400 </t>
  </si>
  <si>
    <t>Derivatives and Fair Value Instruments (Tables)</t>
  </si>
  <si>
    <t>Summary of projected annual volatility for each valuation period</t>
  </si>
  <si>
    <t>6/30/2018 173 % 8/21/2018 334 % 7/25/2018 392 % 8/27/2018 338 % 7/27/2018 439 % 8/30/2018 326 % 7/31/2018 295 % 9/6/2018 340 % 7/31/2018 485 % 9/18/2018 337 % 8/6/2018 610 % 9/20/2018 337 % 8/21/2018 334 % 9/24/2018 337 % 9/30/2018 340 %</t>
  </si>
  <si>
    <t>Summary of derivative liabilities on convertible notes payable</t>
  </si>
  <si>
    <t xml:space="preserve">9/30/2018 Quarter Quarter Ended Quarter Quarter Ended Quarter Ended Derivative Ended Ended March 31, Derivative Ended Ended June 30, Derivative Ended September 30, Derivative Convertible Derivative Maturity Principal Original Valuation March 31, March 31, 2018 Valuation June 30, June 30, 2018 Valuation September 30, 2018 Valuation Note Date Date Amount Valuation 2017 Issuances Conversions Market 2018 Issuances Conversions Market 2018 Conversions Market 2018 8% Convertible Note Payable- issued 5/2/2016 10/1/2016 5/2/2017 $ 57,750 $ 58,355 $ 24,925 $ (26,745 ) $ 5,123 $ 3,303 $ (665 ) $ 2,638 $ (2,740 ) $ 102 $ - 5 % Convertible Note- Payable - issued 6/12/2015 4/12/2016 1/7/2017 35,863 37,827 $ 832 $ - 305 $ 1,137 (233 ) $ 904 211 $ 1,115 9% Convertible Notes Payable- issued 10/01/2016 3/26/2017 3/27/2018 157,895 56,956 $ - $ - $ - $ - 8% Convertible Notes Payable- issued January 7, 2016 1/7/2016 1/7/2017 105,000 87,287 - $ - $ - $ - 8% Convertible Notes Payable- issued January 7, 2016 1/7/2016 1/7/2017 50,000 15,803 $ - $ - $ - $ - 8% Convertible Notes Payable- issued March 7, 2016 3/7/2016 3/7/2017 50,000 87,538 $ - $ - $ - $ - 8% Convertible Notes Payable- issued March 7, 2016 3/7/2016 1/7/2017 46,803 82,115 $ - $ - $ - $ - 8% Convertible Notes Payable- issued May 1, 2016 10/28/2017 5/1/2018 131,250 103,294 $ 52,989 $ (31,013 ) 8,541 $ 30,517 $ (9,148 ) 17,439 $ 38,808 $ (1,605 ) (11,075 ) $ 26,128 8% Convertible Notes Payable- issued June 7, 2016 12/4/2017 6/7/2018 125,000 90,596 $ 64,458 (14,452 ) $ 50,006 55,818 $ 105,824 (75,201 ) $ 30,623 10% Convertible Notes Payable- issued March 8, 2016 9/15/2017 9/8/2018 150,000 167,164 $ 108,682 $ (19,359 ) 23,426 $ 112,749 $ (26,895 ) 44,802 $ 130,656 $ (17,872 ) (70,817 ) $ 41,967 8% Convertible Notes Payable- issued August 15, 2017 4/1/2018 8/15/2018 125,000 108,878 $ - $ - 108,878 (3,760 ) $ 105,118 (74,541 ) $ 30,577 8% Convertible Notes Payable- issued July 10, 2017 4/1/2018 7/10/2018 125,000 108,061 $ - $ - 108,061 3,092 $ 111,153 (80,625 ) $ 30,528 8% Convertible Notes Payable- issued January 25, 2018 4/1/2018 1/25/2019 78,750 65,896 $ - $ - 65,896 135 $ 66,031 (44,217 ) $ 21,814 8% Convertible Notes Payable- issued June 4, 2017 6/4/2018 6/4/2018 52,500 42,755 $ - $ - 42,755 532 $ 43,287 (14,084 ) $ 29,203 $ 1,290,811 $ 1,112,525 $ 251,886 $ - $ (77,117 ) $ 22,943 $ 197,712 $ 325,590 $ (36,043 ) $ 117,160 $ 604,419 $ (22,217 ) $ (370,247 ) $ 211,955 </t>
  </si>
  <si>
    <t>Commitments and Contingencies (Tables)</t>
  </si>
  <si>
    <t>Schedule of minimum required lease payments</t>
  </si>
  <si>
    <t xml:space="preserve">2018 17,900 2019 24,600 2020 24,600 2021 4,100 </t>
  </si>
  <si>
    <t>Schedule of agreements with consultants for ongoing services for commitments</t>
  </si>
  <si>
    <t xml:space="preserve"> Commitment Term Consultant - FDA requirements and compliance $2,000 per month 12 Months Consultant - capital formation and market services Various equity percentage issuances of restricted stock for fundings 6 Months Consultant - tradeshow attendence, strategy and collaboration, cordination regarding FDA compliance, manuafacturing operations, sales and marketing, other related services $10,000 per month (payable quarterly in cash or common stock from the 2016/2017 Equity Incentive Plan) 12 Months</t>
  </si>
  <si>
    <t>Related Party Transactions (Tables)</t>
  </si>
  <si>
    <t>Summary of owed amounts to related parties</t>
  </si>
  <si>
    <t xml:space="preserve"> September 30 December 31 2018 2017 Due to Related Party $ 8,921 $ 8,921 Due to officer/stockholder 8,955 8,398 Due to other stockholders 3,100 6,790 Total Related Party Obligations $ 20,976 $ 24,109</t>
  </si>
  <si>
    <t>Nature of Operations and Summary of Significant Accounting Policies (Details) - USD ($)</t>
  </si>
  <si>
    <t>1 Months Ended</t>
  </si>
  <si>
    <t>12 Months Ended</t>
  </si>
  <si>
    <t>Jul. 23, 2018</t>
  </si>
  <si>
    <t>Jul. 01, 2018</t>
  </si>
  <si>
    <t>Mar. 02, 2018</t>
  </si>
  <si>
    <t>Jan. 31, 2018</t>
  </si>
  <si>
    <t>Sep. 25, 2017</t>
  </si>
  <si>
    <t>Aug. 19, 2015</t>
  </si>
  <si>
    <t>Jun. 30, 2018</t>
  </si>
  <si>
    <t>Mar. 31, 2016</t>
  </si>
  <si>
    <t>Dec. 31, 2015</t>
  </si>
  <si>
    <t>Dec. 31, 2014</t>
  </si>
  <si>
    <t>Apr. 18, 2018</t>
  </si>
  <si>
    <t>Mar. 31, 2018</t>
  </si>
  <si>
    <t>Dec. 31, 2016</t>
  </si>
  <si>
    <t>Feb. 29, 2016</t>
  </si>
  <si>
    <t>Nature of Operations and Summary of Significant Accounting Policies (Textual)</t>
  </si>
  <si>
    <t>Cash equivalents</t>
  </si>
  <si>
    <t>Estimated useful lives of assets</t>
  </si>
  <si>
    <t>5 years</t>
  </si>
  <si>
    <t>Cost of licensing agreement is being amortized term period</t>
  </si>
  <si>
    <t>10 years</t>
  </si>
  <si>
    <t>Equity method investment, ownership percentage</t>
  </si>
  <si>
    <t>100.00%</t>
  </si>
  <si>
    <t>4.99%</t>
  </si>
  <si>
    <t>80.00%</t>
  </si>
  <si>
    <t>Minority Interest</t>
  </si>
  <si>
    <t>20.00%</t>
  </si>
  <si>
    <t>Fair value of acquired entity</t>
  </si>
  <si>
    <t>Cash payment for purchase of CCRx common stock upon acquisition</t>
  </si>
  <si>
    <t>Total purchase price, per share</t>
  </si>
  <si>
    <t>Total purchase price of shares</t>
  </si>
  <si>
    <t>Conversion of stock, shares</t>
  </si>
  <si>
    <t>Principal balance</t>
  </si>
  <si>
    <t>Reverse stock split, description</t>
  </si>
  <si>
    <t>The Company effected a 1-for-1,000 reverse stock split of its issued and outstanding common stock. The number of shares of common stock issued and outstanding post- reverse stock split is 1,404,073.</t>
  </si>
  <si>
    <t>Principal payment to unrelated third-party</t>
  </si>
  <si>
    <t>Series B Preferred Stock [Member]</t>
  </si>
  <si>
    <t>Issuance of series B preferred shares as part consideration for license agreement, shares</t>
  </si>
  <si>
    <t>Convertible notes payable to investor</t>
  </si>
  <si>
    <t>Promissory Note [Member]</t>
  </si>
  <si>
    <t>Promissory note issued by company</t>
  </si>
  <si>
    <t>Convertible notes payable converted into common stock</t>
  </si>
  <si>
    <t>Property, Plant and Equipment (Net) (Details) - USD ($)</t>
  </si>
  <si>
    <t>Computer equipment</t>
  </si>
  <si>
    <t>Less: accumulated depreciation</t>
  </si>
  <si>
    <t>Total</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Feb. 28, 2017</t>
  </si>
  <si>
    <t>Dec. 31, 2012</t>
  </si>
  <si>
    <t>Apr. 30, 2014</t>
  </si>
  <si>
    <t>Loans Payable - Stockholders (Textual)</t>
  </si>
  <si>
    <t>Stockholder of company advance</t>
  </si>
  <si>
    <t>Loan</t>
  </si>
  <si>
    <t>Loan balance</t>
  </si>
  <si>
    <t>Stockholder [Member]</t>
  </si>
  <si>
    <t>Shareholder indebted amount</t>
  </si>
  <si>
    <t>Interest rate</t>
  </si>
  <si>
    <t>26.70%</t>
  </si>
  <si>
    <t>Promissory note due date</t>
  </si>
  <si>
    <t>Jan. 1,
		2014</t>
  </si>
  <si>
    <t>Investor and noteholder [Member]</t>
  </si>
  <si>
    <t>Principal amount converted</t>
  </si>
  <si>
    <t>Debt conversion convertible shares, subsequent to the year end</t>
  </si>
  <si>
    <t>10.00%</t>
  </si>
  <si>
    <t>6.00%</t>
  </si>
  <si>
    <t>Jun. 2,
		2013</t>
  </si>
  <si>
    <t>Conversion price per share</t>
  </si>
  <si>
    <t>Convertible Notes Payable (Details) - Notes converted $110 [Member]</t>
  </si>
  <si>
    <t>Sep. 30, 2018USD ($)$ / sharesshares</t>
  </si>
  <si>
    <t>June 2013 [Member]</t>
  </si>
  <si>
    <t>Summary of convertible note conversion detail</t>
  </si>
  <si>
    <t>Principal Amount Converted | $</t>
  </si>
  <si>
    <t>Conversion Rate | $ / shares</t>
  </si>
  <si>
    <t>Shares Received | shares</t>
  </si>
  <si>
    <t>August 2013 [Member]</t>
  </si>
  <si>
    <t>Convertible Notes Payable (Details 1) - An additional $90 of note [Member]</t>
  </si>
  <si>
    <t>November 2013 [Member]</t>
  </si>
  <si>
    <t>December 2013 [Member]</t>
  </si>
  <si>
    <t>Convertible Notes Payable (Details 2) - An additional $90 of note [Member]</t>
  </si>
  <si>
    <t>March 2014 [Member]</t>
  </si>
  <si>
    <t>April 2014 [Member]</t>
  </si>
  <si>
    <t>Convertible Notes Payable (Details 3) - Note converted $1,010 [Member]</t>
  </si>
  <si>
    <t>December 2012 [Member]</t>
  </si>
  <si>
    <t>January 2013 [Member]</t>
  </si>
  <si>
    <t>March 2013 [Member]</t>
  </si>
  <si>
    <t>Convertible Notes Payable (Details 4) - USD ($)</t>
  </si>
  <si>
    <t>Remaining Principal Amount</t>
  </si>
  <si>
    <t>Derivative Discount</t>
  </si>
  <si>
    <t>Deferred Financing Costs</t>
  </si>
  <si>
    <t>Total Convertible Notes Payable</t>
  </si>
  <si>
    <t>Derivative Liability</t>
  </si>
  <si>
    <t>Note Payable - BS [Member]</t>
  </si>
  <si>
    <t>Note Payable - SF [Member]</t>
  </si>
  <si>
    <t>Note Payable - SD [Member]</t>
  </si>
  <si>
    <t>Note Payable - NW [Member]</t>
  </si>
  <si>
    <t>Note Payable - MC #2 [Member]</t>
  </si>
  <si>
    <t>Convertible Note Payable - JR (5%) [Member]</t>
  </si>
  <si>
    <t>Convertible Note Payable - HG (10%) [Member]</t>
  </si>
  <si>
    <t>Convertible Note Payable - CB (5%) [Member]</t>
  </si>
  <si>
    <t>Convertible Notes Payable- SO (8%) [Member]</t>
  </si>
  <si>
    <t>Convertible Note Payable - LGC (8%) 1 [Member]</t>
  </si>
  <si>
    <t>Convertible Note Payable - LGC (8%) 2 [Member]</t>
  </si>
  <si>
    <t>Convertible Note Payable - LGC (8%) 3 [Member]</t>
  </si>
  <si>
    <t>Convertible Note Payable - LGC (8%) 4 [Member]</t>
  </si>
  <si>
    <t>Convertible Note Payable - MLM (10%) (Related party) [Member]</t>
  </si>
  <si>
    <t>Convertible Note Payable - LGC (8%) 5 [Member]</t>
  </si>
  <si>
    <t>Convertible Note Payable - LGC (8%) 6 [Member]</t>
  </si>
  <si>
    <t>Convertible Notes Payable (Details Textual) - USD ($)</t>
  </si>
  <si>
    <t>Apr. 30, 2017</t>
  </si>
  <si>
    <t>Jan. 31, 2017</t>
  </si>
  <si>
    <t>Aug. 31, 2016</t>
  </si>
  <si>
    <t>Apr. 30, 2015</t>
  </si>
  <si>
    <t>Oct. 31, 2014</t>
  </si>
  <si>
    <t>Mar. 31, 2014</t>
  </si>
  <si>
    <t>Dec. 31, 2013</t>
  </si>
  <si>
    <t>Nov. 30, 2013</t>
  </si>
  <si>
    <t>Oct. 31, 2013</t>
  </si>
  <si>
    <t>Sep. 30, 2013</t>
  </si>
  <si>
    <t>Aug. 31, 2013</t>
  </si>
  <si>
    <t>Jul. 31, 2013</t>
  </si>
  <si>
    <t>May 31, 2012</t>
  </si>
  <si>
    <t>Mar. 31, 2011</t>
  </si>
  <si>
    <t>Convertible Notes Payable (Textual)</t>
  </si>
  <si>
    <t>Principal amount transferred to shareholders/third party</t>
  </si>
  <si>
    <t>Retired amount of notes</t>
  </si>
  <si>
    <t>Amount of accrued interest transferred</t>
  </si>
  <si>
    <t>Remaining principal of note</t>
  </si>
  <si>
    <t>Issued aggregate principal amount</t>
  </si>
  <si>
    <t>6% convertible notes [Member]</t>
  </si>
  <si>
    <t>Maturity of convertible notes</t>
  </si>
  <si>
    <t>Interest rate on notes</t>
  </si>
  <si>
    <t>Converted shares of common stock</t>
  </si>
  <si>
    <t>Notes converted $110 [Member] | Third Party [Member]</t>
  </si>
  <si>
    <t>Note Payable-NW [Member]</t>
  </si>
  <si>
    <t>Description of conversion of convertible notes</t>
  </si>
  <si>
    <t>In August 2013, in a private transaction, the new note holder of the aforementioned note transferred $4,475 of principal to a stockholder of the company.</t>
  </si>
  <si>
    <t>$240 Note [Member]</t>
  </si>
  <si>
    <t>Note conversion, maximum shares issuable in percentage of issued and outstanding common stock</t>
  </si>
  <si>
    <t>9.99%</t>
  </si>
  <si>
    <t>$300 Note [Member]</t>
  </si>
  <si>
    <t>$400 Note [Member]</t>
  </si>
  <si>
    <t>$1,100 Note [Member]</t>
  </si>
  <si>
    <t>Issuance of common shares</t>
  </si>
  <si>
    <t>$25,000 Note [Member]</t>
  </si>
  <si>
    <t>The note plus any accrued but unpaid interest were convertible at the rate of $0.001 per share at the time of conversion up to a maximum of 9.99% of the then issued and outstanding common stock.</t>
  </si>
  <si>
    <t>$3,000 Note [Member]</t>
  </si>
  <si>
    <t>8.00%</t>
  </si>
  <si>
    <t>The holder of the note has the right to convert the principal into shares of the Company's common stock at any time 180 days after the closing date at $0.0001 per share. Interest on the note accrues interest at 8% per annum and is payable when the note matures.</t>
  </si>
  <si>
    <t>Convertible Notes Payable (Details Textual 1)</t>
  </si>
  <si>
    <t>Jun. 04, 2018USD ($)</t>
  </si>
  <si>
    <t>Aug. 02, 2017USD ($)$ / shares</t>
  </si>
  <si>
    <t>Jun. 02, 2017USD ($)</t>
  </si>
  <si>
    <t>Oct. 11, 2016USD ($)</t>
  </si>
  <si>
    <t>May 02, 2016USD ($)</t>
  </si>
  <si>
    <t>Mar. 15, 2016USD ($)</t>
  </si>
  <si>
    <t>Mar. 08, 2016USD ($)shares</t>
  </si>
  <si>
    <t>Jan. 13, 2016USD ($)LaserDevices</t>
  </si>
  <si>
    <t>Jan. 07, 2016USD ($)</t>
  </si>
  <si>
    <t>May 26, 2018USD ($)</t>
  </si>
  <si>
    <t>Jan. 25, 2018USD ($)</t>
  </si>
  <si>
    <t>Sep. 25, 2017USD ($)shares</t>
  </si>
  <si>
    <t>Jun. 30, 2017USD ($)</t>
  </si>
  <si>
    <t>May 01, 2017USD ($)</t>
  </si>
  <si>
    <t>Apr. 30, 2017shares</t>
  </si>
  <si>
    <t>Jun. 15, 2016USD ($)</t>
  </si>
  <si>
    <t>Sep. 30, 2018USD ($)shares</t>
  </si>
  <si>
    <t>Mar. 31, 2018USD ($)shares</t>
  </si>
  <si>
    <t>Dec. 31, 2017USD ($)shares</t>
  </si>
  <si>
    <t>Sep. 30, 2017USD ($)shares</t>
  </si>
  <si>
    <t>Mar. 31, 2017USD ($)shares</t>
  </si>
  <si>
    <t>Jun. 30, 2016USD ($)shares</t>
  </si>
  <si>
    <t>Sep. 30, 2017USD ($)</t>
  </si>
  <si>
    <t>Dec. 31, 2016USD ($)</t>
  </si>
  <si>
    <t>Original issue, discount</t>
  </si>
  <si>
    <t>Conversion of stock, shares | shares</t>
  </si>
  <si>
    <t>Principal outstanding balance</t>
  </si>
  <si>
    <t>Convertible Notes Payable-LG (9%) [Member]</t>
  </si>
  <si>
    <t>Convertible Notes Payable- BBCG (9%) [Member]</t>
  </si>
  <si>
    <t>9.00%</t>
  </si>
  <si>
    <t>May 27,
		2018</t>
  </si>
  <si>
    <t>Original issue debt discount</t>
  </si>
  <si>
    <t>Debt discounted rate, percentage</t>
  </si>
  <si>
    <t>57.50%</t>
  </si>
  <si>
    <t>Convertible notes payable, principal amount</t>
  </si>
  <si>
    <t>Convertible Notes Payable-LGC (8%) BEN [Member]</t>
  </si>
  <si>
    <t>Jan. 7,
		2017</t>
  </si>
  <si>
    <t>Convertible notes payable converted into common stock | shares</t>
  </si>
  <si>
    <t>Proceeds from discount on legal fees</t>
  </si>
  <si>
    <t>Collateralized secured promissory note</t>
  </si>
  <si>
    <t>Beneficial ownership interest rate</t>
  </si>
  <si>
    <t>Common stock conversion of trading days | LaserDevices</t>
  </si>
  <si>
    <t>Conversion price, description</t>
  </si>
  <si>
    <t>Conversion price equal to 55% of the lowest trading price of Common Stock during the 20 trading day period prior to conversion.</t>
  </si>
  <si>
    <t>Convertible Notes Payable - LG Funding (8%) [Member]</t>
  </si>
  <si>
    <t>Sale of convertible redeemable principal amount</t>
  </si>
  <si>
    <t>Deducting of legal fees</t>
  </si>
  <si>
    <t>Common stock issued on fully satisfied issuance | shares</t>
  </si>
  <si>
    <t>Convertible notes issued date</t>
  </si>
  <si>
    <t>Dec. 4,
		2017</t>
  </si>
  <si>
    <t>5.00%</t>
  </si>
  <si>
    <t>Aug. 2,
		2018</t>
  </si>
  <si>
    <t>Conversion price per share | $ / shares</t>
  </si>
  <si>
    <t>Convertible Notes Payable - MLM (10%) [Member]</t>
  </si>
  <si>
    <t>Leaving balance on original note</t>
  </si>
  <si>
    <t>Convertible Notes Payable - LG (8%) [Member]</t>
  </si>
  <si>
    <t>Jun. 4,
		2019</t>
  </si>
  <si>
    <t>Jan. 25,
		2019</t>
  </si>
  <si>
    <t>January 1, 2018 [Member] | Convertible Notes Payable - LG Funding (8%) [Member]</t>
  </si>
  <si>
    <t>February 2, 2018 [Member] | Convertible Notes Payable - LG Funding (8%) [Member]</t>
  </si>
  <si>
    <t>March 10, 2018 [Member] | Convertible Notes Payable - LG Funding (8%) [Member]</t>
  </si>
  <si>
    <t>April 07, 2018 [Member] | Convertible Notes Payable - LG Funding (8%) [Member]</t>
  </si>
  <si>
    <t>$131K Note [Member] | Convertible Notes Payable - LG Funding (8%) [Member]</t>
  </si>
  <si>
    <t>Debt instrument convertible redeemable description</t>
  </si>
  <si>
    <t>Pursuant to which the Investor agreed to pay the Company $131,250 and $375,000 on or before January 1, 2018, February 2, 2018, March 10, 2018 and April 7, 2018 respectively. These Notes (often referred to as "back-end Notes"), bear interest at the rate of 8% per annum.</t>
  </si>
  <si>
    <t>$125K Note [Member] | Convertible Notes Payable - LG Funding (8%) [Member]</t>
  </si>
  <si>
    <t>Common Stock [Member]</t>
  </si>
  <si>
    <t>Common Stock [Member] | Convertible Notes Payable - MLM (10%) [Member]</t>
  </si>
  <si>
    <t>Investor [Member]</t>
  </si>
  <si>
    <t>May 2,
		2017</t>
  </si>
  <si>
    <t>Jan. 7,
		2016</t>
  </si>
  <si>
    <t>Conversion date, description</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i) a convertible redeemable note in principal amount of $105,000 containing an original issue discount of $20,000 (the "$105K Note"); and (ii) a convertible redeemable note in principal amount of $50,000 (the "$50K Note" and together with the $105K Note, the "Notes").</t>
  </si>
  <si>
    <t>Note receivables</t>
  </si>
  <si>
    <t>Accrued interest</t>
  </si>
  <si>
    <t>5% CONVERTIBLE NOTES PAYABLE</t>
  </si>
  <si>
    <t>Convertible Note Payable-SO-B (8%) [Member]</t>
  </si>
  <si>
    <t>Convertible Note Payable-SO-B (8%) [Member] | Investor [Member]</t>
  </si>
  <si>
    <t>Promissory Note [Member] | Convertible Notes Payable - LG Funding (8%) [Member]</t>
  </si>
  <si>
    <t>Promissory Note [Member] | Convertible Notes Payable - MLM (10%) [Member]</t>
  </si>
  <si>
    <t>Issuance of series B preferred shares as part consideration for license agreement, shares | shares</t>
  </si>
  <si>
    <t>Derivatives and Fair Value Instruments (Details)</t>
  </si>
  <si>
    <t>6/30/2018 [Member]</t>
  </si>
  <si>
    <t>Derivative [Line Items]</t>
  </si>
  <si>
    <t>Volatility rate</t>
  </si>
  <si>
    <t>173.00%</t>
  </si>
  <si>
    <t>7/25/2018 [Member]</t>
  </si>
  <si>
    <t>392.00%</t>
  </si>
  <si>
    <t>7/27/2018 [Member]</t>
  </si>
  <si>
    <t>439.00%</t>
  </si>
  <si>
    <t>7/31/2018 [Member]</t>
  </si>
  <si>
    <t>295.00%</t>
  </si>
  <si>
    <t>7/31/2018 One [Member]</t>
  </si>
  <si>
    <t>485.00%</t>
  </si>
  <si>
    <t>8/6/2018 [Member]</t>
  </si>
  <si>
    <t>610.00%</t>
  </si>
  <si>
    <t>8/21/2018 [Member]</t>
  </si>
  <si>
    <t>334.00%</t>
  </si>
  <si>
    <t>8/21/2018 One [Member]</t>
  </si>
  <si>
    <t>8/27/2018 [Member]</t>
  </si>
  <si>
    <t>338.00%</t>
  </si>
  <si>
    <t>8/30/2018 [Member]</t>
  </si>
  <si>
    <t>326.00%</t>
  </si>
  <si>
    <t>9/6/2018 [Member]</t>
  </si>
  <si>
    <t>340.00%</t>
  </si>
  <si>
    <t>9/18/2018 [Member]</t>
  </si>
  <si>
    <t>337.00%</t>
  </si>
  <si>
    <t>9/20/2018 [Member]</t>
  </si>
  <si>
    <t>9/24/2018 [Member]</t>
  </si>
  <si>
    <t>9/30/2018 [Member]</t>
  </si>
  <si>
    <t>Derivatives and Fair Value Instruments (Details 1) - USD ($)</t>
  </si>
  <si>
    <t>Derivative Liability [Abstract]</t>
  </si>
  <si>
    <t>Derivative Valuation</t>
  </si>
  <si>
    <t>Derivative Valuation [Member]</t>
  </si>
  <si>
    <t>Principal Note Amount</t>
  </si>
  <si>
    <t>Original Derivative Valuation</t>
  </si>
  <si>
    <t>Issuances</t>
  </si>
  <si>
    <t>Conversions</t>
  </si>
  <si>
    <t>Mark-to-Market</t>
  </si>
  <si>
    <t>8% Convertible Note Payable-issued 5/2/2016 [Member]</t>
  </si>
  <si>
    <t>Derivative Treatment Date</t>
  </si>
  <si>
    <t>Oct. 1,
		2016</t>
  </si>
  <si>
    <t>Maturity Date</t>
  </si>
  <si>
    <t>8% Convertible Note Payable-issued 5/2/2016 [Member] | Quarter Ended March 31, 2018 [Member]</t>
  </si>
  <si>
    <t>8% Convertible Note Payable-issued 5/2/2016 [Member] | Quarter Ended June 30, 2018 [Member]</t>
  </si>
  <si>
    <t>8% Convertible Note Payable-issued 5/2/2016 [Member] | Quarter Ended September 30, 2018 [Member]</t>
  </si>
  <si>
    <t>5% Convertible Notes Payable-issued 6/12/2015 [Member]</t>
  </si>
  <si>
    <t>Apr. 12,
		2016</t>
  </si>
  <si>
    <t>5% Convertible Notes Payable-issued 6/12/2015 [Member] | Quarter Ended March 31, 2018 [Member]</t>
  </si>
  <si>
    <t>5% Convertible Notes Payable-issued 6/12/2015 [Member] | Quarter Ended June 30, 2018 [Member]</t>
  </si>
  <si>
    <t>5% Convertible Notes Payable-issued 6/12/2015 [Member] | Quarter Ended September 30, 2018 [Member]</t>
  </si>
  <si>
    <t>9% Convertible Notes Payable-issued 10/01/2016 [Member]</t>
  </si>
  <si>
    <t>Mar. 26,
		2017</t>
  </si>
  <si>
    <t>Mar. 27,
		2018</t>
  </si>
  <si>
    <t>9% Convertible Notes Payable-issued 10/01/2016 [Member] | Quarter Ended March 31, 2018 [Member]</t>
  </si>
  <si>
    <t>9% Convertible Notes Payable-issued 10/01/2016 [Member] | Quarter Ended June 30, 2018 [Member]</t>
  </si>
  <si>
    <t>9% Convertible Notes Payable-issued 10/01/2016 [Member] | Quarter Ended September 30, 2018 [Member]</t>
  </si>
  <si>
    <t>8% Convertible Notes Payable-issued January 7, 2016 [Member]</t>
  </si>
  <si>
    <t>8% Convertible Notes Payable-issued January 7, 2016 [Member] | Quarter Ended March 31, 2018 [Member]</t>
  </si>
  <si>
    <t>8% Convertible Notes Payable-issued January 7, 2016 [Member] | Quarter Ended June 30, 2018 [Member]</t>
  </si>
  <si>
    <t>8% Convertible Notes Payable-issued January 7, 2016 [Member] | Quarter Ended September 30, 2018 [Member]</t>
  </si>
  <si>
    <t>8% Convertible Notes Payable-issued January 7, 2016 One [Member]</t>
  </si>
  <si>
    <t>8% Convertible Notes Payable-issued January 7, 2016 One [Member] | Quarter Ended March 31, 2018 [Member]</t>
  </si>
  <si>
    <t>8% Convertible Notes Payable-issued January 7, 2016 One [Member] | Quarter Ended June 30, 2018 [Member]</t>
  </si>
  <si>
    <t>8% Convertible Notes Payable-issued January 7, 2016 One [Member] | Quarter Ended September 30, 2018 [Member]</t>
  </si>
  <si>
    <t>8% Convertible Notes Payable-issued March 7, 2016 [Member]</t>
  </si>
  <si>
    <t>Mar. 7,
		2016</t>
  </si>
  <si>
    <t>Mar. 7,
		2017</t>
  </si>
  <si>
    <t>8% Convertible Notes Payable-issued March 7, 2016 [Member] | Quarter Ended March 31, 2018 [Member]</t>
  </si>
  <si>
    <t>8% Convertible Notes Payable-issued March 7, 2016 [Member] | Quarter Ended June 30, 2018 [Member]</t>
  </si>
  <si>
    <t>8% Convertible Notes Payable-issued March 7, 2016 [Member] | Quarter Ended September 30, 2018 [Member]</t>
  </si>
  <si>
    <t>8% Convertible Notes Payable-issued March 7, 2016 One [Member]</t>
  </si>
  <si>
    <t>Mar. 1,
		2017</t>
  </si>
  <si>
    <t>8% Convertible Notes Payable-issued March 7, 2016 One [Member] | Quarter Ended March 31, 2018 [Member]</t>
  </si>
  <si>
    <t>8% Convertible Notes Payable-issued March 7, 2016 One [Member] | Quarter Ended June 30, 2018 [Member]</t>
  </si>
  <si>
    <t>8% Convertible Notes Payable-issued March 7, 2016 One [Member] | Quarter Ended September 30, 2018 [Member]</t>
  </si>
  <si>
    <t>8% Convertible Notes Payable-issued May 1, 2016 [Member]</t>
  </si>
  <si>
    <t>Oct. 28,
		2017</t>
  </si>
  <si>
    <t>May 1,
		2018</t>
  </si>
  <si>
    <t>8% Convertible Notes Payable-issued May 1, 2016 [Member] | Quarter Ended March 31, 2018 [Member]</t>
  </si>
  <si>
    <t>8% Convertible Notes Payable-issued May 1, 2016 [Member] | Quarter Ended June 30, 2018 [Member]</t>
  </si>
  <si>
    <t>8% Convertible Notes Payable-issued May 1, 2016 [Member] | Quarter Ended September 30, 2018 [Member]</t>
  </si>
  <si>
    <t>8% Convertible Notes Payable-issued June 7, 2016 [Member]</t>
  </si>
  <si>
    <t>Jun. 7,
		2018</t>
  </si>
  <si>
    <t>8% Convertible Notes Payable-issued June 7, 2016 [Member] | Quarter Ended March 31, 2018 [Member]</t>
  </si>
  <si>
    <t>8% Convertible Notes Payable-issued June 7, 2016 [Member] | Quarter Ended June 30, 2018 [Member]</t>
  </si>
  <si>
    <t>8% Convertible Notes Payable-issued June 7, 2016 [Member] | Quarter Ended September 30, 2018 [Member]</t>
  </si>
  <si>
    <t>10% Convertible Notes Payable-issued March 8, 2016 [Member]</t>
  </si>
  <si>
    <t>Sep. 15,
		2017</t>
  </si>
  <si>
    <t>Sep. 8,
		2018</t>
  </si>
  <si>
    <t>10% Convertible Notes Payable-issued March 8, 2016 [Member] | Quarter Ended March 31, 2018 [Member]</t>
  </si>
  <si>
    <t>10% Convertible Notes Payable-issued March 8, 2016 [Member] | Quarter Ended June 30, 2018 [Member]</t>
  </si>
  <si>
    <t>10% Convertible Notes Payable-issued March 8, 2016 [Member] | Quarter Ended September 30, 2018 [Member]</t>
  </si>
  <si>
    <t>8% Convertible Notes Payable- issued August 15, 2017 [Member]</t>
  </si>
  <si>
    <t>Apr. 1,
		2018</t>
  </si>
  <si>
    <t>Aug. 15,
		2018</t>
  </si>
  <si>
    <t>8% Convertible Notes Payable- issued August 15, 2017 [Member] | Quarter Ended March 31, 2018 [Member]</t>
  </si>
  <si>
    <t>8% Convertible Notes Payable- issued August 15, 2017 [Member] | Quarter Ended June 30, 2018 [Member]</t>
  </si>
  <si>
    <t>8% Convertible Notes Payable- issued August 15, 2017 [Member] | Quarter Ended September 30, 2018 [Member]</t>
  </si>
  <si>
    <t>8% Convertible Notes Payable- issued July 10, 2017 [Member]</t>
  </si>
  <si>
    <t>Jul. 10,
		2018</t>
  </si>
  <si>
    <t>8% Convertible Notes Payable- issued July 10, 2017 [Member] | Quarter Ended March 31, 2018 [Member]</t>
  </si>
  <si>
    <t>8% Convertible Notes Payable- issued July 10, 2017 [Member] | Quarter Ended June 30, 2018 [Member]</t>
  </si>
  <si>
    <t>8% Convertible Notes Payable- issued July 10, 2017 [Member] | Quarter Ended September 30, 2018 [Member]</t>
  </si>
  <si>
    <t>8% Convertible Notes Payable- issued January 25, 2018 [Member]</t>
  </si>
  <si>
    <t>8% Convertible Notes Payable- issued January 25, 2018 [Member] | Quarter Ended March 31, 2018 [Member]</t>
  </si>
  <si>
    <t>8% Convertible Notes Payable- issued January 25, 2018 [Member] | Quarter Ended June 30, 2018 [Member]</t>
  </si>
  <si>
    <t>8% Convertible Notes Payable- issued January 25, 2018 [Member] | Quarter Ended September 30, 2018 [Member]</t>
  </si>
  <si>
    <t>8% Convertible Notes Payable- issued June 4, 2017 [Member]</t>
  </si>
  <si>
    <t>Jun. 4,
		2018</t>
  </si>
  <si>
    <t>8% Convertible Notes Payable- issued June 4, 2017 [Member] | Quarter Ended March 31, 2018 [Member]</t>
  </si>
  <si>
    <t>8% Convertible Notes Payable- issued June 4, 2017 [Member] | Quarter Ended June 30, 2018 [Member]</t>
  </si>
  <si>
    <t>8% Convertible Notes Payable- issued June 4, 2017 [Member] | Quarter Ended September 30, 2018 [Member]</t>
  </si>
  <si>
    <t>Derivatives and Fair Value Instruments (Details Textual)</t>
  </si>
  <si>
    <t>Sep. 30, 2018USD ($)</t>
  </si>
  <si>
    <t>Derivatives and Fair Value Instruments (Textual)</t>
  </si>
  <si>
    <t>Derivative, description</t>
  </si>
  <si>
    <t>The 5% Convertible Note Payable and the 8% Convertible Notes Payable and the 9% convertible note payable are valued at September 30,2018. The following assumptions were used for the valuation of the embedded derivative:
- The post reverse split (1,000:1) stock price of $0.40 increased to $0.525 in this period (basis for the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Convertible Note. The full reset events projected to occur based on future stock issuance (single event) resulting in a reset exercise price. 
- The monthly trading volume would average $478,108 (rounded) as of 9/30/2018 and would increase at 5% per month;ownership limits conversion across LG's notes based on 4.99% with shares outstanding increasing monthly by 1%. 
- The variable conversion price of 50% to 58% over 3 to 20 trading days would have effective rates of 41.52% to 56.23%; 
- The Note Holders would automatically convert the notes early (and not hold to maturity) with variable conversion prices and full ratchet resets if the registration was effective and not in default;</t>
  </si>
  <si>
    <t>Description of embedded derivative</t>
  </si>
  <si>
    <t>The Company's 5% convertible notes payable and 8% convertible notes payable and 9% convertible note payable issued to unrelated investors is a hybrid instrument, which warrants separate accounting as a derivative instrument.</t>
  </si>
  <si>
    <t>Fair value adjustment ((income)/expense)</t>
  </si>
  <si>
    <t>Fair Value, Inputs, Level 3 [Member]</t>
  </si>
  <si>
    <t>Fair value instrument, description</t>
  </si>
  <si>
    <t>The Company's Level 3 financial liabilities consist of the 5% Convertible Notes Payable issued June 12th 2015 and the 8% Convertible Note payable issued June 25th 2015 and for the 8% Convertible Notes Payable issued January 7, 2016 and March 7, 2016 and May 1, 2017 and June 2, 2017 and July 10, 2017 and August 15, 2017, the 9% Convertible Note payable issued October 1, 2016, The 8% Convertible note payable issued January 25, 2018 and the 8% Convertible note payable issued June 4, 2018 for which there is no current market for these securities such that the determination of fair value requires significant judgment or estimation.</t>
  </si>
  <si>
    <t>Maximum [Member]</t>
  </si>
  <si>
    <t>Projected annual volatility</t>
  </si>
  <si>
    <t>Variable conversion rate</t>
  </si>
  <si>
    <t>58.00%</t>
  </si>
  <si>
    <t>Derivatives trading period</t>
  </si>
  <si>
    <t>20 days</t>
  </si>
  <si>
    <t>Derivatives effective rate</t>
  </si>
  <si>
    <t>57.18%</t>
  </si>
  <si>
    <t>Minimum [Member]</t>
  </si>
  <si>
    <t>50.00%</t>
  </si>
  <si>
    <t>3 days</t>
  </si>
  <si>
    <t>42.38%</t>
  </si>
  <si>
    <t>5% Convertible Note Payable [Member]</t>
  </si>
  <si>
    <t>8% Convertible Notes Payable [Member]</t>
  </si>
  <si>
    <t>9% convertible note payable [Member]</t>
  </si>
  <si>
    <t>Stockholders' Equity (Details Textual) - $ / shares</t>
  </si>
  <si>
    <t>Sep. 19, 2017</t>
  </si>
  <si>
    <t>Stockholders' Equity (Textual)</t>
  </si>
  <si>
    <t>Convertible preferred, stock description</t>
  </si>
  <si>
    <t>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June 30, 2018. The holders of the Series B convertible preferred stock have the right to convert the same into Common Stock of the Corporation at the ratio of one (1) share of Series B Convertible Preferred for five hundred (500) shares of Common Stock.</t>
  </si>
  <si>
    <t>Series A preferred stock [Member]</t>
  </si>
  <si>
    <t>Preferred stock has preferential voting rights</t>
  </si>
  <si>
    <t>The preferred stock has preferential voting rights of 2,000 votes per outstanding share.</t>
  </si>
  <si>
    <t>Stockholders' Equity (Details Textual 1) - USD ($)</t>
  </si>
  <si>
    <t>Additional paid-in-capital increased</t>
  </si>
  <si>
    <t>March 31, 2018 [Member]</t>
  </si>
  <si>
    <t>Common stock issued for services, shares</t>
  </si>
  <si>
    <t>March 31, 2018 [Member] | Minimum [Member]</t>
  </si>
  <si>
    <t>Price per share</t>
  </si>
  <si>
    <t>March 31, 2018 [Member] | Maximum [Member]</t>
  </si>
  <si>
    <t>March 31, 2018 One [Member]</t>
  </si>
  <si>
    <t>March 31, 2018 One [Member] | Minimum [Member]</t>
  </si>
  <si>
    <t>March 31, 2018 One [Member] | Maximum [Member]</t>
  </si>
  <si>
    <t>March 31, 2017 [Member]</t>
  </si>
  <si>
    <t>March 31, 2017 [Member] | Minimum [Member]</t>
  </si>
  <si>
    <t>March 31, 2017 [Member] | Maximum [Member]</t>
  </si>
  <si>
    <t>March 31, 2017 One [Member]</t>
  </si>
  <si>
    <t>Stock issued during period shares issued for conversion of notes, shares</t>
  </si>
  <si>
    <t>March 31, 2017 One [Member] | Minimum [Member]</t>
  </si>
  <si>
    <t>March 31, 2017 One [Member] | Maximum [Member]</t>
  </si>
  <si>
    <t>March 31, 2017 Two [Member]</t>
  </si>
  <si>
    <t>June 30, 2017 [Member]</t>
  </si>
  <si>
    <t>June 30, 2017 [Member] | Series A Preferred Stock [Member]</t>
  </si>
  <si>
    <t>June 30, 2017 [Member] | Minimum [Member]</t>
  </si>
  <si>
    <t>June 30, 2017 [Member] | Maximum [Member]</t>
  </si>
  <si>
    <t>June 30, 2017 One [Member]</t>
  </si>
  <si>
    <t>June 30, 2017 One [Member] | Minimum [Member]</t>
  </si>
  <si>
    <t>June 30, 2017 One [Member] | Maximum [Member]</t>
  </si>
  <si>
    <t>September 30, 2017 [Member]</t>
  </si>
  <si>
    <t>September 30, 2017 [Member] | Minimum [Member]</t>
  </si>
  <si>
    <t>September 30, 2017 [Member] | Maximum [Member]</t>
  </si>
  <si>
    <t>September 30, 2017 One [Member]</t>
  </si>
  <si>
    <t>September 30, 2017 One [Member] | Minimum [Member]</t>
  </si>
  <si>
    <t>September 30, 2017 One [Member] | Maximum [Member]</t>
  </si>
  <si>
    <t>December 31, 2017 [Member]</t>
  </si>
  <si>
    <t>December 31, 2017 [Member] | Minimum [Member]</t>
  </si>
  <si>
    <t>December 31, 2017 [Member] | Maximum [Member]</t>
  </si>
  <si>
    <t>December 31, 2017 One [Member]</t>
  </si>
  <si>
    <t>December 31, 2017 One [Member] | Minimum [Member]</t>
  </si>
  <si>
    <t>December 31, 2017 One [Member] | Maximum [Member]</t>
  </si>
  <si>
    <t>June 30, 2018 [Member]</t>
  </si>
  <si>
    <t>June 30, 2018 [Member] | Minimum [Member]</t>
  </si>
  <si>
    <t>June 30, 2018 [Member] | Maximum [Member]</t>
  </si>
  <si>
    <t>June 30, 2018 one [Member]</t>
  </si>
  <si>
    <t>Stock issued during period shares issued for conversion of notes, per shares</t>
  </si>
  <si>
    <t>June 30, 2018 one [Member] | Minimum [Member]</t>
  </si>
  <si>
    <t>June 30, 2018 one [Member] | Maximum [Member]</t>
  </si>
  <si>
    <t>September 30, 2018 [Member]</t>
  </si>
  <si>
    <t>September 30, 2018 [Member] | Minimum [Member]</t>
  </si>
  <si>
    <t>September 30, 2018 [Member] | Maximum [Member]</t>
  </si>
  <si>
    <t>September 30, 2018 One [Member]</t>
  </si>
  <si>
    <t>September 30, 2018 One [Member] | Minimum [Member]</t>
  </si>
  <si>
    <t>September 30, 2018 One [Member] | Maximum [Member]</t>
  </si>
  <si>
    <t>Commitments and Contingencies (Details)</t>
  </si>
  <si>
    <t>Commitments and Contingencies (Details 1)</t>
  </si>
  <si>
    <t>Consultant - FDA requirements and compliance [Member]</t>
  </si>
  <si>
    <t>Commitments and Contingencies [Line Items]</t>
  </si>
  <si>
    <t>Commitment</t>
  </si>
  <si>
    <t>$2,000 per month</t>
  </si>
  <si>
    <t>Term</t>
  </si>
  <si>
    <t>12 months</t>
  </si>
  <si>
    <t>Consultant - capital formation and market services [Member]</t>
  </si>
  <si>
    <t>Various equity percentage issuances of restricted stock for fundings</t>
  </si>
  <si>
    <t>6 months</t>
  </si>
  <si>
    <t>Consultant - tradeshow attendence, strategy and collaboration, cordination regarding FDA compliance, manuafacturing operations, sales and marketing, other related services [Member]</t>
  </si>
  <si>
    <t>$10,000 per month (payable quarterly in cash or common stock from the 2016/2017 Equity Incentive Plan)</t>
  </si>
  <si>
    <t>Commitments and Contingencies (Details Textual) - USD ($)</t>
  </si>
  <si>
    <t>Sep. 12, 2016</t>
  </si>
  <si>
    <t>Jul. 31, 2017</t>
  </si>
  <si>
    <t>Commitments and Contingencies (Textual)</t>
  </si>
  <si>
    <t>Current office space rate per month</t>
  </si>
  <si>
    <t>Commitments, description</t>
  </si>
  <si>
    <t>The Company leased additional space at this location thereby increasing the monthly rent to $1,550.</t>
  </si>
  <si>
    <t>The Company also has ready-to-go office space available to be used for meetings etc. at a nominal cost of approximately $100 per month with no commitment.</t>
  </si>
  <si>
    <t>Payments for rent</t>
  </si>
  <si>
    <t>Office premises cost</t>
  </si>
  <si>
    <t>Lease agreement renewal term</t>
  </si>
  <si>
    <t>3 years</t>
  </si>
  <si>
    <t>Office premises cost term</t>
  </si>
  <si>
    <t>1 year</t>
  </si>
  <si>
    <t>Total rent expense</t>
  </si>
  <si>
    <t>Related Party Transactions (Details) - USD ($)</t>
  </si>
  <si>
    <t>Owed amounts of related parties</t>
  </si>
  <si>
    <t>Due to officer/stockholder</t>
  </si>
  <si>
    <t>Due to other stockholders</t>
  </si>
  <si>
    <t>Total Related Party Obligations</t>
  </si>
  <si>
    <t>Related Party Transactions (Details Textual) - USD ($)</t>
  </si>
  <si>
    <t>Sep. 30, 2015</t>
  </si>
  <si>
    <t>Aug. 31, 2015</t>
  </si>
  <si>
    <t>Jun. 30, 2017</t>
  </si>
  <si>
    <t>Jun. 30, 2016</t>
  </si>
  <si>
    <t>Related Party Transactions (Textual)</t>
  </si>
  <si>
    <t>Accrued compensation</t>
  </si>
  <si>
    <t>Officer's base compensation</t>
  </si>
  <si>
    <t>Accrued CEO compensation was converted to Series A Preferred shares</t>
  </si>
  <si>
    <t>Related-party noteholder, description</t>
  </si>
  <si>
    <t>The original related-party noteholder sold $20,000 in principal on this note to an unrelated third-party investor thereby leaving $80,250 in principal balance due to the related party original noteholder and $20,000 in principal due to the unrelated third-party investor.</t>
  </si>
  <si>
    <t>Issuance of common shares upon conversion of shares</t>
  </si>
  <si>
    <t>Converted into shares of common stock</t>
  </si>
  <si>
    <t>Settlement of liability</t>
  </si>
  <si>
    <t>Common stock issued on fully satisfied issuance</t>
  </si>
  <si>
    <t>Promissory Note [Member] | Common Stock [Member]</t>
  </si>
  <si>
    <t>Cash paydowns</t>
  </si>
  <si>
    <t>Chief Executive Officer [Member]</t>
  </si>
  <si>
    <t>Increase annual salary</t>
  </si>
  <si>
    <t>Medical Lasers Manufacturer, Inc. [Member]</t>
  </si>
  <si>
    <t>Percentage of acquisition</t>
  </si>
  <si>
    <t>Common stock shares issued for acquisition</t>
  </si>
  <si>
    <t>Medical Lasers Manufacturer, Inc. [Member] | Trademarks [Member]</t>
  </si>
  <si>
    <t>Impairment expense</t>
  </si>
  <si>
    <t>Acquisition of MLM, description</t>
  </si>
  <si>
    <t>MLM acquired a trademark from the son of the Company's President for $20,000 due 90 days from the date of acquisition.</t>
  </si>
  <si>
    <t>Medical Lasers Manufacturer, Inc. [Member] | President [Member]</t>
  </si>
  <si>
    <t>Subsequent to the date the Company acquired MLM, MLM purchased $50,000 in inventory from the son of the Company's President. The inventory consisted of 20 hand-held laser devices.</t>
  </si>
  <si>
    <t>Basis of Reporting - Going Concern (Details) - USD ($)</t>
  </si>
  <si>
    <t>Basis of Reporting - Going Concern (Textual)</t>
  </si>
  <si>
    <t>Losses from inception</t>
  </si>
  <si>
    <t>Stock Compensation - Equity Incentive Plan (Details) - shares</t>
  </si>
  <si>
    <t>Dec. 06, 2016</t>
  </si>
  <si>
    <t>May 31, 2017</t>
  </si>
  <si>
    <t>Jul. 31, 2016</t>
  </si>
  <si>
    <t>Mar. 31, 2017</t>
  </si>
  <si>
    <t>2016 Equity Incentive Plan [Member]</t>
  </si>
  <si>
    <t>Stock Compensation - Equity Incentive Plan (Textual)</t>
  </si>
  <si>
    <t>Aggregate of shares of common stock</t>
  </si>
  <si>
    <t>Common stock to non-employees for services rendered</t>
  </si>
  <si>
    <t>2017 Equity Incentive Plan [Member]</t>
  </si>
  <si>
    <t>2018 Equity Incentive Plan [Member]</t>
  </si>
  <si>
    <t>Subsequent Events (Details) - USD ($)</t>
  </si>
  <si>
    <t>Oct. 12, 2018</t>
  </si>
  <si>
    <t>Oct. 05, 2018</t>
  </si>
  <si>
    <t>Subsequent Events (Textual)</t>
  </si>
  <si>
    <t>Issue a convertible promissory note</t>
  </si>
  <si>
    <t>Beneficial ownership percentage</t>
  </si>
  <si>
    <t>Convertible Promissory Notes [Member]</t>
  </si>
  <si>
    <t>Aggregate principal amount, subsequent to the year end</t>
  </si>
  <si>
    <t>Accrued interest, subsequent to the year end</t>
  </si>
  <si>
    <t>Subsequent Event [Member] | Series C Convertible Preferred Stock [Member]</t>
  </si>
  <si>
    <t>Preferred stock stated value per share</t>
  </si>
  <si>
    <t>Designated shares of preferred stock</t>
  </si>
  <si>
    <t>Subsequent Event [Member] | Securities Purchase Agreement [Member]</t>
  </si>
  <si>
    <t>Note pays interest rate</t>
  </si>
  <si>
    <t>Date of maturity</t>
  </si>
  <si>
    <t>Apr. 1,
		2020</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 &quot;#,##0.000_);_(&quot;$ &quot;(#,##0.000)" numFmtId="167"/>
    <numFmt formatCode="_(&quot;January &quot;#,##0_);_(&quot;January &quot;(#,##0)" numFmtId="168"/>
    <numFmt formatCode="_(&quot;November &quot;#,##0_);_(&quot;November &quot;(#,##0)" numFmtId="169"/>
    <numFmt formatCode="_(&quot;October &quot;#,##0_);_(&quot;October &quot;(#,##0)" numFmtId="170"/>
    <numFmt formatCode="#,##0.000_);(#,##0.000)" numFmtId="171"/>
    <numFmt formatCode="_(&quot;$ &quot;#,##0.00000_);_(&quot;$ &quot;(#,##0.00000)" numFmtId="172"/>
    <numFmt formatCode="#,##0.0000_);(#,##0.0000)" numFmtId="173"/>
    <numFmt formatCode="#,##0.000000_);(#,##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288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row r="6" spans="1:2">
      <c r="A6" s="4" t="s">
        <v>195</v>
      </c>
      <c r="B6" s="4" t="s">
        <v>196</v>
      </c>
    </row>
    <row r="7" spans="1:2">
      <c r="A7" s="4" t="s">
        <v>32</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50</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70</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7714</v>
      </c>
      <c r="C3" s="7" t="n">
        <v>287569</v>
      </c>
    </row>
    <row r="4" spans="1:3">
      <c r="A4" s="4" t="s">
        <v>32</v>
      </c>
      <c r="B4" s="5" t="n">
        <v>33056</v>
      </c>
      <c r="C4" s="5" t="n">
        <v>33435</v>
      </c>
    </row>
    <row r="5" spans="1:3">
      <c r="A5" s="4" t="s">
        <v>33</v>
      </c>
      <c r="B5" s="4" t="s">
        <v>34</v>
      </c>
      <c r="C5" s="4" t="s">
        <v>34</v>
      </c>
    </row>
    <row r="6" spans="1:3">
      <c r="A6" s="4" t="s">
        <v>35</v>
      </c>
      <c r="B6" s="5" t="n">
        <v>110770</v>
      </c>
      <c r="C6" s="5" t="n">
        <v>321004</v>
      </c>
    </row>
    <row r="7" spans="1:3">
      <c r="A7" s="4" t="s">
        <v>36</v>
      </c>
      <c r="B7" s="5" t="n">
        <v>752</v>
      </c>
      <c r="C7" s="5" t="n">
        <v>1232</v>
      </c>
    </row>
    <row r="8" spans="1:3">
      <c r="A8" s="3" t="s">
        <v>37</v>
      </c>
    </row>
    <row r="9" spans="1:3">
      <c r="A9" s="4" t="s">
        <v>38</v>
      </c>
      <c r="B9" s="5" t="n">
        <v>650</v>
      </c>
      <c r="C9" s="5" t="n">
        <v>650</v>
      </c>
    </row>
    <row r="10" spans="1:3">
      <c r="A10" s="4" t="s">
        <v>39</v>
      </c>
      <c r="B10" s="5" t="n">
        <v>105002</v>
      </c>
      <c r="C10" s="5" t="n">
        <v>116252</v>
      </c>
    </row>
    <row r="11" spans="1:3">
      <c r="A11" s="4" t="s">
        <v>40</v>
      </c>
      <c r="B11" s="5" t="n">
        <v>105652</v>
      </c>
      <c r="C11" s="5" t="n">
        <v>116902</v>
      </c>
    </row>
    <row r="12" spans="1:3">
      <c r="A12" s="4" t="s">
        <v>41</v>
      </c>
      <c r="B12" s="5" t="n">
        <v>217174</v>
      </c>
      <c r="C12" s="5" t="n">
        <v>439138</v>
      </c>
    </row>
    <row r="13" spans="1:3">
      <c r="A13" s="3" t="s">
        <v>42</v>
      </c>
    </row>
    <row r="14" spans="1:3">
      <c r="A14" s="4" t="s">
        <v>43</v>
      </c>
      <c r="B14" s="5" t="n">
        <v>186753</v>
      </c>
      <c r="C14" s="5" t="n">
        <v>97621</v>
      </c>
    </row>
    <row r="15" spans="1:3">
      <c r="A15" s="4" t="s">
        <v>44</v>
      </c>
      <c r="B15" s="5" t="n">
        <v>390283</v>
      </c>
      <c r="C15" s="5" t="n">
        <v>401079</v>
      </c>
    </row>
    <row r="16" spans="1:3">
      <c r="A16" s="4" t="s">
        <v>45</v>
      </c>
      <c r="B16" s="5" t="n">
        <v>8921</v>
      </c>
      <c r="C16" s="5" t="n">
        <v>8921</v>
      </c>
    </row>
    <row r="17" spans="1:3">
      <c r="A17" s="4" t="s">
        <v>46</v>
      </c>
      <c r="B17" s="5" t="n">
        <v>7789</v>
      </c>
      <c r="C17" s="5" t="n">
        <v>14499</v>
      </c>
    </row>
    <row r="18" spans="1:3">
      <c r="A18" s="4" t="s">
        <v>47</v>
      </c>
      <c r="B18" s="4" t="s">
        <v>34</v>
      </c>
      <c r="C18" s="4" t="s">
        <v>34</v>
      </c>
    </row>
    <row r="19" spans="1:3">
      <c r="A19" s="4" t="s">
        <v>48</v>
      </c>
      <c r="B19" s="5" t="n">
        <v>548451</v>
      </c>
      <c r="C19" s="5" t="n">
        <v>280351</v>
      </c>
    </row>
    <row r="20" spans="1:3">
      <c r="A20" s="4" t="s">
        <v>49</v>
      </c>
      <c r="B20" s="5" t="n">
        <v>68040</v>
      </c>
      <c r="C20" s="5" t="n">
        <v>133750</v>
      </c>
    </row>
    <row r="21" spans="1:3">
      <c r="A21" s="4" t="s">
        <v>50</v>
      </c>
      <c r="B21" s="5" t="n">
        <v>211955</v>
      </c>
      <c r="C21" s="5" t="n">
        <v>251886</v>
      </c>
    </row>
    <row r="22" spans="1:3">
      <c r="A22" s="4" t="s">
        <v>51</v>
      </c>
      <c r="B22" s="5" t="n">
        <v>1422192</v>
      </c>
      <c r="C22" s="5" t="n">
        <v>1188107</v>
      </c>
    </row>
    <row r="23" spans="1:3">
      <c r="A23" s="4" t="s">
        <v>52</v>
      </c>
      <c r="B23" s="4" t="s">
        <v>34</v>
      </c>
      <c r="C23" s="4" t="s">
        <v>34</v>
      </c>
    </row>
    <row r="24" spans="1:3">
      <c r="A24" s="3" t="s">
        <v>53</v>
      </c>
    </row>
    <row r="25" spans="1:3">
      <c r="A25" s="4" t="s">
        <v>54</v>
      </c>
      <c r="B25" s="5" t="n">
        <v>246</v>
      </c>
      <c r="C25" s="5" t="n">
        <v>85</v>
      </c>
    </row>
    <row r="26" spans="1:3">
      <c r="A26" s="4" t="s">
        <v>55</v>
      </c>
      <c r="B26" s="5" t="n">
        <v>3230822</v>
      </c>
      <c r="C26" s="5" t="n">
        <v>2916024</v>
      </c>
    </row>
    <row r="27" spans="1:3">
      <c r="A27" s="4" t="s">
        <v>56</v>
      </c>
      <c r="B27" s="5" t="n">
        <v>-4436137</v>
      </c>
      <c r="C27" s="5" t="n">
        <v>-3665129</v>
      </c>
    </row>
    <row r="28" spans="1:3">
      <c r="A28" s="4" t="s">
        <v>57</v>
      </c>
      <c r="B28" s="5" t="n">
        <v>-1205018</v>
      </c>
      <c r="C28" s="5" t="n">
        <v>-748969</v>
      </c>
    </row>
    <row r="29" spans="1:3">
      <c r="A29" s="4" t="s">
        <v>58</v>
      </c>
      <c r="B29" s="5" t="n">
        <v>217174</v>
      </c>
      <c r="C29" s="5" t="n">
        <v>439138</v>
      </c>
    </row>
    <row r="30" spans="1:3">
      <c r="A30" s="4" t="s">
        <v>59</v>
      </c>
    </row>
    <row r="31" spans="1:3">
      <c r="A31" s="3" t="s">
        <v>53</v>
      </c>
    </row>
    <row r="32" spans="1:3">
      <c r="A32" s="4" t="s">
        <v>60</v>
      </c>
      <c r="B32" s="5" t="n">
        <v>50</v>
      </c>
      <c r="C32" s="5" t="n">
        <v>50</v>
      </c>
    </row>
    <row r="33" spans="1:3">
      <c r="A33" s="4" t="s">
        <v>61</v>
      </c>
    </row>
    <row r="34" spans="1:3">
      <c r="A34" s="3" t="s">
        <v>53</v>
      </c>
    </row>
    <row r="35" spans="1:3">
      <c r="A35" s="4" t="s">
        <v>60</v>
      </c>
      <c r="B35" s="7" t="n">
        <v>1</v>
      </c>
      <c r="C3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4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row>
    <row r="9" spans="1:2">
      <c r="A9" s="3" t="s">
        <v>228</v>
      </c>
    </row>
    <row r="10" spans="1:2">
      <c r="A10" s="4" t="s">
        <v>232</v>
      </c>
      <c r="B10" s="4" t="s">
        <v>235</v>
      </c>
    </row>
    <row r="11" spans="1:2">
      <c r="A11" s="4" t="s">
        <v>236</v>
      </c>
    </row>
    <row r="12" spans="1:2">
      <c r="A12" s="3" t="s">
        <v>228</v>
      </c>
    </row>
    <row r="13" spans="1:2">
      <c r="A13" s="4" t="s">
        <v>232</v>
      </c>
      <c r="B13" s="4" t="s">
        <v>237</v>
      </c>
    </row>
    <row r="14" spans="1:2">
      <c r="A14" s="4" t="s">
        <v>238</v>
      </c>
    </row>
    <row r="15" spans="1:2">
      <c r="A15" s="3" t="s">
        <v>228</v>
      </c>
    </row>
    <row r="16" spans="1:2">
      <c r="A16" s="4" t="s">
        <v>232</v>
      </c>
      <c r="B1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253</v>
      </c>
      <c r="B1" s="2" t="s">
        <v>254</v>
      </c>
      <c r="H1" s="2" t="s">
        <v>72</v>
      </c>
      <c r="K1" s="2" t="s">
        <v>1</v>
      </c>
      <c r="L1" s="2" t="s">
        <v>255</v>
      </c>
    </row>
    <row r="2" spans="1:18">
      <c r="B2" s="2" t="s">
        <v>256</v>
      </c>
      <c r="C2" s="2" t="s">
        <v>257</v>
      </c>
      <c r="D2" s="2" t="s">
        <v>258</v>
      </c>
      <c r="E2" s="2" t="s">
        <v>259</v>
      </c>
      <c r="F2" s="2" t="s">
        <v>260</v>
      </c>
      <c r="G2" s="2" t="s">
        <v>261</v>
      </c>
      <c r="H2" s="2" t="s">
        <v>262</v>
      </c>
      <c r="I2" s="2" t="s">
        <v>29</v>
      </c>
      <c r="J2" s="2" t="s">
        <v>263</v>
      </c>
      <c r="K2" s="2" t="s">
        <v>2</v>
      </c>
      <c r="L2" s="2" t="s">
        <v>264</v>
      </c>
      <c r="M2" s="2" t="s">
        <v>265</v>
      </c>
      <c r="N2" s="2" t="s">
        <v>266</v>
      </c>
      <c r="O2" s="2" t="s">
        <v>267</v>
      </c>
      <c r="P2" s="2" t="s">
        <v>73</v>
      </c>
      <c r="Q2" s="2" t="s">
        <v>268</v>
      </c>
      <c r="R2" s="2" t="s">
        <v>269</v>
      </c>
    </row>
    <row r="3" spans="1:18">
      <c r="A3" s="3" t="s">
        <v>270</v>
      </c>
    </row>
    <row r="4" spans="1:18">
      <c r="A4" s="4" t="s">
        <v>271</v>
      </c>
      <c r="I4" s="7" t="n">
        <v>287569</v>
      </c>
      <c r="K4" s="7" t="n">
        <v>77714</v>
      </c>
      <c r="P4" s="7" t="n">
        <v>417175</v>
      </c>
      <c r="Q4" s="7" t="n">
        <v>165017</v>
      </c>
    </row>
    <row r="5" spans="1:18">
      <c r="A5" s="4" t="s">
        <v>272</v>
      </c>
      <c r="K5" s="4" t="s">
        <v>273</v>
      </c>
    </row>
    <row r="6" spans="1:18">
      <c r="A6" s="4" t="s">
        <v>274</v>
      </c>
      <c r="K6" s="4" t="s">
        <v>275</v>
      </c>
    </row>
    <row r="7" spans="1:18">
      <c r="A7" s="4" t="s">
        <v>276</v>
      </c>
      <c r="C7" s="4" t="s">
        <v>277</v>
      </c>
      <c r="G7" s="4" t="s">
        <v>277</v>
      </c>
      <c r="K7" s="4" t="s">
        <v>278</v>
      </c>
      <c r="N7" s="4" t="s">
        <v>279</v>
      </c>
    </row>
    <row r="8" spans="1:18">
      <c r="A8" s="4" t="s">
        <v>280</v>
      </c>
      <c r="N8" s="4" t="s">
        <v>281</v>
      </c>
    </row>
    <row r="9" spans="1:18">
      <c r="A9" s="4" t="s">
        <v>282</v>
      </c>
      <c r="C9" s="7" t="n">
        <v>20</v>
      </c>
      <c r="G9" s="7" t="n">
        <v>20</v>
      </c>
    </row>
    <row r="10" spans="1:18">
      <c r="A10" s="4" t="s">
        <v>283</v>
      </c>
      <c r="C10" s="7" t="n">
        <v>20</v>
      </c>
    </row>
    <row r="11" spans="1:18">
      <c r="A11" s="4" t="s">
        <v>284</v>
      </c>
      <c r="G11" s="10" t="n">
        <v>0.001</v>
      </c>
    </row>
    <row r="12" spans="1:18">
      <c r="A12" s="4" t="s">
        <v>285</v>
      </c>
      <c r="G12" s="5" t="n">
        <v>20000</v>
      </c>
    </row>
    <row r="13" spans="1:18">
      <c r="A13" s="4" t="s">
        <v>286</v>
      </c>
      <c r="I13" s="5" t="n">
        <v>39714</v>
      </c>
      <c r="K13" s="5" t="n">
        <v>768596</v>
      </c>
    </row>
    <row r="14" spans="1:18">
      <c r="A14" s="4" t="s">
        <v>287</v>
      </c>
      <c r="I14" s="7" t="n">
        <v>133750</v>
      </c>
      <c r="K14" s="7" t="n">
        <v>68040</v>
      </c>
    </row>
    <row r="15" spans="1:18">
      <c r="A15" s="4" t="s">
        <v>288</v>
      </c>
      <c r="B15" s="4" t="s">
        <v>289</v>
      </c>
    </row>
    <row r="16" spans="1:18">
      <c r="A16" s="4" t="s">
        <v>290</v>
      </c>
      <c r="H16" s="7" t="n">
        <v>20000</v>
      </c>
      <c r="K16" s="7" t="n">
        <v>17900</v>
      </c>
    </row>
    <row r="17" spans="1:18">
      <c r="A17" s="4" t="s">
        <v>291</v>
      </c>
    </row>
    <row r="18" spans="1:18">
      <c r="A18" s="3" t="s">
        <v>270</v>
      </c>
    </row>
    <row r="19" spans="1:18">
      <c r="A19" s="4" t="s">
        <v>292</v>
      </c>
      <c r="K19" s="5" t="n">
        <v>25000</v>
      </c>
    </row>
    <row r="20" spans="1:18">
      <c r="A20" s="4" t="s">
        <v>286</v>
      </c>
      <c r="J20" s="5" t="n">
        <v>1700</v>
      </c>
      <c r="K20" s="5" t="n">
        <v>25000</v>
      </c>
    </row>
    <row r="21" spans="1:18">
      <c r="A21" s="4" t="s">
        <v>293</v>
      </c>
      <c r="K21" s="7" t="n">
        <v>150000</v>
      </c>
    </row>
    <row r="22" spans="1:18">
      <c r="A22" s="4" t="s">
        <v>294</v>
      </c>
    </row>
    <row r="23" spans="1:18">
      <c r="A23" s="3" t="s">
        <v>270</v>
      </c>
    </row>
    <row r="24" spans="1:18">
      <c r="A24" s="4" t="s">
        <v>295</v>
      </c>
      <c r="K24" s="7" t="n">
        <v>150000</v>
      </c>
      <c r="R24" s="7" t="n">
        <v>7000</v>
      </c>
    </row>
    <row r="25" spans="1:18">
      <c r="A25" s="4" t="s">
        <v>286</v>
      </c>
      <c r="F25" s="5" t="n">
        <v>25000000</v>
      </c>
      <c r="K25" s="5" t="n">
        <v>60000</v>
      </c>
    </row>
    <row r="26" spans="1:18">
      <c r="A26" s="4" t="s">
        <v>293</v>
      </c>
      <c r="D26" s="7" t="n">
        <v>7500</v>
      </c>
      <c r="E26" s="7" t="n">
        <v>7500</v>
      </c>
      <c r="F26" s="7" t="n">
        <v>16250</v>
      </c>
      <c r="O26" s="7" t="n">
        <v>15000</v>
      </c>
    </row>
    <row r="27" spans="1:18">
      <c r="A27" s="4" t="s">
        <v>296</v>
      </c>
      <c r="D27" s="5" t="n">
        <v>30000000</v>
      </c>
      <c r="E27" s="5" t="n">
        <v>30000000</v>
      </c>
      <c r="L27" s="5" t="n">
        <v>2400</v>
      </c>
      <c r="M27" s="5" t="n">
        <v>2500</v>
      </c>
    </row>
  </sheetData>
  <mergeCells count="4">
    <mergeCell ref="A1:A2"/>
    <mergeCell ref="B1:G1"/>
    <mergeCell ref="H1:J1"/>
    <mergeCell ref="L1:M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7</v>
      </c>
      <c r="B1" s="2" t="s">
        <v>2</v>
      </c>
      <c r="C1" s="2" t="s">
        <v>29</v>
      </c>
    </row>
    <row r="2" spans="1:3">
      <c r="A2" s="3" t="s">
        <v>143</v>
      </c>
    </row>
    <row r="3" spans="1:3">
      <c r="A3" s="4" t="s">
        <v>298</v>
      </c>
      <c r="B3" s="7" t="n">
        <v>8956</v>
      </c>
      <c r="C3" s="7" t="n">
        <v>8956</v>
      </c>
    </row>
    <row r="4" spans="1:3">
      <c r="A4" s="4" t="s">
        <v>299</v>
      </c>
      <c r="B4" s="5" t="n">
        <v>-8205</v>
      </c>
      <c r="C4" s="5" t="n">
        <v>-7725</v>
      </c>
    </row>
    <row r="5" spans="1:3">
      <c r="A5" s="4" t="s">
        <v>300</v>
      </c>
      <c r="B5" s="7" t="n">
        <v>752</v>
      </c>
      <c r="C5" s="7" t="n">
        <v>1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1</v>
      </c>
      <c r="B1" s="2" t="s">
        <v>1</v>
      </c>
    </row>
    <row r="2" spans="1:3">
      <c r="B2" s="2" t="s">
        <v>2</v>
      </c>
      <c r="C2" s="2" t="s">
        <v>73</v>
      </c>
    </row>
    <row r="3" spans="1:3">
      <c r="A3" s="3" t="s">
        <v>302</v>
      </c>
    </row>
    <row r="4" spans="1:3">
      <c r="A4" s="4" t="s">
        <v>303</v>
      </c>
      <c r="B4" s="7" t="n">
        <v>480</v>
      </c>
      <c r="C4" s="7" t="n">
        <v>4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4</v>
      </c>
      <c r="B1" s="2" t="s">
        <v>2</v>
      </c>
      <c r="C1" s="2" t="s">
        <v>29</v>
      </c>
    </row>
    <row r="2" spans="1:3">
      <c r="A2" s="3" t="s">
        <v>305</v>
      </c>
    </row>
    <row r="3" spans="1:3">
      <c r="A3" s="4" t="s">
        <v>45</v>
      </c>
      <c r="B3" s="7" t="n">
        <v>8921</v>
      </c>
      <c r="C3" s="7" t="n">
        <v>89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306</v>
      </c>
      <c r="B1" s="2" t="s">
        <v>254</v>
      </c>
      <c r="F1" s="2" t="s">
        <v>1</v>
      </c>
      <c r="H1" s="2" t="s">
        <v>255</v>
      </c>
    </row>
    <row r="2" spans="1:12">
      <c r="B2" s="2" t="s">
        <v>258</v>
      </c>
      <c r="C2" s="2" t="s">
        <v>259</v>
      </c>
      <c r="D2" s="2" t="s">
        <v>307</v>
      </c>
      <c r="E2" s="2" t="s">
        <v>308</v>
      </c>
      <c r="F2" s="2" t="s">
        <v>2</v>
      </c>
      <c r="G2" s="2" t="s">
        <v>73</v>
      </c>
      <c r="H2" s="2" t="s">
        <v>264</v>
      </c>
      <c r="I2" s="2" t="s">
        <v>265</v>
      </c>
      <c r="J2" s="2" t="s">
        <v>29</v>
      </c>
      <c r="K2" s="2" t="s">
        <v>269</v>
      </c>
      <c r="L2" s="2" t="s">
        <v>309</v>
      </c>
    </row>
    <row r="3" spans="1:12">
      <c r="A3" s="3" t="s">
        <v>310</v>
      </c>
    </row>
    <row r="4" spans="1:12">
      <c r="A4" s="4" t="s">
        <v>311</v>
      </c>
      <c r="F4" s="7" t="n">
        <v>0</v>
      </c>
      <c r="G4" s="7" t="n">
        <v>0</v>
      </c>
    </row>
    <row r="5" spans="1:12">
      <c r="A5" s="4" t="s">
        <v>312</v>
      </c>
      <c r="F5" s="5" t="n">
        <v>8955</v>
      </c>
      <c r="J5" s="7" t="n">
        <v>8955</v>
      </c>
    </row>
    <row r="6" spans="1:12">
      <c r="A6" s="4" t="s">
        <v>313</v>
      </c>
      <c r="F6" s="5" t="n">
        <v>100</v>
      </c>
      <c r="J6" s="5" t="n">
        <v>100</v>
      </c>
    </row>
    <row r="7" spans="1:12">
      <c r="A7" s="4" t="s">
        <v>314</v>
      </c>
    </row>
    <row r="8" spans="1:12">
      <c r="A8" s="3" t="s">
        <v>310</v>
      </c>
    </row>
    <row r="9" spans="1:12">
      <c r="A9" s="4" t="s">
        <v>315</v>
      </c>
      <c r="F9" s="7" t="n">
        <v>1000</v>
      </c>
      <c r="J9" s="7" t="n">
        <v>1500</v>
      </c>
    </row>
    <row r="10" spans="1:12">
      <c r="A10" s="4" t="s">
        <v>316</v>
      </c>
      <c r="F10" s="4" t="s">
        <v>317</v>
      </c>
    </row>
    <row r="11" spans="1:12">
      <c r="A11" s="4" t="s">
        <v>318</v>
      </c>
      <c r="D11" s="4" t="s">
        <v>319</v>
      </c>
    </row>
    <row r="12" spans="1:12">
      <c r="A12" s="4" t="s">
        <v>320</v>
      </c>
    </row>
    <row r="13" spans="1:12">
      <c r="A13" s="3" t="s">
        <v>310</v>
      </c>
    </row>
    <row r="14" spans="1:12">
      <c r="A14" s="4" t="s">
        <v>321</v>
      </c>
      <c r="D14" s="7" t="n">
        <v>500</v>
      </c>
    </row>
    <row r="15" spans="1:12">
      <c r="A15" s="4" t="s">
        <v>322</v>
      </c>
      <c r="D15" s="5" t="n">
        <v>5000</v>
      </c>
    </row>
    <row r="16" spans="1:12">
      <c r="A16" s="4" t="s">
        <v>294</v>
      </c>
    </row>
    <row r="17" spans="1:12">
      <c r="A17" s="3" t="s">
        <v>310</v>
      </c>
    </row>
    <row r="18" spans="1:12">
      <c r="A18" s="4" t="s">
        <v>315</v>
      </c>
      <c r="E18" s="7" t="n">
        <v>5000</v>
      </c>
    </row>
    <row r="19" spans="1:12">
      <c r="A19" s="4" t="s">
        <v>316</v>
      </c>
      <c r="E19" s="4" t="s">
        <v>323</v>
      </c>
      <c r="K19" s="4" t="s">
        <v>324</v>
      </c>
    </row>
    <row r="20" spans="1:12">
      <c r="A20" s="4" t="s">
        <v>318</v>
      </c>
      <c r="E20" s="4" t="s">
        <v>325</v>
      </c>
    </row>
    <row r="21" spans="1:12">
      <c r="A21" s="4" t="s">
        <v>326</v>
      </c>
      <c r="L21" s="8" t="n">
        <v>0.0001</v>
      </c>
    </row>
    <row r="22" spans="1:12">
      <c r="A22" s="4" t="s">
        <v>321</v>
      </c>
      <c r="H22" s="7" t="n">
        <v>2400</v>
      </c>
      <c r="I22" s="7" t="n">
        <v>2500</v>
      </c>
    </row>
    <row r="23" spans="1:12">
      <c r="A23" s="4" t="s">
        <v>322</v>
      </c>
      <c r="B23" s="5" t="n">
        <v>30000000</v>
      </c>
      <c r="C23" s="5" t="n">
        <v>30000000</v>
      </c>
      <c r="H23" s="5" t="n">
        <v>2400</v>
      </c>
      <c r="I23" s="5" t="n">
        <v>2500</v>
      </c>
    </row>
    <row r="24" spans="1:12">
      <c r="A24" s="4" t="s">
        <v>295</v>
      </c>
      <c r="F24" s="7" t="n">
        <v>150000</v>
      </c>
      <c r="K24" s="7" t="n">
        <v>70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4" t="s">
        <v>63</v>
      </c>
      <c r="B2" s="8" t="n">
        <v>0.0001</v>
      </c>
      <c r="C2" s="8" t="n">
        <v>0.0001</v>
      </c>
    </row>
    <row r="3" spans="1:3">
      <c r="A3" s="4" t="s">
        <v>64</v>
      </c>
      <c r="B3" s="5" t="n">
        <v>4000000000</v>
      </c>
      <c r="C3" s="5" t="n">
        <v>4000000000</v>
      </c>
    </row>
    <row r="4" spans="1:3">
      <c r="A4" s="4" t="s">
        <v>65</v>
      </c>
      <c r="B4" s="5" t="n">
        <v>2464881</v>
      </c>
      <c r="C4" s="5" t="n">
        <v>849437</v>
      </c>
    </row>
    <row r="5" spans="1:3">
      <c r="A5" s="4" t="s">
        <v>66</v>
      </c>
      <c r="B5" s="5" t="n">
        <v>2464881</v>
      </c>
      <c r="C5" s="5" t="n">
        <v>849437</v>
      </c>
    </row>
    <row r="6" spans="1:3">
      <c r="A6" s="4" t="s">
        <v>59</v>
      </c>
    </row>
    <row r="7" spans="1:3">
      <c r="A7" s="4" t="s">
        <v>67</v>
      </c>
      <c r="B7" s="8" t="n">
        <v>0.0001</v>
      </c>
      <c r="C7" s="8" t="n">
        <v>0.0001</v>
      </c>
    </row>
    <row r="8" spans="1:3">
      <c r="A8" s="4" t="s">
        <v>68</v>
      </c>
      <c r="B8" s="5" t="n">
        <v>1000000</v>
      </c>
      <c r="C8" s="5" t="n">
        <v>1000000</v>
      </c>
    </row>
    <row r="9" spans="1:3">
      <c r="A9" s="4" t="s">
        <v>69</v>
      </c>
      <c r="B9" s="5" t="n">
        <v>500000</v>
      </c>
      <c r="C9" s="5" t="n">
        <v>500000</v>
      </c>
    </row>
    <row r="10" spans="1:3">
      <c r="A10" s="4" t="s">
        <v>70</v>
      </c>
      <c r="B10" s="5" t="n">
        <v>500000</v>
      </c>
      <c r="C10" s="5" t="n">
        <v>500000</v>
      </c>
    </row>
    <row r="11" spans="1:3">
      <c r="A11" s="4" t="s">
        <v>61</v>
      </c>
    </row>
    <row r="12" spans="1:3">
      <c r="A12" s="4" t="s">
        <v>67</v>
      </c>
      <c r="B12" s="8" t="n">
        <v>0.0001</v>
      </c>
      <c r="C12" s="8" t="n">
        <v>0.0001</v>
      </c>
    </row>
    <row r="13" spans="1:3">
      <c r="A13" s="4" t="s">
        <v>68</v>
      </c>
      <c r="B13" s="5" t="n">
        <v>50000</v>
      </c>
      <c r="C13" s="5" t="n">
        <v>50000</v>
      </c>
    </row>
    <row r="14" spans="1:3">
      <c r="A14" s="4" t="s">
        <v>69</v>
      </c>
      <c r="B14" s="5" t="n">
        <v>8000</v>
      </c>
      <c r="C14" s="5" t="n">
        <v>8000</v>
      </c>
    </row>
    <row r="15" spans="1:3">
      <c r="A15" s="4" t="s">
        <v>70</v>
      </c>
      <c r="B15" s="5" t="n">
        <v>8000</v>
      </c>
      <c r="C15" s="5" t="n">
        <v>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7"/>
  </cols>
  <sheetData>
    <row r="1" spans="1:2">
      <c r="A1" s="1" t="s">
        <v>327</v>
      </c>
      <c r="B1" s="2" t="s">
        <v>1</v>
      </c>
    </row>
    <row r="2" spans="1:2">
      <c r="B2" s="2" t="s">
        <v>328</v>
      </c>
    </row>
    <row r="3" spans="1:2">
      <c r="A3" s="4" t="s">
        <v>329</v>
      </c>
    </row>
    <row r="4" spans="1:2">
      <c r="A4" s="3" t="s">
        <v>330</v>
      </c>
    </row>
    <row r="5" spans="1:2">
      <c r="A5" s="4" t="s">
        <v>331</v>
      </c>
      <c r="B5" s="7" t="n">
        <v>70</v>
      </c>
    </row>
    <row r="6" spans="1:2">
      <c r="A6" s="4" t="s">
        <v>332</v>
      </c>
      <c r="B6" s="8" t="n">
        <v>0.0001</v>
      </c>
    </row>
    <row r="7" spans="1:2">
      <c r="A7" s="4" t="s">
        <v>333</v>
      </c>
      <c r="B7" s="5" t="n">
        <v>700</v>
      </c>
    </row>
    <row r="8" spans="1:2">
      <c r="A8" s="4" t="s">
        <v>334</v>
      </c>
    </row>
    <row r="9" spans="1:2">
      <c r="A9" s="3" t="s">
        <v>330</v>
      </c>
    </row>
    <row r="10" spans="1:2">
      <c r="A10" s="4" t="s">
        <v>331</v>
      </c>
      <c r="B10" s="7" t="n">
        <v>40</v>
      </c>
    </row>
    <row r="11" spans="1:2">
      <c r="A11" s="4" t="s">
        <v>332</v>
      </c>
      <c r="B11" s="8" t="n">
        <v>0.0001</v>
      </c>
    </row>
    <row r="12" spans="1:2">
      <c r="A12" s="4" t="s">
        <v>333</v>
      </c>
      <c r="B12" s="5" t="n">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7"/>
  </cols>
  <sheetData>
    <row r="1" spans="1:2">
      <c r="A1" s="1" t="s">
        <v>335</v>
      </c>
      <c r="B1" s="2" t="s">
        <v>1</v>
      </c>
    </row>
    <row r="2" spans="1:2">
      <c r="B2" s="2" t="s">
        <v>328</v>
      </c>
    </row>
    <row r="3" spans="1:2">
      <c r="A3" s="4" t="s">
        <v>336</v>
      </c>
    </row>
    <row r="4" spans="1:2">
      <c r="A4" s="3" t="s">
        <v>330</v>
      </c>
    </row>
    <row r="5" spans="1:2">
      <c r="A5" s="4" t="s">
        <v>331</v>
      </c>
      <c r="B5" s="7" t="n">
        <v>40</v>
      </c>
    </row>
    <row r="6" spans="1:2">
      <c r="A6" s="4" t="s">
        <v>332</v>
      </c>
      <c r="B6" s="8" t="n">
        <v>0.0001</v>
      </c>
    </row>
    <row r="7" spans="1:2">
      <c r="A7" s="4" t="s">
        <v>333</v>
      </c>
      <c r="B7" s="5" t="n">
        <v>400</v>
      </c>
    </row>
    <row r="8" spans="1:2">
      <c r="A8" s="4" t="s">
        <v>337</v>
      </c>
    </row>
    <row r="9" spans="1:2">
      <c r="A9" s="3" t="s">
        <v>330</v>
      </c>
    </row>
    <row r="10" spans="1:2">
      <c r="A10" s="4" t="s">
        <v>331</v>
      </c>
      <c r="B10" s="7" t="n">
        <v>50</v>
      </c>
    </row>
    <row r="11" spans="1:2">
      <c r="A11" s="4" t="s">
        <v>332</v>
      </c>
      <c r="B11" s="8" t="n">
        <v>0.0001</v>
      </c>
    </row>
    <row r="12" spans="1:2">
      <c r="A12" s="4" t="s">
        <v>333</v>
      </c>
      <c r="B12" s="5"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7"/>
  </cols>
  <sheetData>
    <row r="1" spans="1:2">
      <c r="A1" s="1" t="s">
        <v>338</v>
      </c>
      <c r="B1" s="2" t="s">
        <v>1</v>
      </c>
    </row>
    <row r="2" spans="1:2">
      <c r="B2" s="2" t="s">
        <v>328</v>
      </c>
    </row>
    <row r="3" spans="1:2">
      <c r="A3" s="4" t="s">
        <v>339</v>
      </c>
    </row>
    <row r="4" spans="1:2">
      <c r="A4" s="3" t="s">
        <v>330</v>
      </c>
    </row>
    <row r="5" spans="1:2">
      <c r="A5" s="4" t="s">
        <v>331</v>
      </c>
      <c r="B5" s="7" t="n">
        <v>50</v>
      </c>
    </row>
    <row r="6" spans="1:2">
      <c r="A6" s="4" t="s">
        <v>332</v>
      </c>
      <c r="B6" s="8" t="n">
        <v>0.0001</v>
      </c>
    </row>
    <row r="7" spans="1:2">
      <c r="A7" s="4" t="s">
        <v>333</v>
      </c>
      <c r="B7" s="5" t="n">
        <v>500</v>
      </c>
    </row>
    <row r="8" spans="1:2">
      <c r="A8" s="4" t="s">
        <v>340</v>
      </c>
    </row>
    <row r="9" spans="1:2">
      <c r="A9" s="3" t="s">
        <v>330</v>
      </c>
    </row>
    <row r="10" spans="1:2">
      <c r="A10" s="4" t="s">
        <v>331</v>
      </c>
      <c r="B10" s="7" t="n">
        <v>40</v>
      </c>
    </row>
    <row r="11" spans="1:2">
      <c r="A11" s="4" t="s">
        <v>332</v>
      </c>
      <c r="B11" s="8" t="n">
        <v>0.0001</v>
      </c>
    </row>
    <row r="12" spans="1:2">
      <c r="A12" s="4" t="s">
        <v>333</v>
      </c>
      <c r="B12" s="5"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7"/>
  </cols>
  <sheetData>
    <row r="1" spans="1:2">
      <c r="A1" s="1" t="s">
        <v>341</v>
      </c>
      <c r="B1" s="2" t="s">
        <v>1</v>
      </c>
    </row>
    <row r="2" spans="1:2">
      <c r="B2" s="2" t="s">
        <v>328</v>
      </c>
    </row>
    <row r="3" spans="1:2">
      <c r="A3" s="4" t="s">
        <v>342</v>
      </c>
    </row>
    <row r="4" spans="1:2">
      <c r="A4" s="3" t="s">
        <v>330</v>
      </c>
    </row>
    <row r="5" spans="1:2">
      <c r="A5" s="4" t="s">
        <v>331</v>
      </c>
      <c r="B5" s="7" t="n">
        <v>150</v>
      </c>
    </row>
    <row r="6" spans="1:2">
      <c r="A6" s="4" t="s">
        <v>332</v>
      </c>
      <c r="B6" s="10" t="n">
        <v>0.001</v>
      </c>
    </row>
    <row r="7" spans="1:2">
      <c r="A7" s="4" t="s">
        <v>333</v>
      </c>
      <c r="B7" s="5" t="n">
        <v>150</v>
      </c>
    </row>
    <row r="8" spans="1:2">
      <c r="A8" s="4" t="s">
        <v>343</v>
      </c>
    </row>
    <row r="9" spans="1:2">
      <c r="A9" s="3" t="s">
        <v>330</v>
      </c>
    </row>
    <row r="10" spans="1:2">
      <c r="A10" s="4" t="s">
        <v>331</v>
      </c>
      <c r="B10" s="7" t="n">
        <v>660</v>
      </c>
    </row>
    <row r="11" spans="1:2">
      <c r="A11" s="4" t="s">
        <v>332</v>
      </c>
      <c r="B11" s="10" t="n">
        <v>0.001</v>
      </c>
    </row>
    <row r="12" spans="1:2">
      <c r="A12" s="4" t="s">
        <v>333</v>
      </c>
      <c r="B12" s="5" t="n">
        <v>660</v>
      </c>
    </row>
    <row r="13" spans="1:2">
      <c r="A13" s="4" t="s">
        <v>344</v>
      </c>
    </row>
    <row r="14" spans="1:2">
      <c r="A14" s="3" t="s">
        <v>330</v>
      </c>
    </row>
    <row r="15" spans="1:2">
      <c r="A15" s="4" t="s">
        <v>331</v>
      </c>
      <c r="B15" s="7" t="n">
        <v>200</v>
      </c>
    </row>
    <row r="16" spans="1:2">
      <c r="A16" s="4" t="s">
        <v>332</v>
      </c>
      <c r="B16" s="10" t="n">
        <v>0.001</v>
      </c>
    </row>
    <row r="17" spans="1:2">
      <c r="A17" s="4" t="s">
        <v>333</v>
      </c>
      <c r="B17" s="5"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29</v>
      </c>
    </row>
    <row r="2" spans="1:3">
      <c r="A2" s="3" t="s">
        <v>228</v>
      </c>
    </row>
    <row r="3" spans="1:3">
      <c r="A3" s="4" t="s">
        <v>346</v>
      </c>
      <c r="B3" s="7" t="n">
        <v>702280</v>
      </c>
    </row>
    <row r="4" spans="1:3">
      <c r="A4" s="4" t="s">
        <v>206</v>
      </c>
      <c r="B4" s="4" t="s">
        <v>34</v>
      </c>
    </row>
    <row r="5" spans="1:3">
      <c r="A5" s="4" t="s">
        <v>347</v>
      </c>
      <c r="B5" s="5" t="n">
        <v>-82700</v>
      </c>
    </row>
    <row r="6" spans="1:3">
      <c r="A6" s="4" t="s">
        <v>348</v>
      </c>
      <c r="B6" s="5" t="n">
        <v>-3089</v>
      </c>
    </row>
    <row r="7" spans="1:3">
      <c r="A7" s="4" t="s">
        <v>349</v>
      </c>
      <c r="B7" s="5" t="n">
        <v>548451</v>
      </c>
      <c r="C7" s="7" t="n">
        <v>280351</v>
      </c>
    </row>
    <row r="8" spans="1:3">
      <c r="A8" s="4" t="s">
        <v>350</v>
      </c>
      <c r="B8" s="5" t="n">
        <v>211955</v>
      </c>
      <c r="C8" s="7" t="n">
        <v>251886</v>
      </c>
    </row>
    <row r="9" spans="1:3">
      <c r="A9" s="4" t="s">
        <v>351</v>
      </c>
    </row>
    <row r="10" spans="1:3">
      <c r="A10" s="3" t="s">
        <v>228</v>
      </c>
    </row>
    <row r="11" spans="1:3">
      <c r="A11" s="4" t="s">
        <v>346</v>
      </c>
      <c r="B11" s="5" t="n">
        <v>125</v>
      </c>
    </row>
    <row r="12" spans="1:3">
      <c r="A12" s="4" t="s">
        <v>206</v>
      </c>
      <c r="B12" s="4" t="s">
        <v>34</v>
      </c>
    </row>
    <row r="13" spans="1:3">
      <c r="A13" s="4" t="s">
        <v>347</v>
      </c>
      <c r="B13" s="4" t="s">
        <v>34</v>
      </c>
    </row>
    <row r="14" spans="1:3">
      <c r="A14" s="4" t="s">
        <v>348</v>
      </c>
      <c r="B14" s="4" t="s">
        <v>34</v>
      </c>
    </row>
    <row r="15" spans="1:3">
      <c r="A15" s="4" t="s">
        <v>349</v>
      </c>
      <c r="B15" s="5" t="n">
        <v>125</v>
      </c>
    </row>
    <row r="16" spans="1:3">
      <c r="A16" s="4" t="s">
        <v>352</v>
      </c>
    </row>
    <row r="17" spans="1:3">
      <c r="A17" s="3" t="s">
        <v>228</v>
      </c>
    </row>
    <row r="18" spans="1:3">
      <c r="A18" s="4" t="s">
        <v>346</v>
      </c>
      <c r="B18" s="5" t="n">
        <v>60</v>
      </c>
    </row>
    <row r="19" spans="1:3">
      <c r="A19" s="4" t="s">
        <v>206</v>
      </c>
      <c r="B19" s="4" t="s">
        <v>34</v>
      </c>
    </row>
    <row r="20" spans="1:3">
      <c r="A20" s="4" t="s">
        <v>347</v>
      </c>
      <c r="B20" s="4" t="s">
        <v>34</v>
      </c>
    </row>
    <row r="21" spans="1:3">
      <c r="A21" s="4" t="s">
        <v>348</v>
      </c>
      <c r="B21" s="4" t="s">
        <v>34</v>
      </c>
    </row>
    <row r="22" spans="1:3">
      <c r="A22" s="4" t="s">
        <v>349</v>
      </c>
      <c r="B22" s="5" t="n">
        <v>60</v>
      </c>
    </row>
    <row r="23" spans="1:3">
      <c r="A23" s="4" t="s">
        <v>353</v>
      </c>
    </row>
    <row r="24" spans="1:3">
      <c r="A24" s="3" t="s">
        <v>228</v>
      </c>
    </row>
    <row r="25" spans="1:3">
      <c r="A25" s="4" t="s">
        <v>346</v>
      </c>
      <c r="B25" s="5" t="n">
        <v>15000</v>
      </c>
    </row>
    <row r="26" spans="1:3">
      <c r="A26" s="4" t="s">
        <v>206</v>
      </c>
      <c r="B26" s="4" t="s">
        <v>34</v>
      </c>
    </row>
    <row r="27" spans="1:3">
      <c r="A27" s="4" t="s">
        <v>347</v>
      </c>
      <c r="B27" s="4" t="s">
        <v>34</v>
      </c>
    </row>
    <row r="28" spans="1:3">
      <c r="A28" s="4" t="s">
        <v>348</v>
      </c>
      <c r="B28" s="4" t="s">
        <v>34</v>
      </c>
    </row>
    <row r="29" spans="1:3">
      <c r="A29" s="4" t="s">
        <v>349</v>
      </c>
      <c r="B29" s="5" t="n">
        <v>15000</v>
      </c>
    </row>
    <row r="30" spans="1:3">
      <c r="A30" s="4" t="s">
        <v>354</v>
      </c>
    </row>
    <row r="31" spans="1:3">
      <c r="A31" s="3" t="s">
        <v>228</v>
      </c>
    </row>
    <row r="32" spans="1:3">
      <c r="A32" s="4" t="s">
        <v>346</v>
      </c>
      <c r="B32" s="5" t="n">
        <v>715</v>
      </c>
    </row>
    <row r="33" spans="1:3">
      <c r="A33" s="4" t="s">
        <v>206</v>
      </c>
      <c r="B33" s="4" t="s">
        <v>34</v>
      </c>
    </row>
    <row r="34" spans="1:3">
      <c r="A34" s="4" t="s">
        <v>347</v>
      </c>
      <c r="B34" s="4" t="s">
        <v>34</v>
      </c>
    </row>
    <row r="35" spans="1:3">
      <c r="A35" s="4" t="s">
        <v>348</v>
      </c>
      <c r="B35" s="4" t="s">
        <v>34</v>
      </c>
    </row>
    <row r="36" spans="1:3">
      <c r="A36" s="4" t="s">
        <v>349</v>
      </c>
      <c r="B36" s="5" t="n">
        <v>715</v>
      </c>
    </row>
    <row r="37" spans="1:3">
      <c r="A37" s="4" t="s">
        <v>355</v>
      </c>
    </row>
    <row r="38" spans="1:3">
      <c r="A38" s="3" t="s">
        <v>228</v>
      </c>
    </row>
    <row r="39" spans="1:3">
      <c r="A39" s="4" t="s">
        <v>346</v>
      </c>
      <c r="B39" s="5" t="n">
        <v>890</v>
      </c>
    </row>
    <row r="40" spans="1:3">
      <c r="A40" s="4" t="s">
        <v>206</v>
      </c>
      <c r="B40" s="4" t="s">
        <v>34</v>
      </c>
    </row>
    <row r="41" spans="1:3">
      <c r="A41" s="4" t="s">
        <v>347</v>
      </c>
      <c r="B41" s="4" t="s">
        <v>34</v>
      </c>
    </row>
    <row r="42" spans="1:3">
      <c r="A42" s="4" t="s">
        <v>348</v>
      </c>
      <c r="B42" s="4" t="s">
        <v>34</v>
      </c>
    </row>
    <row r="43" spans="1:3">
      <c r="A43" s="4" t="s">
        <v>349</v>
      </c>
      <c r="B43" s="5" t="n">
        <v>890</v>
      </c>
    </row>
    <row r="44" spans="1:3">
      <c r="A44" s="4" t="s">
        <v>356</v>
      </c>
    </row>
    <row r="45" spans="1:3">
      <c r="A45" s="3" t="s">
        <v>228</v>
      </c>
    </row>
    <row r="46" spans="1:3">
      <c r="A46" s="4" t="s">
        <v>346</v>
      </c>
      <c r="B46" s="5" t="n">
        <v>50000</v>
      </c>
    </row>
    <row r="47" spans="1:3">
      <c r="A47" s="4" t="s">
        <v>206</v>
      </c>
      <c r="B47" s="4" t="s">
        <v>34</v>
      </c>
    </row>
    <row r="48" spans="1:3">
      <c r="A48" s="4" t="s">
        <v>347</v>
      </c>
      <c r="B48" s="4" t="s">
        <v>34</v>
      </c>
    </row>
    <row r="49" spans="1:3">
      <c r="A49" s="4" t="s">
        <v>348</v>
      </c>
      <c r="B49" s="4" t="s">
        <v>34</v>
      </c>
    </row>
    <row r="50" spans="1:3">
      <c r="A50" s="4" t="s">
        <v>349</v>
      </c>
      <c r="B50" s="5" t="n">
        <v>50000</v>
      </c>
    </row>
    <row r="51" spans="1:3">
      <c r="A51" s="4" t="s">
        <v>357</v>
      </c>
    </row>
    <row r="52" spans="1:3">
      <c r="A52" s="3" t="s">
        <v>228</v>
      </c>
    </row>
    <row r="53" spans="1:3">
      <c r="A53" s="4" t="s">
        <v>346</v>
      </c>
      <c r="B53" s="5" t="n">
        <v>17900</v>
      </c>
    </row>
    <row r="54" spans="1:3">
      <c r="A54" s="4" t="s">
        <v>206</v>
      </c>
      <c r="B54" s="4" t="s">
        <v>34</v>
      </c>
    </row>
    <row r="55" spans="1:3">
      <c r="A55" s="4" t="s">
        <v>347</v>
      </c>
      <c r="B55" s="4" t="s">
        <v>34</v>
      </c>
    </row>
    <row r="56" spans="1:3">
      <c r="A56" s="4" t="s">
        <v>348</v>
      </c>
      <c r="B56" s="4" t="s">
        <v>34</v>
      </c>
    </row>
    <row r="57" spans="1:3">
      <c r="A57" s="4" t="s">
        <v>349</v>
      </c>
      <c r="B57" s="5" t="n">
        <v>17900</v>
      </c>
    </row>
    <row r="58" spans="1:3">
      <c r="A58" s="4" t="s">
        <v>358</v>
      </c>
    </row>
    <row r="59" spans="1:3">
      <c r="A59" s="3" t="s">
        <v>228</v>
      </c>
    </row>
    <row r="60" spans="1:3">
      <c r="A60" s="4" t="s">
        <v>346</v>
      </c>
      <c r="B60" s="4" t="s">
        <v>34</v>
      </c>
    </row>
    <row r="61" spans="1:3">
      <c r="A61" s="4" t="s">
        <v>206</v>
      </c>
      <c r="B61" s="4" t="s">
        <v>34</v>
      </c>
    </row>
    <row r="62" spans="1:3">
      <c r="A62" s="4" t="s">
        <v>347</v>
      </c>
      <c r="B62" s="4" t="s">
        <v>34</v>
      </c>
    </row>
    <row r="63" spans="1:3">
      <c r="A63" s="4" t="s">
        <v>348</v>
      </c>
      <c r="B63" s="4" t="s">
        <v>34</v>
      </c>
    </row>
    <row r="64" spans="1:3">
      <c r="A64" s="4" t="s">
        <v>349</v>
      </c>
      <c r="B64" s="4" t="s">
        <v>34</v>
      </c>
    </row>
    <row r="65" spans="1:3">
      <c r="A65" s="4" t="s">
        <v>350</v>
      </c>
      <c r="B65" s="5" t="n">
        <v>1115</v>
      </c>
    </row>
    <row r="66" spans="1:3">
      <c r="A66" s="4" t="s">
        <v>359</v>
      </c>
    </row>
    <row r="67" spans="1:3">
      <c r="A67" s="3" t="s">
        <v>228</v>
      </c>
    </row>
    <row r="68" spans="1:3">
      <c r="A68" s="4" t="s">
        <v>346</v>
      </c>
      <c r="B68" s="4" t="s">
        <v>34</v>
      </c>
    </row>
    <row r="69" spans="1:3">
      <c r="A69" s="4" t="s">
        <v>206</v>
      </c>
      <c r="B69" s="4" t="s">
        <v>34</v>
      </c>
    </row>
    <row r="70" spans="1:3">
      <c r="A70" s="4" t="s">
        <v>347</v>
      </c>
      <c r="B70" s="4" t="s">
        <v>34</v>
      </c>
    </row>
    <row r="71" spans="1:3">
      <c r="A71" s="4" t="s">
        <v>348</v>
      </c>
      <c r="B71" s="4" t="s">
        <v>34</v>
      </c>
    </row>
    <row r="72" spans="1:3">
      <c r="A72" s="4" t="s">
        <v>360</v>
      </c>
    </row>
    <row r="73" spans="1:3">
      <c r="A73" s="3" t="s">
        <v>228</v>
      </c>
    </row>
    <row r="74" spans="1:3">
      <c r="A74" s="4" t="s">
        <v>346</v>
      </c>
      <c r="B74" s="5" t="n">
        <v>43300</v>
      </c>
    </row>
    <row r="75" spans="1:3">
      <c r="A75" s="4" t="s">
        <v>206</v>
      </c>
      <c r="B75" s="4" t="s">
        <v>34</v>
      </c>
    </row>
    <row r="76" spans="1:3">
      <c r="A76" s="4" t="s">
        <v>347</v>
      </c>
      <c r="B76" s="4" t="s">
        <v>34</v>
      </c>
    </row>
    <row r="77" spans="1:3">
      <c r="A77" s="4" t="s">
        <v>348</v>
      </c>
      <c r="B77" s="4" t="s">
        <v>34</v>
      </c>
    </row>
    <row r="78" spans="1:3">
      <c r="A78" s="4" t="s">
        <v>349</v>
      </c>
      <c r="B78" s="5" t="n">
        <v>43300</v>
      </c>
    </row>
    <row r="79" spans="1:3">
      <c r="A79" s="4" t="s">
        <v>350</v>
      </c>
      <c r="B79" s="5" t="n">
        <v>26128</v>
      </c>
    </row>
    <row r="80" spans="1:3">
      <c r="A80" s="4" t="s">
        <v>361</v>
      </c>
    </row>
    <row r="81" spans="1:3">
      <c r="A81" s="3" t="s">
        <v>228</v>
      </c>
    </row>
    <row r="82" spans="1:3">
      <c r="A82" s="4" t="s">
        <v>346</v>
      </c>
      <c r="B82" s="5" t="n">
        <v>125000</v>
      </c>
    </row>
    <row r="83" spans="1:3">
      <c r="A83" s="4" t="s">
        <v>206</v>
      </c>
      <c r="B83" s="4" t="s">
        <v>34</v>
      </c>
    </row>
    <row r="84" spans="1:3">
      <c r="A84" s="4" t="s">
        <v>347</v>
      </c>
      <c r="B84" s="4" t="s">
        <v>34</v>
      </c>
    </row>
    <row r="85" spans="1:3">
      <c r="A85" s="4" t="s">
        <v>348</v>
      </c>
      <c r="B85" s="4" t="s">
        <v>34</v>
      </c>
    </row>
    <row r="86" spans="1:3">
      <c r="A86" s="4" t="s">
        <v>349</v>
      </c>
      <c r="B86" s="5" t="n">
        <v>125000</v>
      </c>
    </row>
    <row r="87" spans="1:3">
      <c r="A87" s="4" t="s">
        <v>350</v>
      </c>
      <c r="B87" s="5" t="n">
        <v>30623</v>
      </c>
    </row>
    <row r="88" spans="1:3">
      <c r="A88" s="4" t="s">
        <v>362</v>
      </c>
    </row>
    <row r="89" spans="1:3">
      <c r="A89" s="3" t="s">
        <v>228</v>
      </c>
    </row>
    <row r="90" spans="1:3">
      <c r="A90" s="4" t="s">
        <v>346</v>
      </c>
      <c r="B90" s="5" t="n">
        <v>125000</v>
      </c>
    </row>
    <row r="91" spans="1:3">
      <c r="A91" s="4" t="s">
        <v>206</v>
      </c>
      <c r="B91" s="4" t="s">
        <v>34</v>
      </c>
    </row>
    <row r="92" spans="1:3">
      <c r="A92" s="4" t="s">
        <v>347</v>
      </c>
      <c r="B92" s="4" t="s">
        <v>34</v>
      </c>
    </row>
    <row r="93" spans="1:3">
      <c r="A93" s="4" t="s">
        <v>348</v>
      </c>
      <c r="B93" s="4" t="s">
        <v>34</v>
      </c>
    </row>
    <row r="94" spans="1:3">
      <c r="A94" s="4" t="s">
        <v>349</v>
      </c>
      <c r="B94" s="5" t="n">
        <v>125000</v>
      </c>
    </row>
    <row r="95" spans="1:3">
      <c r="A95" s="4" t="s">
        <v>350</v>
      </c>
      <c r="B95" s="5" t="n">
        <v>30528</v>
      </c>
    </row>
    <row r="96" spans="1:3">
      <c r="A96" s="4" t="s">
        <v>363</v>
      </c>
    </row>
    <row r="97" spans="1:3">
      <c r="A97" s="3" t="s">
        <v>228</v>
      </c>
    </row>
    <row r="98" spans="1:3">
      <c r="A98" s="4" t="s">
        <v>346</v>
      </c>
      <c r="B98" s="5" t="n">
        <v>125000</v>
      </c>
    </row>
    <row r="99" spans="1:3">
      <c r="A99" s="4" t="s">
        <v>206</v>
      </c>
      <c r="B99" s="4" t="s">
        <v>34</v>
      </c>
    </row>
    <row r="100" spans="1:3">
      <c r="A100" s="4" t="s">
        <v>347</v>
      </c>
      <c r="B100" s="4" t="s">
        <v>34</v>
      </c>
    </row>
    <row r="101" spans="1:3">
      <c r="A101" s="4" t="s">
        <v>348</v>
      </c>
      <c r="B101" s="4" t="s">
        <v>34</v>
      </c>
    </row>
    <row r="102" spans="1:3">
      <c r="A102" s="4" t="s">
        <v>349</v>
      </c>
      <c r="B102" s="5" t="n">
        <v>125000</v>
      </c>
    </row>
    <row r="103" spans="1:3">
      <c r="A103" s="4" t="s">
        <v>350</v>
      </c>
      <c r="B103" s="5" t="n">
        <v>30577</v>
      </c>
    </row>
    <row r="104" spans="1:3">
      <c r="A104" s="4" t="s">
        <v>364</v>
      </c>
    </row>
    <row r="105" spans="1:3">
      <c r="A105" s="3" t="s">
        <v>228</v>
      </c>
    </row>
    <row r="106" spans="1:3">
      <c r="A106" s="4" t="s">
        <v>346</v>
      </c>
      <c r="B106" s="5" t="n">
        <v>68040</v>
      </c>
    </row>
    <row r="107" spans="1:3">
      <c r="A107" s="4" t="s">
        <v>206</v>
      </c>
      <c r="B107" s="4" t="s">
        <v>34</v>
      </c>
    </row>
    <row r="108" spans="1:3">
      <c r="A108" s="4" t="s">
        <v>347</v>
      </c>
      <c r="B108" s="4" t="s">
        <v>34</v>
      </c>
    </row>
    <row r="109" spans="1:3">
      <c r="A109" s="4" t="s">
        <v>348</v>
      </c>
      <c r="B109" s="4" t="s">
        <v>34</v>
      </c>
    </row>
    <row r="110" spans="1:3">
      <c r="A110" s="4" t="s">
        <v>349</v>
      </c>
      <c r="B110" s="5" t="n">
        <v>68040</v>
      </c>
    </row>
    <row r="111" spans="1:3">
      <c r="A111" s="4" t="s">
        <v>350</v>
      </c>
      <c r="B111" s="5" t="n">
        <v>41967</v>
      </c>
    </row>
    <row r="112" spans="1:3">
      <c r="A112" s="4" t="s">
        <v>365</v>
      </c>
    </row>
    <row r="113" spans="1:3">
      <c r="A113" s="3" t="s">
        <v>228</v>
      </c>
    </row>
    <row r="114" spans="1:3">
      <c r="A114" s="4" t="s">
        <v>346</v>
      </c>
      <c r="B114" s="5" t="n">
        <v>78750</v>
      </c>
    </row>
    <row r="115" spans="1:3">
      <c r="A115" s="4" t="s">
        <v>206</v>
      </c>
      <c r="B115" s="4" t="s">
        <v>34</v>
      </c>
    </row>
    <row r="116" spans="1:3">
      <c r="A116" s="4" t="s">
        <v>347</v>
      </c>
      <c r="B116" s="5" t="n">
        <v>-47012</v>
      </c>
    </row>
    <row r="117" spans="1:3">
      <c r="A117" s="4" t="s">
        <v>348</v>
      </c>
      <c r="B117" s="5" t="n">
        <v>-1657</v>
      </c>
    </row>
    <row r="118" spans="1:3">
      <c r="A118" s="4" t="s">
        <v>349</v>
      </c>
      <c r="B118" s="5" t="n">
        <v>30081</v>
      </c>
    </row>
    <row r="119" spans="1:3">
      <c r="A119" s="4" t="s">
        <v>350</v>
      </c>
      <c r="B119" s="5" t="n">
        <v>21814</v>
      </c>
    </row>
    <row r="120" spans="1:3">
      <c r="A120" s="4" t="s">
        <v>366</v>
      </c>
    </row>
    <row r="121" spans="1:3">
      <c r="A121" s="3" t="s">
        <v>228</v>
      </c>
    </row>
    <row r="122" spans="1:3">
      <c r="A122" s="4" t="s">
        <v>346</v>
      </c>
      <c r="B122" s="5" t="n">
        <v>52500</v>
      </c>
    </row>
    <row r="123" spans="1:3">
      <c r="A123" s="4" t="s">
        <v>206</v>
      </c>
      <c r="B123" s="4" t="s">
        <v>34</v>
      </c>
    </row>
    <row r="124" spans="1:3">
      <c r="A124" s="4" t="s">
        <v>347</v>
      </c>
      <c r="B124" s="5" t="n">
        <v>-35688</v>
      </c>
    </row>
    <row r="125" spans="1:3">
      <c r="A125" s="4" t="s">
        <v>348</v>
      </c>
      <c r="B125" s="5" t="n">
        <v>-1432</v>
      </c>
    </row>
    <row r="126" spans="1:3">
      <c r="A126" s="4" t="s">
        <v>349</v>
      </c>
      <c r="B126" s="5" t="n">
        <v>15380</v>
      </c>
    </row>
    <row r="127" spans="1:3">
      <c r="A127" s="4" t="s">
        <v>350</v>
      </c>
      <c r="B127" s="7" t="n">
        <v>292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5"/>
    <col customWidth="1" max="17" min="17" width="15"/>
    <col customWidth="1" max="18" min="18" width="15"/>
    <col customWidth="1" max="19" min="19" width="14"/>
    <col customWidth="1" max="20" min="20" width="16"/>
  </cols>
  <sheetData>
    <row r="1" spans="1:20">
      <c r="A1" s="1" t="s">
        <v>367</v>
      </c>
      <c r="B1" s="2" t="s">
        <v>254</v>
      </c>
      <c r="Q1" s="2" t="s">
        <v>72</v>
      </c>
      <c r="R1" s="2" t="s">
        <v>1</v>
      </c>
      <c r="T1" s="2" t="s">
        <v>255</v>
      </c>
    </row>
    <row r="2" spans="1:20">
      <c r="B2" s="2" t="s">
        <v>368</v>
      </c>
      <c r="C2" s="2" t="s">
        <v>369</v>
      </c>
      <c r="D2" s="2" t="s">
        <v>370</v>
      </c>
      <c r="E2" s="2" t="s">
        <v>371</v>
      </c>
      <c r="F2" s="2" t="s">
        <v>372</v>
      </c>
      <c r="G2" s="2" t="s">
        <v>309</v>
      </c>
      <c r="H2" s="2" t="s">
        <v>373</v>
      </c>
      <c r="I2" s="2" t="s">
        <v>374</v>
      </c>
      <c r="J2" s="2" t="s">
        <v>375</v>
      </c>
      <c r="K2" s="2" t="s">
        <v>376</v>
      </c>
      <c r="L2" s="2" t="s">
        <v>377</v>
      </c>
      <c r="M2" s="2" t="s">
        <v>378</v>
      </c>
      <c r="N2" s="2" t="s">
        <v>379</v>
      </c>
      <c r="O2" s="2" t="s">
        <v>380</v>
      </c>
      <c r="P2" s="2" t="s">
        <v>381</v>
      </c>
      <c r="Q2" s="2" t="s">
        <v>262</v>
      </c>
      <c r="R2" s="2" t="s">
        <v>2</v>
      </c>
      <c r="S2" s="2" t="s">
        <v>73</v>
      </c>
      <c r="T2" s="2" t="s">
        <v>29</v>
      </c>
    </row>
    <row r="3" spans="1:20">
      <c r="A3" s="3" t="s">
        <v>382</v>
      </c>
    </row>
    <row r="4" spans="1:20">
      <c r="A4" s="4" t="s">
        <v>383</v>
      </c>
      <c r="M4" s="7" t="n">
        <v>330</v>
      </c>
    </row>
    <row r="5" spans="1:20">
      <c r="A5" s="4" t="s">
        <v>384</v>
      </c>
      <c r="R5" s="7" t="n">
        <v>20550</v>
      </c>
      <c r="S5" s="4" t="s">
        <v>34</v>
      </c>
    </row>
    <row r="6" spans="1:20">
      <c r="A6" s="4" t="s">
        <v>385</v>
      </c>
      <c r="M6" s="7" t="n">
        <v>55</v>
      </c>
    </row>
    <row r="7" spans="1:20">
      <c r="A7" s="4" t="s">
        <v>386</v>
      </c>
      <c r="R7" s="5" t="n">
        <v>890</v>
      </c>
      <c r="T7" s="7" t="n">
        <v>890</v>
      </c>
    </row>
    <row r="8" spans="1:20">
      <c r="A8" s="4" t="s">
        <v>387</v>
      </c>
      <c r="Q8" s="7" t="n">
        <v>20000</v>
      </c>
      <c r="R8" s="5" t="n">
        <v>17900</v>
      </c>
    </row>
    <row r="9" spans="1:20">
      <c r="A9" s="4" t="s">
        <v>388</v>
      </c>
    </row>
    <row r="10" spans="1:20">
      <c r="A10" s="3" t="s">
        <v>382</v>
      </c>
    </row>
    <row r="11" spans="1:20">
      <c r="A11" s="4" t="s">
        <v>389</v>
      </c>
      <c r="P11" s="11" t="n">
        <v>2012</v>
      </c>
    </row>
    <row r="12" spans="1:20">
      <c r="A12" s="4" t="s">
        <v>390</v>
      </c>
      <c r="P12" s="4" t="s">
        <v>324</v>
      </c>
    </row>
    <row r="13" spans="1:20">
      <c r="A13" s="4" t="s">
        <v>387</v>
      </c>
      <c r="P13" s="7" t="n">
        <v>800</v>
      </c>
    </row>
    <row r="14" spans="1:20">
      <c r="A14" s="4" t="s">
        <v>231</v>
      </c>
    </row>
    <row r="15" spans="1:20">
      <c r="A15" s="3" t="s">
        <v>382</v>
      </c>
    </row>
    <row r="16" spans="1:20">
      <c r="A16" s="4" t="s">
        <v>391</v>
      </c>
      <c r="L16" s="5" t="n">
        <v>1000</v>
      </c>
      <c r="M16" s="5" t="n">
        <v>50</v>
      </c>
      <c r="P16" s="5" t="n">
        <v>1100</v>
      </c>
    </row>
    <row r="17" spans="1:20">
      <c r="A17" s="4" t="s">
        <v>321</v>
      </c>
      <c r="L17" s="7" t="n">
        <v>100</v>
      </c>
      <c r="M17" s="7" t="n">
        <v>5</v>
      </c>
      <c r="P17" s="7" t="n">
        <v>110</v>
      </c>
    </row>
    <row r="18" spans="1:20">
      <c r="A18" s="4" t="s">
        <v>392</v>
      </c>
    </row>
    <row r="19" spans="1:20">
      <c r="A19" s="3" t="s">
        <v>382</v>
      </c>
    </row>
    <row r="20" spans="1:20">
      <c r="A20" s="4" t="s">
        <v>391</v>
      </c>
      <c r="L20" s="5" t="n">
        <v>350</v>
      </c>
    </row>
    <row r="21" spans="1:20">
      <c r="A21" s="4" t="s">
        <v>321</v>
      </c>
      <c r="L21" s="7" t="n">
        <v>35</v>
      </c>
    </row>
    <row r="22" spans="1:20">
      <c r="A22" s="4" t="s">
        <v>234</v>
      </c>
    </row>
    <row r="23" spans="1:20">
      <c r="A23" s="3" t="s">
        <v>382</v>
      </c>
    </row>
    <row r="24" spans="1:20">
      <c r="A24" s="4" t="s">
        <v>391</v>
      </c>
      <c r="G24" s="5" t="n">
        <v>900000</v>
      </c>
      <c r="H24" s="5" t="n">
        <v>900000</v>
      </c>
      <c r="I24" s="5" t="n">
        <v>900000</v>
      </c>
      <c r="J24" s="5" t="n">
        <v>900000</v>
      </c>
    </row>
    <row r="25" spans="1:20">
      <c r="A25" s="4" t="s">
        <v>321</v>
      </c>
      <c r="G25" s="7" t="n">
        <v>90</v>
      </c>
      <c r="H25" s="7" t="n">
        <v>90</v>
      </c>
      <c r="I25" s="7" t="n">
        <v>90</v>
      </c>
      <c r="J25" s="7" t="n">
        <v>90</v>
      </c>
    </row>
    <row r="26" spans="1:20">
      <c r="A26" s="4" t="s">
        <v>386</v>
      </c>
      <c r="R26" s="7" t="n">
        <v>125</v>
      </c>
    </row>
    <row r="27" spans="1:20">
      <c r="A27" s="4" t="s">
        <v>393</v>
      </c>
    </row>
    <row r="28" spans="1:20">
      <c r="A28" s="3" t="s">
        <v>382</v>
      </c>
    </row>
    <row r="29" spans="1:20">
      <c r="A29" s="4" t="s">
        <v>394</v>
      </c>
      <c r="N29" s="4" t="s">
        <v>395</v>
      </c>
    </row>
    <row r="30" spans="1:20">
      <c r="A30" s="4" t="s">
        <v>387</v>
      </c>
      <c r="N30" s="7" t="n">
        <v>9690</v>
      </c>
    </row>
    <row r="31" spans="1:20">
      <c r="A31" s="4" t="s">
        <v>396</v>
      </c>
    </row>
    <row r="32" spans="1:20">
      <c r="A32" s="3" t="s">
        <v>382</v>
      </c>
    </row>
    <row r="33" spans="1:20">
      <c r="A33" s="4" t="s">
        <v>397</v>
      </c>
      <c r="R33" s="4" t="s">
        <v>398</v>
      </c>
      <c r="T33" s="4" t="s">
        <v>398</v>
      </c>
    </row>
    <row r="34" spans="1:20">
      <c r="A34" s="4" t="s">
        <v>326</v>
      </c>
      <c r="N34" s="8" t="n">
        <v>0.0005999999999999999</v>
      </c>
      <c r="R34" s="8" t="n">
        <v>0.0001</v>
      </c>
      <c r="T34" s="8" t="n">
        <v>0.0001</v>
      </c>
    </row>
    <row r="35" spans="1:20">
      <c r="A35" s="4" t="s">
        <v>391</v>
      </c>
      <c r="N35" s="5" t="n">
        <v>400</v>
      </c>
      <c r="R35" s="5" t="n">
        <v>246242</v>
      </c>
      <c r="T35" s="5" t="n">
        <v>84858757</v>
      </c>
    </row>
    <row r="36" spans="1:20">
      <c r="A36" s="4" t="s">
        <v>321</v>
      </c>
      <c r="N36" s="7" t="n">
        <v>240</v>
      </c>
    </row>
    <row r="37" spans="1:20">
      <c r="A37" s="4" t="s">
        <v>386</v>
      </c>
      <c r="R37" s="7" t="n">
        <v>60</v>
      </c>
      <c r="T37" s="7" t="n">
        <v>60</v>
      </c>
    </row>
    <row r="38" spans="1:20">
      <c r="A38" s="4" t="s">
        <v>399</v>
      </c>
    </row>
    <row r="39" spans="1:20">
      <c r="A39" s="3" t="s">
        <v>382</v>
      </c>
    </row>
    <row r="40" spans="1:20">
      <c r="A40" s="4" t="s">
        <v>391</v>
      </c>
      <c r="N40" s="5" t="n">
        <v>300</v>
      </c>
    </row>
    <row r="41" spans="1:20">
      <c r="A41" s="4" t="s">
        <v>321</v>
      </c>
      <c r="N41" s="7" t="n">
        <v>300</v>
      </c>
    </row>
    <row r="42" spans="1:20">
      <c r="A42" s="4" t="s">
        <v>386</v>
      </c>
      <c r="N42" s="5" t="n">
        <v>9690</v>
      </c>
    </row>
    <row r="43" spans="1:20">
      <c r="A43" s="4" t="s">
        <v>400</v>
      </c>
    </row>
    <row r="44" spans="1:20">
      <c r="A44" s="3" t="s">
        <v>382</v>
      </c>
    </row>
    <row r="45" spans="1:20">
      <c r="A45" s="4" t="s">
        <v>326</v>
      </c>
      <c r="K45" s="10" t="n">
        <v>0.001</v>
      </c>
    </row>
    <row r="46" spans="1:20">
      <c r="A46" s="4" t="s">
        <v>391</v>
      </c>
      <c r="K46" s="5" t="n">
        <v>400</v>
      </c>
    </row>
    <row r="47" spans="1:20">
      <c r="A47" s="4" t="s">
        <v>321</v>
      </c>
      <c r="K47" s="7" t="n">
        <v>400</v>
      </c>
    </row>
    <row r="48" spans="1:20">
      <c r="A48" s="4" t="s">
        <v>401</v>
      </c>
    </row>
    <row r="49" spans="1:20">
      <c r="A49" s="3" t="s">
        <v>382</v>
      </c>
    </row>
    <row r="50" spans="1:20">
      <c r="A50" s="4" t="s">
        <v>397</v>
      </c>
      <c r="R50" s="4" t="s">
        <v>398</v>
      </c>
      <c r="T50" s="4" t="s">
        <v>398</v>
      </c>
    </row>
    <row r="51" spans="1:20">
      <c r="A51" s="4" t="s">
        <v>326</v>
      </c>
      <c r="R51" s="10" t="n">
        <v>0.001</v>
      </c>
      <c r="T51" s="10" t="n">
        <v>0.001</v>
      </c>
    </row>
    <row r="52" spans="1:20">
      <c r="A52" s="4" t="s">
        <v>391</v>
      </c>
      <c r="F52" s="5" t="n">
        <v>1100</v>
      </c>
    </row>
    <row r="53" spans="1:20">
      <c r="A53" s="4" t="s">
        <v>321</v>
      </c>
      <c r="F53" s="7" t="n">
        <v>1100</v>
      </c>
    </row>
    <row r="54" spans="1:20">
      <c r="A54" s="4" t="s">
        <v>402</v>
      </c>
      <c r="R54" s="5" t="n">
        <v>246242</v>
      </c>
      <c r="T54" s="5" t="n">
        <v>84859</v>
      </c>
    </row>
    <row r="55" spans="1:20">
      <c r="A55" s="4" t="s">
        <v>403</v>
      </c>
    </row>
    <row r="56" spans="1:20">
      <c r="A56" s="3" t="s">
        <v>382</v>
      </c>
    </row>
    <row r="57" spans="1:20">
      <c r="A57" s="4" t="s">
        <v>389</v>
      </c>
      <c r="O57" s="12" t="n">
        <v>2012</v>
      </c>
    </row>
    <row r="58" spans="1:20">
      <c r="A58" s="4" t="s">
        <v>397</v>
      </c>
      <c r="O58" s="4" t="s">
        <v>398</v>
      </c>
    </row>
    <row r="59" spans="1:20">
      <c r="A59" s="4" t="s">
        <v>384</v>
      </c>
      <c r="N59" s="7" t="n">
        <v>14000</v>
      </c>
    </row>
    <row r="60" spans="1:20">
      <c r="A60" s="4" t="s">
        <v>390</v>
      </c>
      <c r="O60" s="4" t="s">
        <v>324</v>
      </c>
    </row>
    <row r="61" spans="1:20">
      <c r="A61" s="4" t="s">
        <v>326</v>
      </c>
      <c r="O61" s="10" t="n">
        <v>0.001</v>
      </c>
    </row>
    <row r="62" spans="1:20">
      <c r="A62" s="4" t="s">
        <v>391</v>
      </c>
      <c r="O62" s="5" t="n">
        <v>1010</v>
      </c>
    </row>
    <row r="63" spans="1:20">
      <c r="A63" s="4" t="s">
        <v>321</v>
      </c>
      <c r="O63" s="7" t="n">
        <v>1010</v>
      </c>
    </row>
    <row r="64" spans="1:20">
      <c r="A64" s="4" t="s">
        <v>394</v>
      </c>
      <c r="O64" s="4" t="s">
        <v>404</v>
      </c>
    </row>
    <row r="65" spans="1:20">
      <c r="A65" s="4" t="s">
        <v>387</v>
      </c>
      <c r="O65" s="7" t="n">
        <v>25000</v>
      </c>
    </row>
    <row r="66" spans="1:20">
      <c r="A66" s="4" t="s">
        <v>405</v>
      </c>
    </row>
    <row r="67" spans="1:20">
      <c r="A67" s="3" t="s">
        <v>382</v>
      </c>
    </row>
    <row r="68" spans="1:20">
      <c r="A68" s="4" t="s">
        <v>389</v>
      </c>
      <c r="E68" s="13" t="n">
        <v>2015</v>
      </c>
    </row>
    <row r="69" spans="1:20">
      <c r="A69" s="4" t="s">
        <v>397</v>
      </c>
      <c r="E69" s="4" t="s">
        <v>406</v>
      </c>
    </row>
    <row r="70" spans="1:20">
      <c r="A70" s="4" t="s">
        <v>383</v>
      </c>
      <c r="C70" s="7" t="n">
        <v>600</v>
      </c>
    </row>
    <row r="71" spans="1:20">
      <c r="A71" s="4" t="s">
        <v>391</v>
      </c>
      <c r="B71" s="5" t="n">
        <v>6000</v>
      </c>
      <c r="C71" s="5" t="n">
        <v>11000</v>
      </c>
      <c r="D71" s="5" t="n">
        <v>3000000</v>
      </c>
      <c r="T71" s="5" t="n">
        <v>6000</v>
      </c>
    </row>
    <row r="72" spans="1:20">
      <c r="A72" s="4" t="s">
        <v>321</v>
      </c>
      <c r="B72" s="7" t="n">
        <v>410</v>
      </c>
      <c r="C72" s="7" t="n">
        <v>1100</v>
      </c>
      <c r="D72" s="7" t="n">
        <v>3000</v>
      </c>
      <c r="T72" s="7" t="n">
        <v>600</v>
      </c>
    </row>
    <row r="73" spans="1:20">
      <c r="A73" s="4" t="s">
        <v>386</v>
      </c>
      <c r="R73" s="7" t="n">
        <v>715</v>
      </c>
      <c r="T73" s="7" t="n">
        <v>715</v>
      </c>
    </row>
    <row r="74" spans="1:20">
      <c r="A74" s="4" t="s">
        <v>394</v>
      </c>
      <c r="E74" s="4" t="s">
        <v>407</v>
      </c>
    </row>
    <row r="75" spans="1:20">
      <c r="A75" s="4" t="s">
        <v>387</v>
      </c>
      <c r="E75" s="7" t="n">
        <v>3000</v>
      </c>
    </row>
    <row r="76" spans="1:20">
      <c r="A76" s="4" t="s">
        <v>402</v>
      </c>
      <c r="C76" s="5" t="n">
        <v>6000</v>
      </c>
    </row>
  </sheetData>
  <mergeCells count="3">
    <mergeCell ref="A1:A2"/>
    <mergeCell ref="B1:P1"/>
    <mergeCell ref="R1:S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A15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80"/>
    <col customWidth="1" max="7" min="7" width="21"/>
    <col customWidth="1" max="8" min="8" width="27"/>
    <col customWidth="1" max="9" min="9" width="80"/>
    <col customWidth="1" max="10" min="10" width="80"/>
    <col customWidth="1" max="11" min="11" width="20"/>
    <col customWidth="1" max="12" min="12" width="21"/>
    <col customWidth="1" max="13" min="13" width="27"/>
    <col customWidth="1" max="14" min="14" width="21"/>
    <col customWidth="1" max="15" min="15" width="80"/>
    <col customWidth="1" max="16" min="16" width="20"/>
    <col customWidth="1" max="17" min="17" width="21"/>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1"/>
    <col customWidth="1" max="26" min="26" width="27"/>
    <col customWidth="1" max="27" min="27" width="21"/>
  </cols>
  <sheetData>
    <row r="1" spans="1:27">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423</v>
      </c>
      <c r="Q1" s="2" t="s">
        <v>424</v>
      </c>
      <c r="R1" s="2" t="s">
        <v>425</v>
      </c>
      <c r="S1" s="2" t="s">
        <v>426</v>
      </c>
      <c r="T1" s="2" t="s">
        <v>427</v>
      </c>
      <c r="U1" s="2" t="s">
        <v>428</v>
      </c>
      <c r="V1" s="2" t="s">
        <v>429</v>
      </c>
      <c r="W1" s="2" t="s">
        <v>430</v>
      </c>
      <c r="X1" s="2" t="s">
        <v>425</v>
      </c>
      <c r="Y1" s="2" t="s">
        <v>431</v>
      </c>
      <c r="Z1" s="2" t="s">
        <v>427</v>
      </c>
      <c r="AA1" s="2" t="s">
        <v>432</v>
      </c>
    </row>
    <row r="2" spans="1:27">
      <c r="A2" s="3" t="s">
        <v>382</v>
      </c>
    </row>
    <row r="3" spans="1:27">
      <c r="A3" s="4" t="s">
        <v>108</v>
      </c>
      <c r="R3" s="7" t="n">
        <v>11775</v>
      </c>
      <c r="U3" s="4" t="s">
        <v>34</v>
      </c>
      <c r="X3" s="7" t="n">
        <v>11775</v>
      </c>
      <c r="Y3" s="4" t="s">
        <v>34</v>
      </c>
    </row>
    <row r="4" spans="1:27">
      <c r="A4" s="4" t="s">
        <v>433</v>
      </c>
      <c r="R4" s="4" t="s">
        <v>34</v>
      </c>
      <c r="X4" s="4" t="s">
        <v>34</v>
      </c>
    </row>
    <row r="5" spans="1:27">
      <c r="A5" s="4" t="s">
        <v>48</v>
      </c>
      <c r="R5" s="5" t="n">
        <v>548451</v>
      </c>
      <c r="T5" s="7" t="n">
        <v>280351</v>
      </c>
      <c r="X5" s="5" t="n">
        <v>548451</v>
      </c>
      <c r="Z5" s="7" t="n">
        <v>280351</v>
      </c>
    </row>
    <row r="6" spans="1:27">
      <c r="A6" s="4" t="s">
        <v>386</v>
      </c>
      <c r="R6" s="5" t="n">
        <v>890</v>
      </c>
      <c r="T6" s="7" t="n">
        <v>890</v>
      </c>
      <c r="X6" s="7" t="n">
        <v>890</v>
      </c>
      <c r="Z6" s="5" t="n">
        <v>890</v>
      </c>
    </row>
    <row r="7" spans="1:27">
      <c r="A7" s="4" t="s">
        <v>434</v>
      </c>
      <c r="T7" s="5" t="n">
        <v>39714</v>
      </c>
      <c r="X7" s="5" t="n">
        <v>768596</v>
      </c>
    </row>
    <row r="8" spans="1:27">
      <c r="A8" s="4" t="s">
        <v>435</v>
      </c>
      <c r="X8" s="7" t="n">
        <v>52500</v>
      </c>
    </row>
    <row r="9" spans="1:27">
      <c r="A9" s="4" t="s">
        <v>436</v>
      </c>
    </row>
    <row r="10" spans="1:27">
      <c r="A10" s="3" t="s">
        <v>382</v>
      </c>
    </row>
    <row r="11" spans="1:27">
      <c r="A11" s="4" t="s">
        <v>433</v>
      </c>
      <c r="R11" s="4" t="s">
        <v>34</v>
      </c>
      <c r="X11" s="4" t="s">
        <v>34</v>
      </c>
    </row>
    <row r="12" spans="1:27">
      <c r="A12" s="4" t="s">
        <v>437</v>
      </c>
    </row>
    <row r="13" spans="1:27">
      <c r="A13" s="3" t="s">
        <v>382</v>
      </c>
    </row>
    <row r="14" spans="1:27">
      <c r="A14" s="4" t="s">
        <v>390</v>
      </c>
      <c r="E14" s="4" t="s">
        <v>438</v>
      </c>
    </row>
    <row r="15" spans="1:27">
      <c r="A15" s="4" t="s">
        <v>318</v>
      </c>
      <c r="E15" s="4" t="s">
        <v>439</v>
      </c>
    </row>
    <row r="16" spans="1:27">
      <c r="A16" s="4" t="s">
        <v>440</v>
      </c>
      <c r="E16" s="7" t="n">
        <v>7895</v>
      </c>
    </row>
    <row r="17" spans="1:27">
      <c r="A17" s="4" t="s">
        <v>441</v>
      </c>
      <c r="E17" s="4" t="s">
        <v>442</v>
      </c>
    </row>
    <row r="18" spans="1:27">
      <c r="A18" s="4" t="s">
        <v>433</v>
      </c>
      <c r="R18" s="4" t="s">
        <v>34</v>
      </c>
      <c r="X18" s="4" t="s">
        <v>34</v>
      </c>
    </row>
    <row r="19" spans="1:27">
      <c r="A19" s="4" t="s">
        <v>48</v>
      </c>
      <c r="R19" s="5" t="n">
        <v>125000</v>
      </c>
      <c r="X19" s="5" t="n">
        <v>125000</v>
      </c>
    </row>
    <row r="20" spans="1:27">
      <c r="A20" s="4" t="s">
        <v>443</v>
      </c>
      <c r="E20" s="7" t="n">
        <v>157895</v>
      </c>
    </row>
    <row r="21" spans="1:27">
      <c r="A21" s="4" t="s">
        <v>444</v>
      </c>
    </row>
    <row r="22" spans="1:27">
      <c r="A22" s="3" t="s">
        <v>382</v>
      </c>
    </row>
    <row r="23" spans="1:27">
      <c r="A23" s="4" t="s">
        <v>390</v>
      </c>
      <c r="I23" s="4" t="s">
        <v>406</v>
      </c>
    </row>
    <row r="24" spans="1:27">
      <c r="A24" s="4" t="s">
        <v>318</v>
      </c>
      <c r="I24" s="4" t="s">
        <v>445</v>
      </c>
    </row>
    <row r="25" spans="1:27">
      <c r="A25" s="4" t="s">
        <v>446</v>
      </c>
      <c r="P25" s="5" t="n">
        <v>50000</v>
      </c>
    </row>
    <row r="26" spans="1:27">
      <c r="A26" s="4" t="s">
        <v>447</v>
      </c>
      <c r="I26" s="7" t="n">
        <v>75697</v>
      </c>
    </row>
    <row r="27" spans="1:27">
      <c r="A27" s="4" t="s">
        <v>448</v>
      </c>
      <c r="I27" s="7" t="n">
        <v>50000</v>
      </c>
    </row>
    <row r="28" spans="1:27">
      <c r="A28" s="4" t="s">
        <v>449</v>
      </c>
      <c r="I28" s="4" t="s">
        <v>398</v>
      </c>
    </row>
    <row r="29" spans="1:27">
      <c r="A29" s="4" t="s">
        <v>48</v>
      </c>
      <c r="R29" s="5" t="n">
        <v>2452</v>
      </c>
      <c r="X29" s="7" t="n">
        <v>2452</v>
      </c>
    </row>
    <row r="30" spans="1:27">
      <c r="A30" s="4" t="s">
        <v>450</v>
      </c>
      <c r="I30" s="5" t="n">
        <v>20</v>
      </c>
    </row>
    <row r="31" spans="1:27">
      <c r="A31" s="4" t="s">
        <v>386</v>
      </c>
      <c r="N31" s="7" t="n">
        <v>46803</v>
      </c>
    </row>
    <row r="32" spans="1:27">
      <c r="A32" s="4" t="s">
        <v>321</v>
      </c>
      <c r="N32" s="5" t="n">
        <v>16000</v>
      </c>
    </row>
    <row r="33" spans="1:27">
      <c r="A33" s="4" t="s">
        <v>451</v>
      </c>
      <c r="I33" s="4" t="s">
        <v>452</v>
      </c>
    </row>
    <row r="34" spans="1:27">
      <c r="A34" s="4" t="s">
        <v>443</v>
      </c>
      <c r="I34" s="7" t="n">
        <v>50000</v>
      </c>
    </row>
    <row r="35" spans="1:27">
      <c r="A35" s="4" t="s">
        <v>453</v>
      </c>
    </row>
    <row r="36" spans="1:27">
      <c r="A36" s="3" t="s">
        <v>382</v>
      </c>
    </row>
    <row r="37" spans="1:27">
      <c r="A37" s="4" t="s">
        <v>446</v>
      </c>
      <c r="X37" s="5" t="n">
        <v>69439</v>
      </c>
    </row>
    <row r="38" spans="1:27">
      <c r="A38" s="4" t="s">
        <v>454</v>
      </c>
      <c r="O38" s="7" t="n">
        <v>1012500</v>
      </c>
    </row>
    <row r="39" spans="1:27">
      <c r="A39" s="4" t="s">
        <v>321</v>
      </c>
      <c r="T39" s="7" t="n">
        <v>21500</v>
      </c>
      <c r="X39" s="7" t="n">
        <v>2200</v>
      </c>
      <c r="Z39" s="5" t="n">
        <v>15350</v>
      </c>
    </row>
    <row r="40" spans="1:27">
      <c r="A40" s="4" t="s">
        <v>455</v>
      </c>
      <c r="Z40" s="5" t="n">
        <v>25000</v>
      </c>
    </row>
    <row r="41" spans="1:27">
      <c r="A41" s="4" t="s">
        <v>443</v>
      </c>
      <c r="D41" s="7" t="n">
        <v>125000</v>
      </c>
      <c r="O41" s="5" t="n">
        <v>131250</v>
      </c>
      <c r="T41" s="7" t="n">
        <v>131250</v>
      </c>
      <c r="Z41" s="7" t="n">
        <v>131250</v>
      </c>
    </row>
    <row r="42" spans="1:27">
      <c r="A42" s="4" t="s">
        <v>456</v>
      </c>
      <c r="X42" s="5" t="n">
        <v>38870</v>
      </c>
    </row>
    <row r="43" spans="1:27">
      <c r="A43" s="4" t="s">
        <v>434</v>
      </c>
      <c r="T43" s="5" t="n">
        <v>35058</v>
      </c>
      <c r="X43" s="5" t="n">
        <v>193384</v>
      </c>
      <c r="Z43" s="5" t="n">
        <v>350358</v>
      </c>
    </row>
    <row r="44" spans="1:27">
      <c r="A44" s="4" t="s">
        <v>457</v>
      </c>
      <c r="D44" s="4" t="s">
        <v>458</v>
      </c>
    </row>
    <row r="45" spans="1:27">
      <c r="A45" s="4" t="s">
        <v>356</v>
      </c>
    </row>
    <row r="46" spans="1:27">
      <c r="A46" s="3" t="s">
        <v>382</v>
      </c>
    </row>
    <row r="47" spans="1:27">
      <c r="A47" s="4" t="s">
        <v>390</v>
      </c>
      <c r="C47" s="4" t="s">
        <v>459</v>
      </c>
    </row>
    <row r="48" spans="1:27">
      <c r="A48" s="4" t="s">
        <v>318</v>
      </c>
      <c r="C48" s="4" t="s">
        <v>460</v>
      </c>
    </row>
    <row r="49" spans="1:27">
      <c r="A49" s="4" t="s">
        <v>433</v>
      </c>
      <c r="R49" s="4" t="s">
        <v>34</v>
      </c>
      <c r="X49" s="4" t="s">
        <v>34</v>
      </c>
    </row>
    <row r="50" spans="1:27">
      <c r="A50" s="4" t="s">
        <v>461</v>
      </c>
      <c r="C50" s="10" t="n">
        <v>0.003</v>
      </c>
    </row>
    <row r="51" spans="1:27">
      <c r="A51" s="4" t="s">
        <v>48</v>
      </c>
      <c r="R51" s="5" t="n">
        <v>50000</v>
      </c>
      <c r="X51" s="5" t="n">
        <v>50000</v>
      </c>
    </row>
    <row r="52" spans="1:27">
      <c r="A52" s="4" t="s">
        <v>321</v>
      </c>
      <c r="C52" s="7" t="n">
        <v>50000</v>
      </c>
    </row>
    <row r="53" spans="1:27">
      <c r="A53" s="4" t="s">
        <v>443</v>
      </c>
      <c r="T53" s="7" t="n">
        <v>50000</v>
      </c>
      <c r="Z53" s="7" t="n">
        <v>50000</v>
      </c>
    </row>
    <row r="54" spans="1:27">
      <c r="A54" s="4" t="s">
        <v>462</v>
      </c>
    </row>
    <row r="55" spans="1:27">
      <c r="A55" s="3" t="s">
        <v>382</v>
      </c>
    </row>
    <row r="56" spans="1:27">
      <c r="A56" s="4" t="s">
        <v>433</v>
      </c>
      <c r="R56" s="4" t="s">
        <v>34</v>
      </c>
      <c r="X56" s="4" t="s">
        <v>34</v>
      </c>
    </row>
    <row r="57" spans="1:27">
      <c r="A57" s="4" t="s">
        <v>48</v>
      </c>
      <c r="R57" s="5" t="n">
        <v>125000</v>
      </c>
      <c r="X57" s="5" t="n">
        <v>125000</v>
      </c>
    </row>
    <row r="58" spans="1:27">
      <c r="A58" s="4" t="s">
        <v>321</v>
      </c>
      <c r="S58" s="7" t="n">
        <v>15000</v>
      </c>
      <c r="X58" s="5" t="n">
        <v>20000</v>
      </c>
    </row>
    <row r="59" spans="1:27">
      <c r="A59" s="4" t="s">
        <v>443</v>
      </c>
      <c r="R59" s="5" t="n">
        <v>7500</v>
      </c>
      <c r="T59" s="5" t="n">
        <v>133750</v>
      </c>
      <c r="X59" s="7" t="n">
        <v>7500</v>
      </c>
      <c r="Z59" s="5" t="n">
        <v>133750</v>
      </c>
    </row>
    <row r="60" spans="1:27">
      <c r="A60" s="4" t="s">
        <v>456</v>
      </c>
      <c r="S60" s="5" t="n">
        <v>60000</v>
      </c>
    </row>
    <row r="61" spans="1:27">
      <c r="A61" s="4" t="s">
        <v>434</v>
      </c>
      <c r="X61" s="5" t="n">
        <v>30000</v>
      </c>
    </row>
    <row r="62" spans="1:27">
      <c r="A62" s="4" t="s">
        <v>463</v>
      </c>
      <c r="X62" s="7" t="n">
        <v>80250</v>
      </c>
    </row>
    <row r="63" spans="1:27">
      <c r="A63" s="4" t="s">
        <v>464</v>
      </c>
    </row>
    <row r="64" spans="1:27">
      <c r="A64" s="3" t="s">
        <v>382</v>
      </c>
    </row>
    <row r="65" spans="1:27">
      <c r="A65" s="4" t="s">
        <v>390</v>
      </c>
      <c r="B65" s="4" t="s">
        <v>406</v>
      </c>
      <c r="L65" s="4" t="s">
        <v>406</v>
      </c>
    </row>
    <row r="66" spans="1:27">
      <c r="A66" s="4" t="s">
        <v>318</v>
      </c>
      <c r="B66" s="4" t="s">
        <v>465</v>
      </c>
      <c r="L66" s="4" t="s">
        <v>466</v>
      </c>
    </row>
    <row r="67" spans="1:27">
      <c r="A67" s="4" t="s">
        <v>443</v>
      </c>
      <c r="B67" s="7" t="n">
        <v>52500</v>
      </c>
      <c r="L67" s="7" t="n">
        <v>78750</v>
      </c>
    </row>
    <row r="68" spans="1:27">
      <c r="A68" s="4" t="s">
        <v>435</v>
      </c>
      <c r="X68" s="5" t="n">
        <v>78750</v>
      </c>
    </row>
    <row r="69" spans="1:27">
      <c r="A69" s="4" t="s">
        <v>362</v>
      </c>
    </row>
    <row r="70" spans="1:27">
      <c r="A70" s="3" t="s">
        <v>382</v>
      </c>
    </row>
    <row r="71" spans="1:27">
      <c r="A71" s="4" t="s">
        <v>48</v>
      </c>
      <c r="R71" s="5" t="n">
        <v>27621</v>
      </c>
      <c r="X71" s="7" t="n">
        <v>27621</v>
      </c>
    </row>
    <row r="72" spans="1:27">
      <c r="A72" s="4" t="s">
        <v>467</v>
      </c>
    </row>
    <row r="73" spans="1:27">
      <c r="A73" s="3" t="s">
        <v>382</v>
      </c>
    </row>
    <row r="74" spans="1:27">
      <c r="A74" s="4" t="s">
        <v>454</v>
      </c>
      <c r="O74" s="5" t="n">
        <v>131250</v>
      </c>
    </row>
    <row r="75" spans="1:27">
      <c r="A75" s="4" t="s">
        <v>386</v>
      </c>
      <c r="O75" s="5" t="n">
        <v>131250</v>
      </c>
    </row>
    <row r="76" spans="1:27">
      <c r="A76" s="4" t="s">
        <v>468</v>
      </c>
    </row>
    <row r="77" spans="1:27">
      <c r="A77" s="3" t="s">
        <v>382</v>
      </c>
    </row>
    <row r="78" spans="1:27">
      <c r="A78" s="4" t="s">
        <v>386</v>
      </c>
      <c r="O78" s="5" t="n">
        <v>125000</v>
      </c>
    </row>
    <row r="79" spans="1:27">
      <c r="A79" s="4" t="s">
        <v>469</v>
      </c>
    </row>
    <row r="80" spans="1:27">
      <c r="A80" s="3" t="s">
        <v>382</v>
      </c>
    </row>
    <row r="81" spans="1:27">
      <c r="A81" s="4" t="s">
        <v>386</v>
      </c>
      <c r="O81" s="5" t="n">
        <v>125000</v>
      </c>
    </row>
    <row r="82" spans="1:27">
      <c r="A82" s="4" t="s">
        <v>470</v>
      </c>
    </row>
    <row r="83" spans="1:27">
      <c r="A83" s="3" t="s">
        <v>382</v>
      </c>
    </row>
    <row r="84" spans="1:27">
      <c r="A84" s="4" t="s">
        <v>386</v>
      </c>
      <c r="O84" s="7" t="n">
        <v>125000</v>
      </c>
    </row>
    <row r="85" spans="1:27">
      <c r="A85" s="4" t="s">
        <v>471</v>
      </c>
    </row>
    <row r="86" spans="1:27">
      <c r="A86" s="3" t="s">
        <v>382</v>
      </c>
    </row>
    <row r="87" spans="1:27">
      <c r="A87" s="4" t="s">
        <v>390</v>
      </c>
      <c r="O87" s="4" t="s">
        <v>406</v>
      </c>
    </row>
    <row r="88" spans="1:27">
      <c r="A88" s="4" t="s">
        <v>472</v>
      </c>
      <c r="O88" s="4" t="s">
        <v>473</v>
      </c>
    </row>
    <row r="89" spans="1:27">
      <c r="A89" s="4" t="s">
        <v>447</v>
      </c>
      <c r="D89" s="7" t="n">
        <v>481250</v>
      </c>
      <c r="O89" s="7" t="n">
        <v>481250</v>
      </c>
    </row>
    <row r="90" spans="1:27">
      <c r="A90" s="4" t="s">
        <v>448</v>
      </c>
      <c r="O90" s="5" t="n">
        <v>131250</v>
      </c>
    </row>
    <row r="91" spans="1:27">
      <c r="A91" s="4" t="s">
        <v>455</v>
      </c>
      <c r="O91" s="5" t="n">
        <v>25000</v>
      </c>
    </row>
    <row r="92" spans="1:27">
      <c r="A92" s="4" t="s">
        <v>443</v>
      </c>
      <c r="O92" s="5" t="n">
        <v>131250</v>
      </c>
    </row>
    <row r="93" spans="1:27">
      <c r="A93" s="4" t="s">
        <v>474</v>
      </c>
    </row>
    <row r="94" spans="1:27">
      <c r="A94" s="3" t="s">
        <v>382</v>
      </c>
    </row>
    <row r="95" spans="1:27">
      <c r="A95" s="4" t="s">
        <v>448</v>
      </c>
      <c r="O95" s="5" t="n">
        <v>125000</v>
      </c>
    </row>
    <row r="96" spans="1:27">
      <c r="A96" s="4" t="s">
        <v>443</v>
      </c>
      <c r="O96" s="7" t="n">
        <v>125000</v>
      </c>
      <c r="T96" s="5" t="n">
        <v>94400</v>
      </c>
      <c r="Z96" s="7" t="n">
        <v>94400</v>
      </c>
    </row>
    <row r="97" spans="1:27">
      <c r="A97" s="4" t="s">
        <v>475</v>
      </c>
    </row>
    <row r="98" spans="1:27">
      <c r="A98" s="3" t="s">
        <v>382</v>
      </c>
    </row>
    <row r="99" spans="1:27">
      <c r="A99" s="4" t="s">
        <v>446</v>
      </c>
      <c r="X99" s="5" t="n">
        <v>62068</v>
      </c>
      <c r="Z99" s="5" t="n">
        <v>62068</v>
      </c>
    </row>
    <row r="100" spans="1:27">
      <c r="A100" s="4" t="s">
        <v>386</v>
      </c>
      <c r="T100" s="4" t="s">
        <v>34</v>
      </c>
      <c r="Z100" s="4" t="s">
        <v>34</v>
      </c>
      <c r="AA100" s="7" t="n">
        <v>105000</v>
      </c>
    </row>
    <row r="101" spans="1:27">
      <c r="A101" s="4" t="s">
        <v>443</v>
      </c>
      <c r="U101" s="7" t="n">
        <v>30803</v>
      </c>
      <c r="Y101" s="7" t="n">
        <v>30803</v>
      </c>
    </row>
    <row r="102" spans="1:27">
      <c r="A102" s="4" t="s">
        <v>434</v>
      </c>
      <c r="W102" s="5" t="n">
        <v>30000</v>
      </c>
    </row>
    <row r="103" spans="1:27">
      <c r="A103" s="4" t="s">
        <v>435</v>
      </c>
      <c r="W103" s="7" t="n">
        <v>7500</v>
      </c>
    </row>
    <row r="104" spans="1:27">
      <c r="A104" s="4" t="s">
        <v>476</v>
      </c>
    </row>
    <row r="105" spans="1:27">
      <c r="A105" s="3" t="s">
        <v>382</v>
      </c>
    </row>
    <row r="106" spans="1:27">
      <c r="A106" s="4" t="s">
        <v>446</v>
      </c>
      <c r="X106" s="5" t="n">
        <v>140000</v>
      </c>
    </row>
    <row r="107" spans="1:27">
      <c r="A107" s="4" t="s">
        <v>454</v>
      </c>
      <c r="R107" s="14" t="n">
        <v>17.9</v>
      </c>
      <c r="X107" s="10" t="n">
        <v>17.9</v>
      </c>
    </row>
    <row r="108" spans="1:27">
      <c r="A108" s="4" t="s">
        <v>48</v>
      </c>
      <c r="R108" s="5" t="n">
        <v>2100</v>
      </c>
      <c r="X108" s="5" t="n">
        <v>2100</v>
      </c>
    </row>
    <row r="109" spans="1:27">
      <c r="A109" s="4" t="s">
        <v>321</v>
      </c>
      <c r="X109" s="5" t="n">
        <v>2660</v>
      </c>
    </row>
    <row r="110" spans="1:27">
      <c r="A110" s="4" t="s">
        <v>443</v>
      </c>
      <c r="R110" s="14" t="n">
        <v>17.9</v>
      </c>
      <c r="X110" s="10" t="n">
        <v>17.9</v>
      </c>
    </row>
    <row r="111" spans="1:27">
      <c r="A111" s="4" t="s">
        <v>434</v>
      </c>
      <c r="X111" s="5" t="n">
        <v>70000</v>
      </c>
    </row>
    <row r="112" spans="1:27">
      <c r="A112" s="4" t="s">
        <v>435</v>
      </c>
      <c r="X112" s="7" t="n">
        <v>68040</v>
      </c>
    </row>
    <row r="113" spans="1:27">
      <c r="A113" s="4" t="s">
        <v>477</v>
      </c>
    </row>
    <row r="114" spans="1:27">
      <c r="A114" s="3" t="s">
        <v>382</v>
      </c>
    </row>
    <row r="115" spans="1:27">
      <c r="A115" s="4" t="s">
        <v>390</v>
      </c>
      <c r="F115" s="4" t="s">
        <v>406</v>
      </c>
    </row>
    <row r="116" spans="1:27">
      <c r="A116" s="4" t="s">
        <v>318</v>
      </c>
      <c r="F116" s="4" t="s">
        <v>478</v>
      </c>
      <c r="J116" s="4" t="s">
        <v>479</v>
      </c>
    </row>
    <row r="117" spans="1:27">
      <c r="A117" s="4" t="s">
        <v>480</v>
      </c>
      <c r="F117" s="4" t="s">
        <v>481</v>
      </c>
    </row>
    <row r="118" spans="1:27">
      <c r="A118" s="4" t="s">
        <v>454</v>
      </c>
      <c r="J118" s="7" t="n">
        <v>251803</v>
      </c>
    </row>
    <row r="119" spans="1:27">
      <c r="A119" s="4" t="s">
        <v>472</v>
      </c>
      <c r="J119" s="4" t="s">
        <v>482</v>
      </c>
    </row>
    <row r="120" spans="1:27">
      <c r="A120" s="4" t="s">
        <v>483</v>
      </c>
      <c r="G120" s="7" t="n">
        <v>50000</v>
      </c>
      <c r="Q120" s="7" t="n">
        <v>46803</v>
      </c>
    </row>
    <row r="121" spans="1:27">
      <c r="A121" s="4" t="s">
        <v>321</v>
      </c>
      <c r="J121" s="7" t="n">
        <v>105000</v>
      </c>
      <c r="K121" s="7" t="n">
        <v>20000</v>
      </c>
    </row>
    <row r="122" spans="1:27">
      <c r="A122" s="4" t="s">
        <v>443</v>
      </c>
      <c r="F122" s="7" t="n">
        <v>57750</v>
      </c>
    </row>
    <row r="123" spans="1:27">
      <c r="A123" s="4" t="s">
        <v>484</v>
      </c>
      <c r="R123" s="7" t="n">
        <v>12896</v>
      </c>
      <c r="X123" s="7" t="n">
        <v>12896</v>
      </c>
    </row>
    <row r="124" spans="1:27">
      <c r="A124" s="4" t="s">
        <v>434</v>
      </c>
      <c r="X124" s="5" t="n">
        <v>148316</v>
      </c>
    </row>
    <row r="125" spans="1:27">
      <c r="A125" s="4" t="s">
        <v>485</v>
      </c>
    </row>
    <row r="126" spans="1:27">
      <c r="A126" s="3" t="s">
        <v>382</v>
      </c>
    </row>
    <row r="127" spans="1:27">
      <c r="A127" s="4" t="s">
        <v>48</v>
      </c>
      <c r="AA127" s="4" t="s">
        <v>34</v>
      </c>
    </row>
    <row r="128" spans="1:27">
      <c r="A128" s="4" t="s">
        <v>386</v>
      </c>
      <c r="T128" s="5" t="n">
        <v>100000</v>
      </c>
      <c r="Z128" s="5" t="n">
        <v>100000</v>
      </c>
    </row>
    <row r="129" spans="1:27">
      <c r="A129" s="4" t="s">
        <v>486</v>
      </c>
    </row>
    <row r="130" spans="1:27">
      <c r="A130" s="3" t="s">
        <v>382</v>
      </c>
    </row>
    <row r="131" spans="1:27">
      <c r="A131" s="4" t="s">
        <v>441</v>
      </c>
      <c r="F131" s="4" t="s">
        <v>323</v>
      </c>
    </row>
    <row r="132" spans="1:27">
      <c r="A132" s="4" t="s">
        <v>446</v>
      </c>
      <c r="R132" s="5" t="n">
        <v>122727</v>
      </c>
    </row>
    <row r="133" spans="1:27">
      <c r="A133" s="4" t="s">
        <v>463</v>
      </c>
      <c r="R133" s="7" t="n">
        <v>2452</v>
      </c>
    </row>
    <row r="134" spans="1:27">
      <c r="A134" s="4" t="s">
        <v>435</v>
      </c>
      <c r="R134" s="7" t="n">
        <v>23000</v>
      </c>
    </row>
    <row r="135" spans="1:27">
      <c r="A135" s="4" t="s">
        <v>487</v>
      </c>
    </row>
    <row r="136" spans="1:27">
      <c r="A136" s="3" t="s">
        <v>382</v>
      </c>
    </row>
    <row r="137" spans="1:27">
      <c r="A137" s="4" t="s">
        <v>446</v>
      </c>
      <c r="V137" s="5" t="n">
        <v>23490</v>
      </c>
    </row>
    <row r="138" spans="1:27">
      <c r="A138" s="4" t="s">
        <v>386</v>
      </c>
      <c r="T138" s="7" t="n">
        <v>25452</v>
      </c>
      <c r="Z138" s="7" t="n">
        <v>25452</v>
      </c>
    </row>
    <row r="139" spans="1:27">
      <c r="A139" s="4" t="s">
        <v>321</v>
      </c>
      <c r="V139" s="7" t="n">
        <v>32298</v>
      </c>
    </row>
    <row r="140" spans="1:27">
      <c r="A140" s="4" t="s">
        <v>488</v>
      </c>
    </row>
    <row r="141" spans="1:27">
      <c r="A141" s="3" t="s">
        <v>382</v>
      </c>
    </row>
    <row r="142" spans="1:27">
      <c r="A142" s="4" t="s">
        <v>321</v>
      </c>
      <c r="X142" s="7" t="n">
        <v>10030</v>
      </c>
    </row>
    <row r="143" spans="1:27">
      <c r="A143" s="4" t="s">
        <v>434</v>
      </c>
      <c r="X143" s="5" t="n">
        <v>62015</v>
      </c>
    </row>
    <row r="144" spans="1:27">
      <c r="A144" s="4" t="s">
        <v>489</v>
      </c>
    </row>
    <row r="145" spans="1:27">
      <c r="A145" s="3" t="s">
        <v>382</v>
      </c>
    </row>
    <row r="146" spans="1:27">
      <c r="A146" s="4" t="s">
        <v>446</v>
      </c>
      <c r="X146" s="5" t="n">
        <v>826747</v>
      </c>
    </row>
    <row r="147" spans="1:27">
      <c r="A147" s="4" t="s">
        <v>443</v>
      </c>
      <c r="M147" s="7" t="n">
        <v>16250</v>
      </c>
    </row>
    <row r="148" spans="1:27">
      <c r="A148" s="4" t="s">
        <v>295</v>
      </c>
      <c r="H148" s="7" t="n">
        <v>150000</v>
      </c>
    </row>
    <row r="149" spans="1:27">
      <c r="A149" s="4" t="s">
        <v>484</v>
      </c>
      <c r="N149" s="7" t="n">
        <v>18986</v>
      </c>
    </row>
    <row r="150" spans="1:27">
      <c r="A150" s="4" t="s">
        <v>456</v>
      </c>
      <c r="U150" s="5" t="n">
        <v>17273</v>
      </c>
    </row>
    <row r="151" spans="1:27">
      <c r="A151" s="4" t="s">
        <v>434</v>
      </c>
      <c r="M151" s="5" t="n">
        <v>25000</v>
      </c>
    </row>
    <row r="152" spans="1:27">
      <c r="A152" s="4" t="s">
        <v>490</v>
      </c>
      <c r="H152" s="5"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15"/>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row r="18" spans="1:2">
      <c r="A18" s="4" t="s">
        <v>504</v>
      </c>
    </row>
    <row r="19" spans="1:2">
      <c r="A19" s="3" t="s">
        <v>493</v>
      </c>
    </row>
    <row r="20" spans="1:2">
      <c r="A20" s="4" t="s">
        <v>494</v>
      </c>
      <c r="B20" s="4" t="s">
        <v>505</v>
      </c>
    </row>
    <row r="21" spans="1:2">
      <c r="A21" s="4" t="s">
        <v>506</v>
      </c>
    </row>
    <row r="22" spans="1:2">
      <c r="A22" s="3" t="s">
        <v>493</v>
      </c>
    </row>
    <row r="23" spans="1:2">
      <c r="A23" s="4" t="s">
        <v>494</v>
      </c>
      <c r="B23" s="4" t="s">
        <v>507</v>
      </c>
    </row>
    <row r="24" spans="1:2">
      <c r="A24" s="4" t="s">
        <v>508</v>
      </c>
    </row>
    <row r="25" spans="1:2">
      <c r="A25" s="3" t="s">
        <v>493</v>
      </c>
    </row>
    <row r="26" spans="1:2">
      <c r="A26" s="4" t="s">
        <v>494</v>
      </c>
      <c r="B26" s="4" t="s">
        <v>507</v>
      </c>
    </row>
    <row r="27" spans="1:2">
      <c r="A27" s="4" t="s">
        <v>509</v>
      </c>
    </row>
    <row r="28" spans="1:2">
      <c r="A28" s="3" t="s">
        <v>493</v>
      </c>
    </row>
    <row r="29" spans="1:2">
      <c r="A29" s="4" t="s">
        <v>494</v>
      </c>
      <c r="B29" s="4" t="s">
        <v>510</v>
      </c>
    </row>
    <row r="30" spans="1:2">
      <c r="A30" s="4" t="s">
        <v>511</v>
      </c>
    </row>
    <row r="31" spans="1:2">
      <c r="A31" s="3" t="s">
        <v>493</v>
      </c>
    </row>
    <row r="32" spans="1:2">
      <c r="A32" s="4" t="s">
        <v>494</v>
      </c>
      <c r="B32" s="4" t="s">
        <v>512</v>
      </c>
    </row>
    <row r="33" spans="1:2">
      <c r="A33" s="4" t="s">
        <v>513</v>
      </c>
    </row>
    <row r="34" spans="1:2">
      <c r="A34" s="3" t="s">
        <v>493</v>
      </c>
    </row>
    <row r="35" spans="1:2">
      <c r="A35" s="4" t="s">
        <v>494</v>
      </c>
      <c r="B35" s="4" t="s">
        <v>514</v>
      </c>
    </row>
    <row r="36" spans="1:2">
      <c r="A36" s="4" t="s">
        <v>515</v>
      </c>
    </row>
    <row r="37" spans="1:2">
      <c r="A37" s="3" t="s">
        <v>493</v>
      </c>
    </row>
    <row r="38" spans="1:2">
      <c r="A38" s="4" t="s">
        <v>494</v>
      </c>
      <c r="B38" s="4" t="s">
        <v>516</v>
      </c>
    </row>
    <row r="39" spans="1:2">
      <c r="A39" s="4" t="s">
        <v>517</v>
      </c>
    </row>
    <row r="40" spans="1:2">
      <c r="A40" s="3" t="s">
        <v>493</v>
      </c>
    </row>
    <row r="41" spans="1:2">
      <c r="A41" s="4" t="s">
        <v>494</v>
      </c>
      <c r="B41" s="4" t="s">
        <v>516</v>
      </c>
    </row>
    <row r="42" spans="1:2">
      <c r="A42" s="4" t="s">
        <v>518</v>
      </c>
    </row>
    <row r="43" spans="1:2">
      <c r="A43" s="3" t="s">
        <v>493</v>
      </c>
    </row>
    <row r="44" spans="1:2">
      <c r="A44" s="4" t="s">
        <v>494</v>
      </c>
      <c r="B44" s="4" t="s">
        <v>516</v>
      </c>
    </row>
    <row r="45" spans="1:2">
      <c r="A45" s="4" t="s">
        <v>519</v>
      </c>
    </row>
    <row r="46" spans="1:2">
      <c r="A46" s="3" t="s">
        <v>493</v>
      </c>
    </row>
    <row r="47" spans="1:2">
      <c r="A47" s="4" t="s">
        <v>494</v>
      </c>
      <c r="B47" s="4" t="s">
        <v>5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20</v>
      </c>
      <c r="B1" s="2" t="s">
        <v>72</v>
      </c>
      <c r="E1" s="2" t="s">
        <v>255</v>
      </c>
    </row>
    <row r="2" spans="1:5">
      <c r="B2" s="2" t="s">
        <v>2</v>
      </c>
      <c r="C2" s="2" t="s">
        <v>262</v>
      </c>
      <c r="D2" s="2" t="s">
        <v>267</v>
      </c>
      <c r="E2" s="2" t="s">
        <v>29</v>
      </c>
    </row>
    <row r="3" spans="1:5">
      <c r="A3" s="3" t="s">
        <v>521</v>
      </c>
    </row>
    <row r="4" spans="1:5">
      <c r="A4" s="4" t="s">
        <v>522</v>
      </c>
      <c r="B4" s="7" t="n">
        <v>211955</v>
      </c>
      <c r="E4" s="7" t="n">
        <v>251886</v>
      </c>
    </row>
    <row r="5" spans="1:5">
      <c r="A5" s="4" t="s">
        <v>523</v>
      </c>
    </row>
    <row r="6" spans="1:5">
      <c r="A6" s="3" t="s">
        <v>521</v>
      </c>
    </row>
    <row r="7" spans="1:5">
      <c r="A7" s="4" t="s">
        <v>524</v>
      </c>
      <c r="E7" s="5" t="n">
        <v>1290811</v>
      </c>
    </row>
    <row r="8" spans="1:5">
      <c r="A8" s="4" t="s">
        <v>525</v>
      </c>
      <c r="E8" s="5" t="n">
        <v>1112525</v>
      </c>
    </row>
    <row r="9" spans="1:5">
      <c r="A9" s="4" t="s">
        <v>526</v>
      </c>
      <c r="C9" s="7" t="n">
        <v>325590</v>
      </c>
    </row>
    <row r="10" spans="1:5">
      <c r="A10" s="4" t="s">
        <v>527</v>
      </c>
      <c r="B10" s="5" t="n">
        <v>-22217</v>
      </c>
      <c r="C10" s="5" t="n">
        <v>-36043</v>
      </c>
      <c r="D10" s="7" t="n">
        <v>-77117</v>
      </c>
    </row>
    <row r="11" spans="1:5">
      <c r="A11" s="4" t="s">
        <v>528</v>
      </c>
      <c r="B11" s="5" t="n">
        <v>-370247</v>
      </c>
      <c r="C11" s="5" t="n">
        <v>117160</v>
      </c>
      <c r="D11" s="5" t="n">
        <v>22943</v>
      </c>
    </row>
    <row r="12" spans="1:5">
      <c r="A12" s="4" t="s">
        <v>522</v>
      </c>
      <c r="B12" s="5" t="n">
        <v>211955</v>
      </c>
      <c r="C12" s="5" t="n">
        <v>604419</v>
      </c>
      <c r="D12" s="5" t="n">
        <v>197712</v>
      </c>
      <c r="E12" s="7" t="n">
        <v>251886</v>
      </c>
    </row>
    <row r="13" spans="1:5">
      <c r="A13" s="4" t="s">
        <v>529</v>
      </c>
    </row>
    <row r="14" spans="1:5">
      <c r="A14" s="3" t="s">
        <v>521</v>
      </c>
    </row>
    <row r="15" spans="1:5">
      <c r="A15" s="4" t="s">
        <v>530</v>
      </c>
      <c r="E15" s="4" t="s">
        <v>531</v>
      </c>
    </row>
    <row r="16" spans="1:5">
      <c r="A16" s="4" t="s">
        <v>532</v>
      </c>
      <c r="E16" s="4" t="s">
        <v>478</v>
      </c>
    </row>
    <row r="17" spans="1:5">
      <c r="A17" s="4" t="s">
        <v>524</v>
      </c>
      <c r="E17" s="7" t="n">
        <v>57750</v>
      </c>
    </row>
    <row r="18" spans="1:5">
      <c r="A18" s="4" t="s">
        <v>525</v>
      </c>
      <c r="E18" s="5" t="n">
        <v>58355</v>
      </c>
    </row>
    <row r="19" spans="1:5">
      <c r="A19" s="4" t="s">
        <v>522</v>
      </c>
      <c r="E19" s="7" t="n">
        <v>24925</v>
      </c>
    </row>
    <row r="20" spans="1:5">
      <c r="A20" s="4" t="s">
        <v>533</v>
      </c>
    </row>
    <row r="21" spans="1:5">
      <c r="A21" s="3" t="s">
        <v>521</v>
      </c>
    </row>
    <row r="22" spans="1:5">
      <c r="A22" s="4" t="s">
        <v>526</v>
      </c>
      <c r="D22" s="4" t="s">
        <v>34</v>
      </c>
    </row>
    <row r="23" spans="1:5">
      <c r="A23" s="4" t="s">
        <v>527</v>
      </c>
      <c r="D23" s="5" t="n">
        <v>-26745</v>
      </c>
    </row>
    <row r="24" spans="1:5">
      <c r="A24" s="4" t="s">
        <v>528</v>
      </c>
      <c r="D24" s="5" t="n">
        <v>5123</v>
      </c>
    </row>
    <row r="25" spans="1:5">
      <c r="A25" s="4" t="s">
        <v>522</v>
      </c>
      <c r="D25" s="5" t="n">
        <v>3303</v>
      </c>
    </row>
    <row r="26" spans="1:5">
      <c r="A26" s="4" t="s">
        <v>534</v>
      </c>
    </row>
    <row r="27" spans="1:5">
      <c r="A27" s="3" t="s">
        <v>521</v>
      </c>
    </row>
    <row r="28" spans="1:5">
      <c r="A28" s="4" t="s">
        <v>526</v>
      </c>
      <c r="C28" s="4" t="s">
        <v>34</v>
      </c>
    </row>
    <row r="29" spans="1:5">
      <c r="A29" s="4" t="s">
        <v>527</v>
      </c>
      <c r="C29" s="4" t="s">
        <v>34</v>
      </c>
    </row>
    <row r="30" spans="1:5">
      <c r="A30" s="4" t="s">
        <v>528</v>
      </c>
      <c r="C30" s="5" t="n">
        <v>-665</v>
      </c>
    </row>
    <row r="31" spans="1:5">
      <c r="A31" s="4" t="s">
        <v>522</v>
      </c>
      <c r="C31" s="5" t="n">
        <v>2638</v>
      </c>
    </row>
    <row r="32" spans="1:5">
      <c r="A32" s="4" t="s">
        <v>535</v>
      </c>
    </row>
    <row r="33" spans="1:5">
      <c r="A33" s="3" t="s">
        <v>521</v>
      </c>
    </row>
    <row r="34" spans="1:5">
      <c r="A34" s="4" t="s">
        <v>527</v>
      </c>
      <c r="B34" s="5" t="n">
        <v>-2740</v>
      </c>
    </row>
    <row r="35" spans="1:5">
      <c r="A35" s="4" t="s">
        <v>528</v>
      </c>
      <c r="B35" s="5" t="n">
        <v>102</v>
      </c>
    </row>
    <row r="36" spans="1:5">
      <c r="A36" s="4" t="s">
        <v>522</v>
      </c>
      <c r="B36" s="4" t="s">
        <v>34</v>
      </c>
    </row>
    <row r="37" spans="1:5">
      <c r="A37" s="4" t="s">
        <v>536</v>
      </c>
    </row>
    <row r="38" spans="1:5">
      <c r="A38" s="3" t="s">
        <v>521</v>
      </c>
    </row>
    <row r="39" spans="1:5">
      <c r="A39" s="4" t="s">
        <v>530</v>
      </c>
      <c r="E39" s="4" t="s">
        <v>537</v>
      </c>
    </row>
    <row r="40" spans="1:5">
      <c r="A40" s="4" t="s">
        <v>532</v>
      </c>
      <c r="E40" s="4" t="s">
        <v>445</v>
      </c>
    </row>
    <row r="41" spans="1:5">
      <c r="A41" s="4" t="s">
        <v>524</v>
      </c>
      <c r="E41" s="7" t="n">
        <v>35863</v>
      </c>
    </row>
    <row r="42" spans="1:5">
      <c r="A42" s="4" t="s">
        <v>525</v>
      </c>
      <c r="E42" s="5" t="n">
        <v>37827</v>
      </c>
    </row>
    <row r="43" spans="1:5">
      <c r="A43" s="4" t="s">
        <v>522</v>
      </c>
      <c r="E43" s="7" t="n">
        <v>832</v>
      </c>
    </row>
    <row r="44" spans="1:5">
      <c r="A44" s="4" t="s">
        <v>538</v>
      </c>
    </row>
    <row r="45" spans="1:5">
      <c r="A45" s="3" t="s">
        <v>521</v>
      </c>
    </row>
    <row r="46" spans="1:5">
      <c r="A46" s="4" t="s">
        <v>526</v>
      </c>
      <c r="D46" s="4" t="s">
        <v>34</v>
      </c>
    </row>
    <row r="47" spans="1:5">
      <c r="A47" s="4" t="s">
        <v>527</v>
      </c>
      <c r="D47" s="4" t="s">
        <v>34</v>
      </c>
    </row>
    <row r="48" spans="1:5">
      <c r="A48" s="4" t="s">
        <v>528</v>
      </c>
      <c r="D48" s="5" t="n">
        <v>305</v>
      </c>
    </row>
    <row r="49" spans="1:5">
      <c r="A49" s="4" t="s">
        <v>522</v>
      </c>
      <c r="D49" s="5" t="n">
        <v>1137</v>
      </c>
    </row>
    <row r="50" spans="1:5">
      <c r="A50" s="4" t="s">
        <v>539</v>
      </c>
    </row>
    <row r="51" spans="1:5">
      <c r="A51" s="3" t="s">
        <v>521</v>
      </c>
    </row>
    <row r="52" spans="1:5">
      <c r="A52" s="4" t="s">
        <v>526</v>
      </c>
      <c r="C52" s="4" t="s">
        <v>34</v>
      </c>
    </row>
    <row r="53" spans="1:5">
      <c r="A53" s="4" t="s">
        <v>527</v>
      </c>
      <c r="C53" s="4" t="s">
        <v>34</v>
      </c>
    </row>
    <row r="54" spans="1:5">
      <c r="A54" s="4" t="s">
        <v>528</v>
      </c>
      <c r="C54" s="5" t="n">
        <v>-233</v>
      </c>
    </row>
    <row r="55" spans="1:5">
      <c r="A55" s="4" t="s">
        <v>522</v>
      </c>
      <c r="C55" s="5" t="n">
        <v>904</v>
      </c>
    </row>
    <row r="56" spans="1:5">
      <c r="A56" s="4" t="s">
        <v>540</v>
      </c>
    </row>
    <row r="57" spans="1:5">
      <c r="A57" s="3" t="s">
        <v>521</v>
      </c>
    </row>
    <row r="58" spans="1:5">
      <c r="A58" s="4" t="s">
        <v>527</v>
      </c>
      <c r="B58" s="4" t="s">
        <v>34</v>
      </c>
    </row>
    <row r="59" spans="1:5">
      <c r="A59" s="4" t="s">
        <v>528</v>
      </c>
      <c r="B59" s="5" t="n">
        <v>211</v>
      </c>
    </row>
    <row r="60" spans="1:5">
      <c r="A60" s="4" t="s">
        <v>522</v>
      </c>
      <c r="B60" s="5" t="n">
        <v>1115</v>
      </c>
    </row>
    <row r="61" spans="1:5">
      <c r="A61" s="4" t="s">
        <v>541</v>
      </c>
    </row>
    <row r="62" spans="1:5">
      <c r="A62" s="3" t="s">
        <v>521</v>
      </c>
    </row>
    <row r="63" spans="1:5">
      <c r="A63" s="4" t="s">
        <v>530</v>
      </c>
      <c r="E63" s="4" t="s">
        <v>542</v>
      </c>
    </row>
    <row r="64" spans="1:5">
      <c r="A64" s="4" t="s">
        <v>532</v>
      </c>
      <c r="E64" s="4" t="s">
        <v>543</v>
      </c>
    </row>
    <row r="65" spans="1:5">
      <c r="A65" s="4" t="s">
        <v>524</v>
      </c>
      <c r="E65" s="7" t="n">
        <v>157895</v>
      </c>
    </row>
    <row r="66" spans="1:5">
      <c r="A66" s="4" t="s">
        <v>525</v>
      </c>
      <c r="E66" s="5" t="n">
        <v>56956</v>
      </c>
    </row>
    <row r="67" spans="1:5">
      <c r="A67" s="4" t="s">
        <v>522</v>
      </c>
      <c r="E67" s="4" t="s">
        <v>34</v>
      </c>
    </row>
    <row r="68" spans="1:5">
      <c r="A68" s="4" t="s">
        <v>544</v>
      </c>
    </row>
    <row r="69" spans="1:5">
      <c r="A69" s="3" t="s">
        <v>521</v>
      </c>
    </row>
    <row r="70" spans="1:5">
      <c r="A70" s="4" t="s">
        <v>526</v>
      </c>
      <c r="D70" s="4" t="s">
        <v>34</v>
      </c>
    </row>
    <row r="71" spans="1:5">
      <c r="A71" s="4" t="s">
        <v>527</v>
      </c>
      <c r="D71" s="4" t="s">
        <v>34</v>
      </c>
    </row>
    <row r="72" spans="1:5">
      <c r="A72" s="4" t="s">
        <v>528</v>
      </c>
      <c r="D72" s="4" t="s">
        <v>34</v>
      </c>
    </row>
    <row r="73" spans="1:5">
      <c r="A73" s="4" t="s">
        <v>522</v>
      </c>
      <c r="D73" s="4" t="s">
        <v>34</v>
      </c>
    </row>
    <row r="74" spans="1:5">
      <c r="A74" s="4" t="s">
        <v>545</v>
      </c>
    </row>
    <row r="75" spans="1:5">
      <c r="A75" s="3" t="s">
        <v>521</v>
      </c>
    </row>
    <row r="76" spans="1:5">
      <c r="A76" s="4" t="s">
        <v>526</v>
      </c>
      <c r="C76" s="4" t="s">
        <v>34</v>
      </c>
    </row>
    <row r="77" spans="1:5">
      <c r="A77" s="4" t="s">
        <v>527</v>
      </c>
      <c r="C77" s="4" t="s">
        <v>34</v>
      </c>
    </row>
    <row r="78" spans="1:5">
      <c r="A78" s="4" t="s">
        <v>528</v>
      </c>
      <c r="C78" s="4" t="s">
        <v>34</v>
      </c>
    </row>
    <row r="79" spans="1:5">
      <c r="A79" s="4" t="s">
        <v>522</v>
      </c>
      <c r="C79" s="4" t="s">
        <v>34</v>
      </c>
    </row>
    <row r="80" spans="1:5">
      <c r="A80" s="4" t="s">
        <v>546</v>
      </c>
    </row>
    <row r="81" spans="1:5">
      <c r="A81" s="3" t="s">
        <v>521</v>
      </c>
    </row>
    <row r="82" spans="1:5">
      <c r="A82" s="4" t="s">
        <v>527</v>
      </c>
      <c r="B82" s="4" t="s">
        <v>34</v>
      </c>
    </row>
    <row r="83" spans="1:5">
      <c r="A83" s="4" t="s">
        <v>528</v>
      </c>
      <c r="B83" s="4" t="s">
        <v>34</v>
      </c>
    </row>
    <row r="84" spans="1:5">
      <c r="A84" s="4" t="s">
        <v>522</v>
      </c>
      <c r="B84" s="4" t="s">
        <v>34</v>
      </c>
    </row>
    <row r="85" spans="1:5">
      <c r="A85" s="4" t="s">
        <v>547</v>
      </c>
    </row>
    <row r="86" spans="1:5">
      <c r="A86" s="3" t="s">
        <v>521</v>
      </c>
    </row>
    <row r="87" spans="1:5">
      <c r="A87" s="4" t="s">
        <v>530</v>
      </c>
      <c r="E87" s="4" t="s">
        <v>479</v>
      </c>
    </row>
    <row r="88" spans="1:5">
      <c r="A88" s="4" t="s">
        <v>532</v>
      </c>
      <c r="E88" s="4" t="s">
        <v>445</v>
      </c>
    </row>
    <row r="89" spans="1:5">
      <c r="A89" s="4" t="s">
        <v>524</v>
      </c>
      <c r="E89" s="7" t="n">
        <v>105000</v>
      </c>
    </row>
    <row r="90" spans="1:5">
      <c r="A90" s="4" t="s">
        <v>525</v>
      </c>
      <c r="E90" s="5" t="n">
        <v>87287</v>
      </c>
    </row>
    <row r="91" spans="1:5">
      <c r="A91" s="4" t="s">
        <v>522</v>
      </c>
      <c r="E91" s="4" t="s">
        <v>34</v>
      </c>
    </row>
    <row r="92" spans="1:5">
      <c r="A92" s="4" t="s">
        <v>548</v>
      </c>
    </row>
    <row r="93" spans="1:5">
      <c r="A93" s="3" t="s">
        <v>521</v>
      </c>
    </row>
    <row r="94" spans="1:5">
      <c r="A94" s="4" t="s">
        <v>526</v>
      </c>
      <c r="D94" s="4" t="s">
        <v>34</v>
      </c>
    </row>
    <row r="95" spans="1:5">
      <c r="A95" s="4" t="s">
        <v>527</v>
      </c>
      <c r="D95" s="4" t="s">
        <v>34</v>
      </c>
    </row>
    <row r="96" spans="1:5">
      <c r="A96" s="4" t="s">
        <v>528</v>
      </c>
      <c r="D96" s="4" t="s">
        <v>34</v>
      </c>
    </row>
    <row r="97" spans="1:5">
      <c r="A97" s="4" t="s">
        <v>522</v>
      </c>
      <c r="D97" s="4" t="s">
        <v>34</v>
      </c>
    </row>
    <row r="98" spans="1:5">
      <c r="A98" s="4" t="s">
        <v>549</v>
      </c>
    </row>
    <row r="99" spans="1:5">
      <c r="A99" s="3" t="s">
        <v>521</v>
      </c>
    </row>
    <row r="100" spans="1:5">
      <c r="A100" s="4" t="s">
        <v>526</v>
      </c>
      <c r="C100" s="4" t="s">
        <v>34</v>
      </c>
    </row>
    <row r="101" spans="1:5">
      <c r="A101" s="4" t="s">
        <v>527</v>
      </c>
      <c r="C101" s="4" t="s">
        <v>34</v>
      </c>
    </row>
    <row r="102" spans="1:5">
      <c r="A102" s="4" t="s">
        <v>528</v>
      </c>
      <c r="C102" s="4" t="s">
        <v>34</v>
      </c>
    </row>
    <row r="103" spans="1:5">
      <c r="A103" s="4" t="s">
        <v>522</v>
      </c>
      <c r="C103" s="4" t="s">
        <v>34</v>
      </c>
    </row>
    <row r="104" spans="1:5">
      <c r="A104" s="4" t="s">
        <v>550</v>
      </c>
    </row>
    <row r="105" spans="1:5">
      <c r="A105" s="3" t="s">
        <v>521</v>
      </c>
    </row>
    <row r="106" spans="1:5">
      <c r="A106" s="4" t="s">
        <v>527</v>
      </c>
      <c r="B106" s="4" t="s">
        <v>34</v>
      </c>
    </row>
    <row r="107" spans="1:5">
      <c r="A107" s="4" t="s">
        <v>528</v>
      </c>
      <c r="B107" s="4" t="s">
        <v>34</v>
      </c>
    </row>
    <row r="108" spans="1:5">
      <c r="A108" s="4" t="s">
        <v>522</v>
      </c>
      <c r="B108" s="4" t="s">
        <v>34</v>
      </c>
    </row>
    <row r="109" spans="1:5">
      <c r="A109" s="4" t="s">
        <v>551</v>
      </c>
    </row>
    <row r="110" spans="1:5">
      <c r="A110" s="3" t="s">
        <v>521</v>
      </c>
    </row>
    <row r="111" spans="1:5">
      <c r="A111" s="4" t="s">
        <v>530</v>
      </c>
      <c r="E111" s="4" t="s">
        <v>479</v>
      </c>
    </row>
    <row r="112" spans="1:5">
      <c r="A112" s="4" t="s">
        <v>532</v>
      </c>
      <c r="E112" s="4" t="s">
        <v>445</v>
      </c>
    </row>
    <row r="113" spans="1:5">
      <c r="A113" s="4" t="s">
        <v>524</v>
      </c>
      <c r="E113" s="7" t="n">
        <v>50000</v>
      </c>
    </row>
    <row r="114" spans="1:5">
      <c r="A114" s="4" t="s">
        <v>525</v>
      </c>
      <c r="E114" s="5" t="n">
        <v>15803</v>
      </c>
    </row>
    <row r="115" spans="1:5">
      <c r="A115" s="4" t="s">
        <v>522</v>
      </c>
      <c r="E115" s="4" t="s">
        <v>34</v>
      </c>
    </row>
    <row r="116" spans="1:5">
      <c r="A116" s="4" t="s">
        <v>552</v>
      </c>
    </row>
    <row r="117" spans="1:5">
      <c r="A117" s="3" t="s">
        <v>521</v>
      </c>
    </row>
    <row r="118" spans="1:5">
      <c r="A118" s="4" t="s">
        <v>526</v>
      </c>
      <c r="D118" s="4" t="s">
        <v>34</v>
      </c>
    </row>
    <row r="119" spans="1:5">
      <c r="A119" s="4" t="s">
        <v>527</v>
      </c>
      <c r="D119" s="4" t="s">
        <v>34</v>
      </c>
    </row>
    <row r="120" spans="1:5">
      <c r="A120" s="4" t="s">
        <v>528</v>
      </c>
      <c r="D120" s="4" t="s">
        <v>34</v>
      </c>
    </row>
    <row r="121" spans="1:5">
      <c r="A121" s="4" t="s">
        <v>522</v>
      </c>
      <c r="D121" s="4" t="s">
        <v>34</v>
      </c>
    </row>
    <row r="122" spans="1:5">
      <c r="A122" s="4" t="s">
        <v>553</v>
      </c>
    </row>
    <row r="123" spans="1:5">
      <c r="A123" s="3" t="s">
        <v>521</v>
      </c>
    </row>
    <row r="124" spans="1:5">
      <c r="A124" s="4" t="s">
        <v>526</v>
      </c>
      <c r="C124" s="4" t="s">
        <v>34</v>
      </c>
    </row>
    <row r="125" spans="1:5">
      <c r="A125" s="4" t="s">
        <v>527</v>
      </c>
      <c r="C125" s="4" t="s">
        <v>34</v>
      </c>
    </row>
    <row r="126" spans="1:5">
      <c r="A126" s="4" t="s">
        <v>528</v>
      </c>
      <c r="C126" s="4" t="s">
        <v>34</v>
      </c>
    </row>
    <row r="127" spans="1:5">
      <c r="A127" s="4" t="s">
        <v>522</v>
      </c>
      <c r="C127" s="4" t="s">
        <v>34</v>
      </c>
    </row>
    <row r="128" spans="1:5">
      <c r="A128" s="4" t="s">
        <v>554</v>
      </c>
    </row>
    <row r="129" spans="1:5">
      <c r="A129" s="3" t="s">
        <v>521</v>
      </c>
    </row>
    <row r="130" spans="1:5">
      <c r="A130" s="4" t="s">
        <v>527</v>
      </c>
      <c r="B130" s="4" t="s">
        <v>34</v>
      </c>
    </row>
    <row r="131" spans="1:5">
      <c r="A131" s="4" t="s">
        <v>528</v>
      </c>
      <c r="B131" s="4" t="s">
        <v>34</v>
      </c>
    </row>
    <row r="132" spans="1:5">
      <c r="A132" s="4" t="s">
        <v>522</v>
      </c>
      <c r="B132" s="4" t="s">
        <v>34</v>
      </c>
    </row>
    <row r="133" spans="1:5">
      <c r="A133" s="4" t="s">
        <v>555</v>
      </c>
    </row>
    <row r="134" spans="1:5">
      <c r="A134" s="3" t="s">
        <v>521</v>
      </c>
    </row>
    <row r="135" spans="1:5">
      <c r="A135" s="4" t="s">
        <v>530</v>
      </c>
      <c r="E135" s="4" t="s">
        <v>556</v>
      </c>
    </row>
    <row r="136" spans="1:5">
      <c r="A136" s="4" t="s">
        <v>532</v>
      </c>
      <c r="E136" s="4" t="s">
        <v>557</v>
      </c>
    </row>
    <row r="137" spans="1:5">
      <c r="A137" s="4" t="s">
        <v>524</v>
      </c>
      <c r="E137" s="7" t="n">
        <v>50000</v>
      </c>
    </row>
    <row r="138" spans="1:5">
      <c r="A138" s="4" t="s">
        <v>525</v>
      </c>
      <c r="E138" s="5" t="n">
        <v>87538</v>
      </c>
    </row>
    <row r="139" spans="1:5">
      <c r="A139" s="4" t="s">
        <v>522</v>
      </c>
      <c r="E139" s="4" t="s">
        <v>34</v>
      </c>
    </row>
    <row r="140" spans="1:5">
      <c r="A140" s="4" t="s">
        <v>558</v>
      </c>
    </row>
    <row r="141" spans="1:5">
      <c r="A141" s="3" t="s">
        <v>521</v>
      </c>
    </row>
    <row r="142" spans="1:5">
      <c r="A142" s="4" t="s">
        <v>526</v>
      </c>
      <c r="D142" s="4" t="s">
        <v>34</v>
      </c>
    </row>
    <row r="143" spans="1:5">
      <c r="A143" s="4" t="s">
        <v>527</v>
      </c>
      <c r="D143" s="4" t="s">
        <v>34</v>
      </c>
    </row>
    <row r="144" spans="1:5">
      <c r="A144" s="4" t="s">
        <v>528</v>
      </c>
      <c r="D144" s="4" t="s">
        <v>34</v>
      </c>
    </row>
    <row r="145" spans="1:5">
      <c r="A145" s="4" t="s">
        <v>522</v>
      </c>
      <c r="D145" s="4" t="s">
        <v>34</v>
      </c>
    </row>
    <row r="146" spans="1:5">
      <c r="A146" s="4" t="s">
        <v>559</v>
      </c>
    </row>
    <row r="147" spans="1:5">
      <c r="A147" s="3" t="s">
        <v>521</v>
      </c>
    </row>
    <row r="148" spans="1:5">
      <c r="A148" s="4" t="s">
        <v>526</v>
      </c>
      <c r="C148" s="4" t="s">
        <v>34</v>
      </c>
    </row>
    <row r="149" spans="1:5">
      <c r="A149" s="4" t="s">
        <v>527</v>
      </c>
      <c r="C149" s="4" t="s">
        <v>34</v>
      </c>
    </row>
    <row r="150" spans="1:5">
      <c r="A150" s="4" t="s">
        <v>528</v>
      </c>
      <c r="C150" s="4" t="s">
        <v>34</v>
      </c>
    </row>
    <row r="151" spans="1:5">
      <c r="A151" s="4" t="s">
        <v>522</v>
      </c>
      <c r="C151" s="4" t="s">
        <v>34</v>
      </c>
    </row>
    <row r="152" spans="1:5">
      <c r="A152" s="4" t="s">
        <v>560</v>
      </c>
    </row>
    <row r="153" spans="1:5">
      <c r="A153" s="3" t="s">
        <v>521</v>
      </c>
    </row>
    <row r="154" spans="1:5">
      <c r="A154" s="4" t="s">
        <v>527</v>
      </c>
      <c r="B154" s="4" t="s">
        <v>34</v>
      </c>
    </row>
    <row r="155" spans="1:5">
      <c r="A155" s="4" t="s">
        <v>528</v>
      </c>
      <c r="B155" s="4" t="s">
        <v>34</v>
      </c>
    </row>
    <row r="156" spans="1:5">
      <c r="A156" s="4" t="s">
        <v>522</v>
      </c>
      <c r="B156" s="4" t="s">
        <v>34</v>
      </c>
    </row>
    <row r="157" spans="1:5">
      <c r="A157" s="4" t="s">
        <v>561</v>
      </c>
    </row>
    <row r="158" spans="1:5">
      <c r="A158" s="3" t="s">
        <v>521</v>
      </c>
    </row>
    <row r="159" spans="1:5">
      <c r="A159" s="4" t="s">
        <v>530</v>
      </c>
      <c r="E159" s="4" t="s">
        <v>556</v>
      </c>
    </row>
    <row r="160" spans="1:5">
      <c r="A160" s="4" t="s">
        <v>532</v>
      </c>
      <c r="E160" s="4" t="s">
        <v>562</v>
      </c>
    </row>
    <row r="161" spans="1:5">
      <c r="A161" s="4" t="s">
        <v>524</v>
      </c>
      <c r="E161" s="7" t="n">
        <v>46803</v>
      </c>
    </row>
    <row r="162" spans="1:5">
      <c r="A162" s="4" t="s">
        <v>525</v>
      </c>
      <c r="E162" s="5" t="n">
        <v>82115</v>
      </c>
    </row>
    <row r="163" spans="1:5">
      <c r="A163" s="4" t="s">
        <v>522</v>
      </c>
      <c r="E163" s="4" t="s">
        <v>34</v>
      </c>
    </row>
    <row r="164" spans="1:5">
      <c r="A164" s="4" t="s">
        <v>563</v>
      </c>
    </row>
    <row r="165" spans="1:5">
      <c r="A165" s="3" t="s">
        <v>521</v>
      </c>
    </row>
    <row r="166" spans="1:5">
      <c r="A166" s="4" t="s">
        <v>526</v>
      </c>
      <c r="D166" s="4" t="s">
        <v>34</v>
      </c>
    </row>
    <row r="167" spans="1:5">
      <c r="A167" s="4" t="s">
        <v>527</v>
      </c>
      <c r="D167" s="4" t="s">
        <v>34</v>
      </c>
    </row>
    <row r="168" spans="1:5">
      <c r="A168" s="4" t="s">
        <v>528</v>
      </c>
      <c r="D168" s="4" t="s">
        <v>34</v>
      </c>
    </row>
    <row r="169" spans="1:5">
      <c r="A169" s="4" t="s">
        <v>522</v>
      </c>
      <c r="D169" s="4" t="s">
        <v>34</v>
      </c>
    </row>
    <row r="170" spans="1:5">
      <c r="A170" s="4" t="s">
        <v>564</v>
      </c>
    </row>
    <row r="171" spans="1:5">
      <c r="A171" s="3" t="s">
        <v>521</v>
      </c>
    </row>
    <row r="172" spans="1:5">
      <c r="A172" s="4" t="s">
        <v>526</v>
      </c>
      <c r="C172" s="4" t="s">
        <v>34</v>
      </c>
    </row>
    <row r="173" spans="1:5">
      <c r="A173" s="4" t="s">
        <v>527</v>
      </c>
      <c r="C173" s="4" t="s">
        <v>34</v>
      </c>
    </row>
    <row r="174" spans="1:5">
      <c r="A174" s="4" t="s">
        <v>528</v>
      </c>
      <c r="C174" s="4" t="s">
        <v>34</v>
      </c>
    </row>
    <row r="175" spans="1:5">
      <c r="A175" s="4" t="s">
        <v>522</v>
      </c>
      <c r="C175" s="4" t="s">
        <v>34</v>
      </c>
    </row>
    <row r="176" spans="1:5">
      <c r="A176" s="4" t="s">
        <v>565</v>
      </c>
    </row>
    <row r="177" spans="1:5">
      <c r="A177" s="3" t="s">
        <v>521</v>
      </c>
    </row>
    <row r="178" spans="1:5">
      <c r="A178" s="4" t="s">
        <v>527</v>
      </c>
      <c r="B178" s="4" t="s">
        <v>34</v>
      </c>
    </row>
    <row r="179" spans="1:5">
      <c r="A179" s="4" t="s">
        <v>528</v>
      </c>
      <c r="B179" s="4" t="s">
        <v>34</v>
      </c>
    </row>
    <row r="180" spans="1:5">
      <c r="A180" s="4" t="s">
        <v>522</v>
      </c>
      <c r="B180" s="4" t="s">
        <v>34</v>
      </c>
    </row>
    <row r="181" spans="1:5">
      <c r="A181" s="4" t="s">
        <v>566</v>
      </c>
    </row>
    <row r="182" spans="1:5">
      <c r="A182" s="3" t="s">
        <v>521</v>
      </c>
    </row>
    <row r="183" spans="1:5">
      <c r="A183" s="4" t="s">
        <v>530</v>
      </c>
      <c r="E183" s="4" t="s">
        <v>567</v>
      </c>
    </row>
    <row r="184" spans="1:5">
      <c r="A184" s="4" t="s">
        <v>532</v>
      </c>
      <c r="E184" s="4" t="s">
        <v>568</v>
      </c>
    </row>
    <row r="185" spans="1:5">
      <c r="A185" s="4" t="s">
        <v>524</v>
      </c>
      <c r="E185" s="7" t="n">
        <v>131250</v>
      </c>
    </row>
    <row r="186" spans="1:5">
      <c r="A186" s="4" t="s">
        <v>525</v>
      </c>
      <c r="E186" s="5" t="n">
        <v>103294</v>
      </c>
    </row>
    <row r="187" spans="1:5">
      <c r="A187" s="4" t="s">
        <v>522</v>
      </c>
      <c r="E187" s="7" t="n">
        <v>52989</v>
      </c>
    </row>
    <row r="188" spans="1:5">
      <c r="A188" s="4" t="s">
        <v>569</v>
      </c>
    </row>
    <row r="189" spans="1:5">
      <c r="A189" s="3" t="s">
        <v>521</v>
      </c>
    </row>
    <row r="190" spans="1:5">
      <c r="A190" s="4" t="s">
        <v>526</v>
      </c>
      <c r="D190" s="4" t="s">
        <v>34</v>
      </c>
    </row>
    <row r="191" spans="1:5">
      <c r="A191" s="4" t="s">
        <v>527</v>
      </c>
      <c r="D191" s="5" t="n">
        <v>-31013</v>
      </c>
    </row>
    <row r="192" spans="1:5">
      <c r="A192" s="4" t="s">
        <v>528</v>
      </c>
      <c r="D192" s="5" t="n">
        <v>8541</v>
      </c>
    </row>
    <row r="193" spans="1:5">
      <c r="A193" s="4" t="s">
        <v>522</v>
      </c>
      <c r="D193" s="5" t="n">
        <v>30517</v>
      </c>
    </row>
    <row r="194" spans="1:5">
      <c r="A194" s="4" t="s">
        <v>570</v>
      </c>
    </row>
    <row r="195" spans="1:5">
      <c r="A195" s="3" t="s">
        <v>521</v>
      </c>
    </row>
    <row r="196" spans="1:5">
      <c r="A196" s="4" t="s">
        <v>526</v>
      </c>
      <c r="C196" s="4" t="s">
        <v>34</v>
      </c>
    </row>
    <row r="197" spans="1:5">
      <c r="A197" s="4" t="s">
        <v>527</v>
      </c>
      <c r="C197" s="5" t="n">
        <v>-9148</v>
      </c>
    </row>
    <row r="198" spans="1:5">
      <c r="A198" s="4" t="s">
        <v>528</v>
      </c>
      <c r="C198" s="5" t="n">
        <v>17439</v>
      </c>
    </row>
    <row r="199" spans="1:5">
      <c r="A199" s="4" t="s">
        <v>522</v>
      </c>
      <c r="C199" s="5" t="n">
        <v>38808</v>
      </c>
    </row>
    <row r="200" spans="1:5">
      <c r="A200" s="4" t="s">
        <v>571</v>
      </c>
    </row>
    <row r="201" spans="1:5">
      <c r="A201" s="3" t="s">
        <v>521</v>
      </c>
    </row>
    <row r="202" spans="1:5">
      <c r="A202" s="4" t="s">
        <v>527</v>
      </c>
      <c r="B202" s="5" t="n">
        <v>-1605</v>
      </c>
    </row>
    <row r="203" spans="1:5">
      <c r="A203" s="4" t="s">
        <v>528</v>
      </c>
      <c r="B203" s="5" t="n">
        <v>-11075</v>
      </c>
    </row>
    <row r="204" spans="1:5">
      <c r="A204" s="4" t="s">
        <v>522</v>
      </c>
      <c r="B204" s="5" t="n">
        <v>26128</v>
      </c>
    </row>
    <row r="205" spans="1:5">
      <c r="A205" s="4" t="s">
        <v>572</v>
      </c>
    </row>
    <row r="206" spans="1:5">
      <c r="A206" s="3" t="s">
        <v>521</v>
      </c>
    </row>
    <row r="207" spans="1:5">
      <c r="A207" s="4" t="s">
        <v>530</v>
      </c>
      <c r="E207" s="4" t="s">
        <v>458</v>
      </c>
    </row>
    <row r="208" spans="1:5">
      <c r="A208" s="4" t="s">
        <v>532</v>
      </c>
      <c r="E208" s="4" t="s">
        <v>573</v>
      </c>
    </row>
    <row r="209" spans="1:5">
      <c r="A209" s="4" t="s">
        <v>524</v>
      </c>
      <c r="E209" s="7" t="n">
        <v>125000</v>
      </c>
    </row>
    <row r="210" spans="1:5">
      <c r="A210" s="4" t="s">
        <v>525</v>
      </c>
      <c r="E210" s="5" t="n">
        <v>90596</v>
      </c>
    </row>
    <row r="211" spans="1:5">
      <c r="A211" s="4" t="s">
        <v>522</v>
      </c>
      <c r="E211" s="7" t="n">
        <v>64458</v>
      </c>
    </row>
    <row r="212" spans="1:5">
      <c r="A212" s="4" t="s">
        <v>574</v>
      </c>
    </row>
    <row r="213" spans="1:5">
      <c r="A213" s="3" t="s">
        <v>521</v>
      </c>
    </row>
    <row r="214" spans="1:5">
      <c r="A214" s="4" t="s">
        <v>526</v>
      </c>
      <c r="D214" s="4" t="s">
        <v>34</v>
      </c>
    </row>
    <row r="215" spans="1:5">
      <c r="A215" s="4" t="s">
        <v>527</v>
      </c>
      <c r="D215" s="4" t="s">
        <v>34</v>
      </c>
    </row>
    <row r="216" spans="1:5">
      <c r="A216" s="4" t="s">
        <v>528</v>
      </c>
      <c r="D216" s="5" t="n">
        <v>-14452</v>
      </c>
    </row>
    <row r="217" spans="1:5">
      <c r="A217" s="4" t="s">
        <v>522</v>
      </c>
      <c r="D217" s="5" t="n">
        <v>50006</v>
      </c>
    </row>
    <row r="218" spans="1:5">
      <c r="A218" s="4" t="s">
        <v>575</v>
      </c>
    </row>
    <row r="219" spans="1:5">
      <c r="A219" s="3" t="s">
        <v>521</v>
      </c>
    </row>
    <row r="220" spans="1:5">
      <c r="A220" s="4" t="s">
        <v>526</v>
      </c>
      <c r="C220" s="4" t="s">
        <v>34</v>
      </c>
    </row>
    <row r="221" spans="1:5">
      <c r="A221" s="4" t="s">
        <v>527</v>
      </c>
      <c r="C221" s="4" t="s">
        <v>34</v>
      </c>
    </row>
    <row r="222" spans="1:5">
      <c r="A222" s="4" t="s">
        <v>528</v>
      </c>
      <c r="C222" s="5" t="n">
        <v>55818</v>
      </c>
    </row>
    <row r="223" spans="1:5">
      <c r="A223" s="4" t="s">
        <v>522</v>
      </c>
      <c r="C223" s="5" t="n">
        <v>105824</v>
      </c>
    </row>
    <row r="224" spans="1:5">
      <c r="A224" s="4" t="s">
        <v>576</v>
      </c>
    </row>
    <row r="225" spans="1:5">
      <c r="A225" s="3" t="s">
        <v>521</v>
      </c>
    </row>
    <row r="226" spans="1:5">
      <c r="A226" s="4" t="s">
        <v>527</v>
      </c>
      <c r="B226" s="4" t="s">
        <v>34</v>
      </c>
    </row>
    <row r="227" spans="1:5">
      <c r="A227" s="4" t="s">
        <v>528</v>
      </c>
      <c r="B227" s="5" t="n">
        <v>-75201</v>
      </c>
    </row>
    <row r="228" spans="1:5">
      <c r="A228" s="4" t="s">
        <v>522</v>
      </c>
      <c r="B228" s="5" t="n">
        <v>30623</v>
      </c>
    </row>
    <row r="229" spans="1:5">
      <c r="A229" s="4" t="s">
        <v>577</v>
      </c>
    </row>
    <row r="230" spans="1:5">
      <c r="A230" s="3" t="s">
        <v>521</v>
      </c>
    </row>
    <row r="231" spans="1:5">
      <c r="A231" s="4" t="s">
        <v>530</v>
      </c>
      <c r="E231" s="4" t="s">
        <v>578</v>
      </c>
    </row>
    <row r="232" spans="1:5">
      <c r="A232" s="4" t="s">
        <v>532</v>
      </c>
      <c r="E232" s="4" t="s">
        <v>579</v>
      </c>
    </row>
    <row r="233" spans="1:5">
      <c r="A233" s="4" t="s">
        <v>524</v>
      </c>
      <c r="E233" s="7" t="n">
        <v>150000</v>
      </c>
    </row>
    <row r="234" spans="1:5">
      <c r="A234" s="4" t="s">
        <v>525</v>
      </c>
      <c r="E234" s="5" t="n">
        <v>167164</v>
      </c>
    </row>
    <row r="235" spans="1:5">
      <c r="A235" s="4" t="s">
        <v>522</v>
      </c>
      <c r="E235" s="7" t="n">
        <v>108682</v>
      </c>
    </row>
    <row r="236" spans="1:5">
      <c r="A236" s="4" t="s">
        <v>580</v>
      </c>
    </row>
    <row r="237" spans="1:5">
      <c r="A237" s="3" t="s">
        <v>521</v>
      </c>
    </row>
    <row r="238" spans="1:5">
      <c r="A238" s="4" t="s">
        <v>526</v>
      </c>
      <c r="D238" s="4" t="s">
        <v>34</v>
      </c>
    </row>
    <row r="239" spans="1:5">
      <c r="A239" s="4" t="s">
        <v>527</v>
      </c>
      <c r="D239" s="5" t="n">
        <v>-19359</v>
      </c>
    </row>
    <row r="240" spans="1:5">
      <c r="A240" s="4" t="s">
        <v>528</v>
      </c>
      <c r="D240" s="5" t="n">
        <v>23426</v>
      </c>
    </row>
    <row r="241" spans="1:5">
      <c r="A241" s="4" t="s">
        <v>522</v>
      </c>
      <c r="D241" s="5" t="n">
        <v>112749</v>
      </c>
    </row>
    <row r="242" spans="1:5">
      <c r="A242" s="4" t="s">
        <v>581</v>
      </c>
    </row>
    <row r="243" spans="1:5">
      <c r="A243" s="3" t="s">
        <v>521</v>
      </c>
    </row>
    <row r="244" spans="1:5">
      <c r="A244" s="4" t="s">
        <v>526</v>
      </c>
      <c r="C244" s="5" t="n">
        <v>108878</v>
      </c>
    </row>
    <row r="245" spans="1:5">
      <c r="A245" s="4" t="s">
        <v>527</v>
      </c>
      <c r="C245" s="5" t="n">
        <v>-26895</v>
      </c>
    </row>
    <row r="246" spans="1:5">
      <c r="A246" s="4" t="s">
        <v>528</v>
      </c>
      <c r="C246" s="5" t="n">
        <v>44802</v>
      </c>
    </row>
    <row r="247" spans="1:5">
      <c r="A247" s="4" t="s">
        <v>522</v>
      </c>
      <c r="C247" s="5" t="n">
        <v>130656</v>
      </c>
    </row>
    <row r="248" spans="1:5">
      <c r="A248" s="4" t="s">
        <v>582</v>
      </c>
    </row>
    <row r="249" spans="1:5">
      <c r="A249" s="3" t="s">
        <v>521</v>
      </c>
    </row>
    <row r="250" spans="1:5">
      <c r="A250" s="4" t="s">
        <v>527</v>
      </c>
      <c r="B250" s="5" t="n">
        <v>-17872</v>
      </c>
    </row>
    <row r="251" spans="1:5">
      <c r="A251" s="4" t="s">
        <v>528</v>
      </c>
      <c r="B251" s="5" t="n">
        <v>-70817</v>
      </c>
    </row>
    <row r="252" spans="1:5">
      <c r="A252" s="4" t="s">
        <v>522</v>
      </c>
      <c r="B252" s="5" t="n">
        <v>41967</v>
      </c>
    </row>
    <row r="253" spans="1:5">
      <c r="A253" s="4" t="s">
        <v>583</v>
      </c>
    </row>
    <row r="254" spans="1:5">
      <c r="A254" s="3" t="s">
        <v>521</v>
      </c>
    </row>
    <row r="255" spans="1:5">
      <c r="A255" s="4" t="s">
        <v>530</v>
      </c>
      <c r="E255" s="4" t="s">
        <v>584</v>
      </c>
    </row>
    <row r="256" spans="1:5">
      <c r="A256" s="4" t="s">
        <v>532</v>
      </c>
      <c r="E256" s="4" t="s">
        <v>585</v>
      </c>
    </row>
    <row r="257" spans="1:5">
      <c r="A257" s="4" t="s">
        <v>524</v>
      </c>
      <c r="E257" s="7" t="n">
        <v>125000</v>
      </c>
    </row>
    <row r="258" spans="1:5">
      <c r="A258" s="4" t="s">
        <v>525</v>
      </c>
      <c r="E258" s="5" t="n">
        <v>108878</v>
      </c>
    </row>
    <row r="259" spans="1:5">
      <c r="A259" s="4" t="s">
        <v>522</v>
      </c>
      <c r="E259" s="4" t="s">
        <v>34</v>
      </c>
    </row>
    <row r="260" spans="1:5">
      <c r="A260" s="4" t="s">
        <v>586</v>
      </c>
    </row>
    <row r="261" spans="1:5">
      <c r="A261" s="3" t="s">
        <v>521</v>
      </c>
    </row>
    <row r="262" spans="1:5">
      <c r="A262" s="4" t="s">
        <v>526</v>
      </c>
      <c r="D262" s="4" t="s">
        <v>34</v>
      </c>
    </row>
    <row r="263" spans="1:5">
      <c r="A263" s="4" t="s">
        <v>527</v>
      </c>
      <c r="D263" s="4" t="s">
        <v>34</v>
      </c>
    </row>
    <row r="264" spans="1:5">
      <c r="A264" s="4" t="s">
        <v>528</v>
      </c>
      <c r="D264" s="4" t="s">
        <v>34</v>
      </c>
    </row>
    <row r="265" spans="1:5">
      <c r="A265" s="4" t="s">
        <v>522</v>
      </c>
      <c r="D265" s="4" t="s">
        <v>34</v>
      </c>
    </row>
    <row r="266" spans="1:5">
      <c r="A266" s="4" t="s">
        <v>587</v>
      </c>
    </row>
    <row r="267" spans="1:5">
      <c r="A267" s="3" t="s">
        <v>521</v>
      </c>
    </row>
    <row r="268" spans="1:5">
      <c r="A268" s="4" t="s">
        <v>526</v>
      </c>
      <c r="C268" s="5" t="n">
        <v>108878</v>
      </c>
    </row>
    <row r="269" spans="1:5">
      <c r="A269" s="4" t="s">
        <v>527</v>
      </c>
      <c r="C269" s="4" t="s">
        <v>34</v>
      </c>
    </row>
    <row r="270" spans="1:5">
      <c r="A270" s="4" t="s">
        <v>528</v>
      </c>
      <c r="C270" s="5" t="n">
        <v>-3760</v>
      </c>
    </row>
    <row r="271" spans="1:5">
      <c r="A271" s="4" t="s">
        <v>522</v>
      </c>
      <c r="C271" s="5" t="n">
        <v>105118</v>
      </c>
    </row>
    <row r="272" spans="1:5">
      <c r="A272" s="4" t="s">
        <v>588</v>
      </c>
    </row>
    <row r="273" spans="1:5">
      <c r="A273" s="3" t="s">
        <v>521</v>
      </c>
    </row>
    <row r="274" spans="1:5">
      <c r="A274" s="4" t="s">
        <v>527</v>
      </c>
      <c r="B274" s="4" t="s">
        <v>34</v>
      </c>
    </row>
    <row r="275" spans="1:5">
      <c r="A275" s="4" t="s">
        <v>528</v>
      </c>
      <c r="B275" s="4" t="s">
        <v>34</v>
      </c>
    </row>
    <row r="276" spans="1:5">
      <c r="A276" s="4" t="s">
        <v>522</v>
      </c>
      <c r="B276" s="5" t="n">
        <v>30577</v>
      </c>
    </row>
    <row r="277" spans="1:5">
      <c r="A277" s="4" t="s">
        <v>589</v>
      </c>
    </row>
    <row r="278" spans="1:5">
      <c r="A278" s="3" t="s">
        <v>521</v>
      </c>
    </row>
    <row r="279" spans="1:5">
      <c r="A279" s="4" t="s">
        <v>530</v>
      </c>
      <c r="E279" s="4" t="s">
        <v>584</v>
      </c>
    </row>
    <row r="280" spans="1:5">
      <c r="A280" s="4" t="s">
        <v>532</v>
      </c>
      <c r="E280" s="4" t="s">
        <v>590</v>
      </c>
    </row>
    <row r="281" spans="1:5">
      <c r="A281" s="4" t="s">
        <v>524</v>
      </c>
      <c r="E281" s="7" t="n">
        <v>125000</v>
      </c>
    </row>
    <row r="282" spans="1:5">
      <c r="A282" s="4" t="s">
        <v>525</v>
      </c>
      <c r="E282" s="5" t="n">
        <v>108061</v>
      </c>
    </row>
    <row r="283" spans="1:5">
      <c r="A283" s="4" t="s">
        <v>522</v>
      </c>
      <c r="E283" s="4" t="s">
        <v>34</v>
      </c>
    </row>
    <row r="284" spans="1:5">
      <c r="A284" s="4" t="s">
        <v>591</v>
      </c>
    </row>
    <row r="285" spans="1:5">
      <c r="A285" s="3" t="s">
        <v>521</v>
      </c>
    </row>
    <row r="286" spans="1:5">
      <c r="A286" s="4" t="s">
        <v>526</v>
      </c>
      <c r="D286" s="4" t="s">
        <v>34</v>
      </c>
    </row>
    <row r="287" spans="1:5">
      <c r="A287" s="4" t="s">
        <v>527</v>
      </c>
      <c r="D287" s="4" t="s">
        <v>34</v>
      </c>
    </row>
    <row r="288" spans="1:5">
      <c r="A288" s="4" t="s">
        <v>528</v>
      </c>
      <c r="D288" s="4" t="s">
        <v>34</v>
      </c>
    </row>
    <row r="289" spans="1:5">
      <c r="A289" s="4" t="s">
        <v>522</v>
      </c>
      <c r="D289" s="4" t="s">
        <v>34</v>
      </c>
    </row>
    <row r="290" spans="1:5">
      <c r="A290" s="4" t="s">
        <v>592</v>
      </c>
    </row>
    <row r="291" spans="1:5">
      <c r="A291" s="3" t="s">
        <v>521</v>
      </c>
    </row>
    <row r="292" spans="1:5">
      <c r="A292" s="4" t="s">
        <v>526</v>
      </c>
      <c r="C292" s="5" t="n">
        <v>108061</v>
      </c>
    </row>
    <row r="293" spans="1:5">
      <c r="A293" s="4" t="s">
        <v>527</v>
      </c>
      <c r="C293" s="4" t="s">
        <v>34</v>
      </c>
    </row>
    <row r="294" spans="1:5">
      <c r="A294" s="4" t="s">
        <v>528</v>
      </c>
      <c r="C294" s="5" t="n">
        <v>3092</v>
      </c>
    </row>
    <row r="295" spans="1:5">
      <c r="A295" s="4" t="s">
        <v>522</v>
      </c>
      <c r="C295" s="5" t="n">
        <v>111153</v>
      </c>
    </row>
    <row r="296" spans="1:5">
      <c r="A296" s="4" t="s">
        <v>593</v>
      </c>
    </row>
    <row r="297" spans="1:5">
      <c r="A297" s="3" t="s">
        <v>521</v>
      </c>
    </row>
    <row r="298" spans="1:5">
      <c r="A298" s="4" t="s">
        <v>527</v>
      </c>
      <c r="B298" s="4" t="s">
        <v>34</v>
      </c>
    </row>
    <row r="299" spans="1:5">
      <c r="A299" s="4" t="s">
        <v>528</v>
      </c>
      <c r="B299" s="4" t="s">
        <v>34</v>
      </c>
    </row>
    <row r="300" spans="1:5">
      <c r="A300" s="4" t="s">
        <v>522</v>
      </c>
      <c r="B300" s="5" t="n">
        <v>30528</v>
      </c>
    </row>
    <row r="301" spans="1:5">
      <c r="A301" s="4" t="s">
        <v>594</v>
      </c>
    </row>
    <row r="302" spans="1:5">
      <c r="A302" s="3" t="s">
        <v>521</v>
      </c>
    </row>
    <row r="303" spans="1:5">
      <c r="A303" s="4" t="s">
        <v>530</v>
      </c>
      <c r="E303" s="4" t="s">
        <v>584</v>
      </c>
    </row>
    <row r="304" spans="1:5">
      <c r="A304" s="4" t="s">
        <v>532</v>
      </c>
      <c r="E304" s="4" t="s">
        <v>466</v>
      </c>
    </row>
    <row r="305" spans="1:5">
      <c r="A305" s="4" t="s">
        <v>524</v>
      </c>
      <c r="E305" s="7" t="n">
        <v>78750</v>
      </c>
    </row>
    <row r="306" spans="1:5">
      <c r="A306" s="4" t="s">
        <v>525</v>
      </c>
      <c r="E306" s="5" t="n">
        <v>65896</v>
      </c>
    </row>
    <row r="307" spans="1:5">
      <c r="A307" s="4" t="s">
        <v>522</v>
      </c>
      <c r="E307" s="4" t="s">
        <v>34</v>
      </c>
    </row>
    <row r="308" spans="1:5">
      <c r="A308" s="4" t="s">
        <v>595</v>
      </c>
    </row>
    <row r="309" spans="1:5">
      <c r="A309" s="3" t="s">
        <v>521</v>
      </c>
    </row>
    <row r="310" spans="1:5">
      <c r="A310" s="4" t="s">
        <v>526</v>
      </c>
      <c r="D310" s="4" t="s">
        <v>34</v>
      </c>
    </row>
    <row r="311" spans="1:5">
      <c r="A311" s="4" t="s">
        <v>527</v>
      </c>
      <c r="D311" s="4" t="s">
        <v>34</v>
      </c>
    </row>
    <row r="312" spans="1:5">
      <c r="A312" s="4" t="s">
        <v>528</v>
      </c>
      <c r="D312" s="4" t="s">
        <v>34</v>
      </c>
    </row>
    <row r="313" spans="1:5">
      <c r="A313" s="4" t="s">
        <v>522</v>
      </c>
      <c r="D313" s="4" t="s">
        <v>34</v>
      </c>
    </row>
    <row r="314" spans="1:5">
      <c r="A314" s="4" t="s">
        <v>596</v>
      </c>
    </row>
    <row r="315" spans="1:5">
      <c r="A315" s="3" t="s">
        <v>521</v>
      </c>
    </row>
    <row r="316" spans="1:5">
      <c r="A316" s="4" t="s">
        <v>526</v>
      </c>
      <c r="C316" s="5" t="n">
        <v>65896</v>
      </c>
    </row>
    <row r="317" spans="1:5">
      <c r="A317" s="4" t="s">
        <v>527</v>
      </c>
      <c r="C317" s="4" t="s">
        <v>34</v>
      </c>
    </row>
    <row r="318" spans="1:5">
      <c r="A318" s="4" t="s">
        <v>528</v>
      </c>
      <c r="C318" s="5" t="n">
        <v>135</v>
      </c>
    </row>
    <row r="319" spans="1:5">
      <c r="A319" s="4" t="s">
        <v>522</v>
      </c>
      <c r="C319" s="5" t="n">
        <v>66031</v>
      </c>
    </row>
    <row r="320" spans="1:5">
      <c r="A320" s="4" t="s">
        <v>597</v>
      </c>
    </row>
    <row r="321" spans="1:5">
      <c r="A321" s="3" t="s">
        <v>521</v>
      </c>
    </row>
    <row r="322" spans="1:5">
      <c r="A322" s="4" t="s">
        <v>527</v>
      </c>
      <c r="B322" s="4" t="s">
        <v>34</v>
      </c>
    </row>
    <row r="323" spans="1:5">
      <c r="A323" s="4" t="s">
        <v>528</v>
      </c>
      <c r="B323" s="4" t="s">
        <v>34</v>
      </c>
    </row>
    <row r="324" spans="1:5">
      <c r="A324" s="4" t="s">
        <v>522</v>
      </c>
      <c r="B324" s="5" t="n">
        <v>21814</v>
      </c>
    </row>
    <row r="325" spans="1:5">
      <c r="A325" s="4" t="s">
        <v>598</v>
      </c>
    </row>
    <row r="326" spans="1:5">
      <c r="A326" s="3" t="s">
        <v>521</v>
      </c>
    </row>
    <row r="327" spans="1:5">
      <c r="A327" s="4" t="s">
        <v>530</v>
      </c>
      <c r="E327" s="4" t="s">
        <v>599</v>
      </c>
    </row>
    <row r="328" spans="1:5">
      <c r="A328" s="4" t="s">
        <v>532</v>
      </c>
      <c r="E328" s="4" t="s">
        <v>599</v>
      </c>
    </row>
    <row r="329" spans="1:5">
      <c r="A329" s="4" t="s">
        <v>524</v>
      </c>
      <c r="E329" s="7" t="n">
        <v>52500</v>
      </c>
    </row>
    <row r="330" spans="1:5">
      <c r="A330" s="4" t="s">
        <v>525</v>
      </c>
      <c r="E330" s="5" t="n">
        <v>42755</v>
      </c>
    </row>
    <row r="331" spans="1:5">
      <c r="A331" s="4" t="s">
        <v>522</v>
      </c>
      <c r="E331" s="4" t="s">
        <v>34</v>
      </c>
    </row>
    <row r="332" spans="1:5">
      <c r="A332" s="4" t="s">
        <v>600</v>
      </c>
    </row>
    <row r="333" spans="1:5">
      <c r="A333" s="3" t="s">
        <v>521</v>
      </c>
    </row>
    <row r="334" spans="1:5">
      <c r="A334" s="4" t="s">
        <v>526</v>
      </c>
      <c r="D334" s="4" t="s">
        <v>34</v>
      </c>
    </row>
    <row r="335" spans="1:5">
      <c r="A335" s="4" t="s">
        <v>527</v>
      </c>
      <c r="D335" s="4" t="s">
        <v>34</v>
      </c>
    </row>
    <row r="336" spans="1:5">
      <c r="A336" s="4" t="s">
        <v>528</v>
      </c>
      <c r="D336" s="4" t="s">
        <v>34</v>
      </c>
    </row>
    <row r="337" spans="1:5">
      <c r="A337" s="4" t="s">
        <v>522</v>
      </c>
      <c r="D337" s="4" t="s">
        <v>34</v>
      </c>
    </row>
    <row r="338" spans="1:5">
      <c r="A338" s="4" t="s">
        <v>601</v>
      </c>
    </row>
    <row r="339" spans="1:5">
      <c r="A339" s="3" t="s">
        <v>521</v>
      </c>
    </row>
    <row r="340" spans="1:5">
      <c r="A340" s="4" t="s">
        <v>526</v>
      </c>
      <c r="C340" s="5" t="n">
        <v>42755</v>
      </c>
    </row>
    <row r="341" spans="1:5">
      <c r="A341" s="4" t="s">
        <v>527</v>
      </c>
      <c r="C341" s="4" t="s">
        <v>34</v>
      </c>
    </row>
    <row r="342" spans="1:5">
      <c r="A342" s="4" t="s">
        <v>528</v>
      </c>
      <c r="C342" s="5" t="n">
        <v>532</v>
      </c>
    </row>
    <row r="343" spans="1:5">
      <c r="A343" s="4" t="s">
        <v>522</v>
      </c>
      <c r="C343" s="7" t="n">
        <v>43287</v>
      </c>
    </row>
    <row r="344" spans="1:5">
      <c r="A344" s="4" t="s">
        <v>602</v>
      </c>
    </row>
    <row r="345" spans="1:5">
      <c r="A345" s="3" t="s">
        <v>521</v>
      </c>
    </row>
    <row r="346" spans="1:5">
      <c r="A346" s="4" t="s">
        <v>527</v>
      </c>
      <c r="B346" s="4" t="s">
        <v>34</v>
      </c>
    </row>
    <row r="347" spans="1:5">
      <c r="A347" s="4" t="s">
        <v>528</v>
      </c>
      <c r="B347" s="4" t="s">
        <v>34</v>
      </c>
    </row>
    <row r="348" spans="1:5">
      <c r="A348" s="4" t="s">
        <v>522</v>
      </c>
      <c r="B348" s="7" t="n">
        <v>292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14"/>
    <col customWidth="1" max="5" min="5" width="14"/>
    <col customWidth="1" max="6" min="6" width="14"/>
    <col customWidth="1" max="7" min="7" width="14"/>
  </cols>
  <sheetData>
    <row r="1" spans="1:7">
      <c r="A1" s="1" t="s">
        <v>603</v>
      </c>
      <c r="B1" s="2" t="s">
        <v>72</v>
      </c>
      <c r="C1" s="2" t="s">
        <v>1</v>
      </c>
    </row>
    <row r="2" spans="1:7">
      <c r="B2" s="2" t="s">
        <v>604</v>
      </c>
      <c r="C2" s="2" t="s">
        <v>2</v>
      </c>
      <c r="D2" s="2" t="s">
        <v>73</v>
      </c>
      <c r="E2" s="2" t="s">
        <v>257</v>
      </c>
      <c r="F2" s="2" t="s">
        <v>266</v>
      </c>
      <c r="G2" s="2" t="s">
        <v>261</v>
      </c>
    </row>
    <row r="3" spans="1:7">
      <c r="A3" s="3" t="s">
        <v>605</v>
      </c>
    </row>
    <row r="4" spans="1:7">
      <c r="A4" s="4" t="s">
        <v>606</v>
      </c>
      <c r="C4" s="4" t="s">
        <v>607</v>
      </c>
    </row>
    <row r="5" spans="1:7">
      <c r="A5" s="4" t="s">
        <v>608</v>
      </c>
      <c r="C5" s="4" t="s">
        <v>609</v>
      </c>
    </row>
    <row r="6" spans="1:7">
      <c r="A6" s="4" t="s">
        <v>276</v>
      </c>
      <c r="B6" s="4" t="s">
        <v>278</v>
      </c>
      <c r="C6" s="4" t="s">
        <v>278</v>
      </c>
      <c r="E6" s="4" t="s">
        <v>277</v>
      </c>
      <c r="F6" s="4" t="s">
        <v>279</v>
      </c>
      <c r="G6" s="4" t="s">
        <v>277</v>
      </c>
    </row>
    <row r="7" spans="1:7">
      <c r="A7" s="4" t="s">
        <v>610</v>
      </c>
      <c r="B7" s="7" t="n">
        <v>-370247</v>
      </c>
    </row>
    <row r="8" spans="1:7">
      <c r="A8" s="4" t="s">
        <v>611</v>
      </c>
    </row>
    <row r="9" spans="1:7">
      <c r="A9" s="3" t="s">
        <v>605</v>
      </c>
    </row>
    <row r="10" spans="1:7">
      <c r="A10" s="4" t="s">
        <v>612</v>
      </c>
      <c r="C10" s="4" t="s">
        <v>613</v>
      </c>
    </row>
    <row r="11" spans="1:7">
      <c r="A11" s="4" t="s">
        <v>614</v>
      </c>
    </row>
    <row r="12" spans="1:7">
      <c r="A12" s="3" t="s">
        <v>605</v>
      </c>
    </row>
    <row r="13" spans="1:7">
      <c r="A13" s="4" t="s">
        <v>615</v>
      </c>
      <c r="C13" s="5" t="n">
        <v>240</v>
      </c>
    </row>
    <row r="14" spans="1:7">
      <c r="A14" s="4" t="s">
        <v>616</v>
      </c>
      <c r="C14" s="4" t="s">
        <v>617</v>
      </c>
    </row>
    <row r="15" spans="1:7">
      <c r="A15" s="4" t="s">
        <v>618</v>
      </c>
      <c r="C15" s="4" t="s">
        <v>619</v>
      </c>
    </row>
    <row r="16" spans="1:7">
      <c r="A16" s="4" t="s">
        <v>620</v>
      </c>
      <c r="C16" s="4" t="s">
        <v>621</v>
      </c>
    </row>
    <row r="17" spans="1:7">
      <c r="A17" s="4" t="s">
        <v>622</v>
      </c>
    </row>
    <row r="18" spans="1:7">
      <c r="A18" s="3" t="s">
        <v>605</v>
      </c>
    </row>
    <row r="19" spans="1:7">
      <c r="A19" s="4" t="s">
        <v>615</v>
      </c>
      <c r="C19" s="5" t="n">
        <v>145</v>
      </c>
    </row>
    <row r="20" spans="1:7">
      <c r="A20" s="4" t="s">
        <v>616</v>
      </c>
      <c r="C20" s="4" t="s">
        <v>623</v>
      </c>
    </row>
    <row r="21" spans="1:7">
      <c r="A21" s="4" t="s">
        <v>618</v>
      </c>
      <c r="C21" s="4" t="s">
        <v>624</v>
      </c>
    </row>
    <row r="22" spans="1:7">
      <c r="A22" s="4" t="s">
        <v>620</v>
      </c>
      <c r="C22" s="4" t="s">
        <v>625</v>
      </c>
    </row>
    <row r="23" spans="1:7">
      <c r="A23" s="4" t="s">
        <v>626</v>
      </c>
    </row>
    <row r="24" spans="1:7">
      <c r="A24" s="3" t="s">
        <v>605</v>
      </c>
    </row>
    <row r="25" spans="1:7">
      <c r="A25" s="4" t="s">
        <v>616</v>
      </c>
      <c r="D25" s="4" t="s">
        <v>459</v>
      </c>
    </row>
    <row r="26" spans="1:7">
      <c r="A26" s="4" t="s">
        <v>627</v>
      </c>
    </row>
    <row r="27" spans="1:7">
      <c r="A27" s="3" t="s">
        <v>605</v>
      </c>
    </row>
    <row r="28" spans="1:7">
      <c r="A28" s="4" t="s">
        <v>616</v>
      </c>
      <c r="D28" s="4" t="s">
        <v>406</v>
      </c>
    </row>
    <row r="29" spans="1:7">
      <c r="A29" s="4" t="s">
        <v>628</v>
      </c>
    </row>
    <row r="30" spans="1:7">
      <c r="A30" s="3" t="s">
        <v>605</v>
      </c>
    </row>
    <row r="31" spans="1:7">
      <c r="A31" s="4" t="s">
        <v>616</v>
      </c>
      <c r="D31" s="4" t="s">
        <v>43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4</v>
      </c>
      <c r="C4" s="7" t="n">
        <v>20000</v>
      </c>
      <c r="D4" s="7" t="n">
        <v>4550</v>
      </c>
      <c r="E4" s="7" t="n">
        <v>29995</v>
      </c>
    </row>
    <row r="5" spans="1:5">
      <c r="A5" s="4" t="s">
        <v>76</v>
      </c>
      <c r="B5" s="5" t="n">
        <v>11500</v>
      </c>
      <c r="C5" s="4" t="s">
        <v>34</v>
      </c>
      <c r="D5" s="5" t="n">
        <v>11500</v>
      </c>
      <c r="E5" s="4" t="s">
        <v>34</v>
      </c>
    </row>
    <row r="6" spans="1:5">
      <c r="A6" s="4" t="s">
        <v>77</v>
      </c>
      <c r="B6" s="5" t="n">
        <v>11500</v>
      </c>
      <c r="C6" s="5" t="n">
        <v>20000</v>
      </c>
      <c r="D6" s="5" t="n">
        <v>16050</v>
      </c>
      <c r="E6" s="5" t="n">
        <v>29995</v>
      </c>
    </row>
    <row r="7" spans="1:5">
      <c r="A7" s="4" t="s">
        <v>78</v>
      </c>
      <c r="B7" s="4" t="s">
        <v>34</v>
      </c>
      <c r="C7" s="5" t="n">
        <v>705</v>
      </c>
      <c r="D7" s="5" t="n">
        <v>379</v>
      </c>
      <c r="E7" s="5" t="n">
        <v>1058</v>
      </c>
    </row>
    <row r="8" spans="1:5">
      <c r="A8" s="4" t="s">
        <v>79</v>
      </c>
      <c r="B8" s="5" t="n">
        <v>11500</v>
      </c>
      <c r="C8" s="5" t="n">
        <v>19295</v>
      </c>
      <c r="D8" s="5" t="n">
        <v>15671</v>
      </c>
      <c r="E8" s="5" t="n">
        <v>28937</v>
      </c>
    </row>
    <row r="9" spans="1:5">
      <c r="A9" s="3" t="s">
        <v>80</v>
      </c>
    </row>
    <row r="10" spans="1:5">
      <c r="A10" s="4" t="s">
        <v>81</v>
      </c>
      <c r="B10" s="5" t="n">
        <v>37500</v>
      </c>
      <c r="C10" s="5" t="n">
        <v>25000</v>
      </c>
      <c r="D10" s="5" t="n">
        <v>112500</v>
      </c>
      <c r="E10" s="5" t="n">
        <v>75000</v>
      </c>
    </row>
    <row r="11" spans="1:5">
      <c r="A11" s="4" t="s">
        <v>82</v>
      </c>
      <c r="B11" s="5" t="n">
        <v>940</v>
      </c>
      <c r="C11" s="5" t="n">
        <v>35503</v>
      </c>
      <c r="D11" s="5" t="n">
        <v>3533</v>
      </c>
      <c r="E11" s="5" t="n">
        <v>61385</v>
      </c>
    </row>
    <row r="12" spans="1:5">
      <c r="A12" s="4" t="s">
        <v>83</v>
      </c>
      <c r="B12" s="5" t="n">
        <v>327</v>
      </c>
      <c r="C12" s="5" t="n">
        <v>668</v>
      </c>
      <c r="D12" s="5" t="n">
        <v>706</v>
      </c>
      <c r="E12" s="5" t="n">
        <v>3310</v>
      </c>
    </row>
    <row r="13" spans="1:5">
      <c r="A13" s="4" t="s">
        <v>84</v>
      </c>
      <c r="B13" s="5" t="n">
        <v>51084</v>
      </c>
      <c r="C13" s="5" t="n">
        <v>87400</v>
      </c>
      <c r="D13" s="5" t="n">
        <v>133287</v>
      </c>
      <c r="E13" s="5" t="n">
        <v>350600</v>
      </c>
    </row>
    <row r="14" spans="1:5">
      <c r="A14" s="4" t="s">
        <v>85</v>
      </c>
      <c r="B14" s="5" t="n">
        <v>22884</v>
      </c>
      <c r="C14" s="5" t="n">
        <v>23823</v>
      </c>
      <c r="D14" s="5" t="n">
        <v>99878</v>
      </c>
      <c r="E14" s="5" t="n">
        <v>198143</v>
      </c>
    </row>
    <row r="15" spans="1:5">
      <c r="A15" s="4" t="s">
        <v>86</v>
      </c>
      <c r="B15" s="5" t="n">
        <v>6522</v>
      </c>
      <c r="C15" s="5" t="n">
        <v>6222</v>
      </c>
      <c r="D15" s="5" t="n">
        <v>18866</v>
      </c>
      <c r="E15" s="5" t="n">
        <v>13866</v>
      </c>
    </row>
    <row r="16" spans="1:5">
      <c r="A16" s="4" t="s">
        <v>87</v>
      </c>
      <c r="B16" s="5" t="n">
        <v>1337</v>
      </c>
      <c r="C16" s="5" t="n">
        <v>642</v>
      </c>
      <c r="D16" s="5" t="n">
        <v>6776</v>
      </c>
      <c r="E16" s="5" t="n">
        <v>9823</v>
      </c>
    </row>
    <row r="17" spans="1:5">
      <c r="A17" s="4" t="s">
        <v>88</v>
      </c>
      <c r="B17" s="4" t="s">
        <v>34</v>
      </c>
      <c r="C17" s="4" t="s">
        <v>34</v>
      </c>
      <c r="D17" s="4" t="s">
        <v>34</v>
      </c>
      <c r="E17" s="5" t="n">
        <v>8175</v>
      </c>
    </row>
    <row r="18" spans="1:5">
      <c r="A18" s="4" t="s">
        <v>89</v>
      </c>
      <c r="B18" s="5" t="n">
        <v>478</v>
      </c>
      <c r="C18" s="5" t="n">
        <v>1186</v>
      </c>
      <c r="D18" s="5" t="n">
        <v>1938</v>
      </c>
      <c r="E18" s="5" t="n">
        <v>3450</v>
      </c>
    </row>
    <row r="19" spans="1:5">
      <c r="A19" s="4" t="s">
        <v>90</v>
      </c>
      <c r="B19" s="5" t="n">
        <v>27516</v>
      </c>
      <c r="C19" s="5" t="n">
        <v>17283</v>
      </c>
      <c r="D19" s="5" t="n">
        <v>75234</v>
      </c>
      <c r="E19" s="5" t="n">
        <v>62149</v>
      </c>
    </row>
    <row r="20" spans="1:5">
      <c r="A20" s="4" t="s">
        <v>91</v>
      </c>
      <c r="B20" s="5" t="n">
        <v>148588</v>
      </c>
      <c r="C20" s="5" t="n">
        <v>197727</v>
      </c>
      <c r="D20" s="5" t="n">
        <v>452718</v>
      </c>
      <c r="E20" s="5" t="n">
        <v>785901</v>
      </c>
    </row>
    <row r="21" spans="1:5">
      <c r="A21" s="4" t="s">
        <v>92</v>
      </c>
      <c r="B21" s="5" t="n">
        <v>-137088</v>
      </c>
      <c r="C21" s="5" t="n">
        <v>-178432</v>
      </c>
      <c r="D21" s="5" t="n">
        <v>-437047</v>
      </c>
      <c r="E21" s="5" t="n">
        <v>-756964</v>
      </c>
    </row>
    <row r="22" spans="1:5">
      <c r="A22" s="3" t="s">
        <v>93</v>
      </c>
    </row>
    <row r="23" spans="1:5">
      <c r="A23" s="4" t="s">
        <v>94</v>
      </c>
      <c r="B23" s="5" t="n">
        <v>-285047</v>
      </c>
      <c r="C23" s="5" t="n">
        <v>-62003</v>
      </c>
      <c r="D23" s="5" t="n">
        <v>-575882</v>
      </c>
      <c r="E23" s="5" t="n">
        <v>-337154</v>
      </c>
    </row>
    <row r="24" spans="1:5">
      <c r="A24" s="4" t="s">
        <v>95</v>
      </c>
      <c r="B24" s="5" t="n">
        <v>1</v>
      </c>
      <c r="C24" s="5" t="n">
        <v>8920</v>
      </c>
      <c r="D24" s="5" t="n">
        <v>2</v>
      </c>
      <c r="E24" s="5" t="n">
        <v>11441</v>
      </c>
    </row>
    <row r="25" spans="1:5">
      <c r="A25" s="4" t="s">
        <v>96</v>
      </c>
      <c r="B25" s="5" t="n">
        <v>11775</v>
      </c>
      <c r="C25" s="4" t="s">
        <v>34</v>
      </c>
      <c r="D25" s="5" t="n">
        <v>11775</v>
      </c>
      <c r="E25" s="4" t="s">
        <v>34</v>
      </c>
    </row>
    <row r="26" spans="1:5">
      <c r="A26" s="4" t="s">
        <v>97</v>
      </c>
      <c r="B26" s="5" t="n">
        <v>370247</v>
      </c>
      <c r="C26" s="5" t="n">
        <v>-1113</v>
      </c>
      <c r="D26" s="5" t="n">
        <v>230144</v>
      </c>
      <c r="E26" s="5" t="n">
        <v>-293384</v>
      </c>
    </row>
    <row r="27" spans="1:5">
      <c r="A27" s="4" t="s">
        <v>98</v>
      </c>
      <c r="B27" s="5" t="n">
        <v>-40112</v>
      </c>
      <c r="C27" s="5" t="n">
        <v>-232628</v>
      </c>
      <c r="D27" s="5" t="n">
        <v>-771008</v>
      </c>
      <c r="E27" s="5" t="n">
        <v>-1376061</v>
      </c>
    </row>
    <row r="28" spans="1:5">
      <c r="A28" s="4" t="s">
        <v>99</v>
      </c>
      <c r="B28" s="4" t="s">
        <v>34</v>
      </c>
      <c r="C28" s="4" t="s">
        <v>34</v>
      </c>
      <c r="D28" s="4" t="s">
        <v>34</v>
      </c>
      <c r="E28" s="4" t="s">
        <v>34</v>
      </c>
    </row>
    <row r="29" spans="1:5">
      <c r="A29" s="4" t="s">
        <v>100</v>
      </c>
      <c r="B29" s="7" t="n">
        <v>-40112</v>
      </c>
      <c r="C29" s="7" t="n">
        <v>-232628</v>
      </c>
      <c r="D29" s="7" t="n">
        <v>-771008</v>
      </c>
      <c r="E29" s="7" t="n">
        <v>-1376061</v>
      </c>
    </row>
    <row r="30" spans="1:5">
      <c r="A30" s="4" t="s">
        <v>101</v>
      </c>
      <c r="B30" s="9" t="n">
        <v>-0.02</v>
      </c>
      <c r="C30" s="9" t="n">
        <v>-0.37</v>
      </c>
      <c r="D30" s="9" t="n">
        <v>-0.5600000000000001</v>
      </c>
      <c r="E30" s="9" t="n">
        <v>-2.85</v>
      </c>
    </row>
    <row r="31" spans="1:5">
      <c r="A31" s="4" t="s">
        <v>102</v>
      </c>
      <c r="B31" s="5" t="n">
        <v>1828726</v>
      </c>
      <c r="C31" s="5" t="n">
        <v>630071</v>
      </c>
      <c r="D31" s="5" t="n">
        <v>1379162</v>
      </c>
      <c r="E31" s="5" t="n">
        <v>482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29</v>
      </c>
      <c r="B1" s="2" t="s">
        <v>1</v>
      </c>
    </row>
    <row r="2" spans="1:4">
      <c r="B2" s="2" t="s">
        <v>2</v>
      </c>
      <c r="C2" s="2" t="s">
        <v>29</v>
      </c>
      <c r="D2" s="2" t="s">
        <v>630</v>
      </c>
    </row>
    <row r="3" spans="1:4">
      <c r="A3" s="3" t="s">
        <v>631</v>
      </c>
    </row>
    <row r="4" spans="1:4">
      <c r="A4" s="4" t="s">
        <v>64</v>
      </c>
      <c r="B4" s="5" t="n">
        <v>4000000000</v>
      </c>
      <c r="C4" s="5" t="n">
        <v>4000000000</v>
      </c>
    </row>
    <row r="5" spans="1:4">
      <c r="A5" s="4" t="s">
        <v>63</v>
      </c>
      <c r="B5" s="8" t="n">
        <v>0.0001</v>
      </c>
      <c r="C5" s="8" t="n">
        <v>0.0001</v>
      </c>
    </row>
    <row r="6" spans="1:4">
      <c r="A6" s="4" t="s">
        <v>66</v>
      </c>
      <c r="B6" s="5" t="n">
        <v>2464881</v>
      </c>
      <c r="C6" s="5" t="n">
        <v>849437</v>
      </c>
    </row>
    <row r="7" spans="1:4">
      <c r="A7" s="4" t="s">
        <v>65</v>
      </c>
      <c r="B7" s="5" t="n">
        <v>2464881</v>
      </c>
      <c r="C7" s="5" t="n">
        <v>849437</v>
      </c>
    </row>
    <row r="8" spans="1:4">
      <c r="A8" s="4" t="s">
        <v>632</v>
      </c>
      <c r="B8" s="4" t="s">
        <v>633</v>
      </c>
    </row>
    <row r="9" spans="1:4">
      <c r="A9" s="4" t="s">
        <v>475</v>
      </c>
    </row>
    <row r="10" spans="1:4">
      <c r="A10" s="3" t="s">
        <v>631</v>
      </c>
    </row>
    <row r="11" spans="1:4">
      <c r="A11" s="4" t="s">
        <v>64</v>
      </c>
      <c r="D11" s="5" t="n">
        <v>4000000000</v>
      </c>
    </row>
    <row r="12" spans="1:4">
      <c r="A12" s="4" t="s">
        <v>634</v>
      </c>
    </row>
    <row r="13" spans="1:4">
      <c r="A13" s="3" t="s">
        <v>631</v>
      </c>
    </row>
    <row r="14" spans="1:4">
      <c r="A14" s="4" t="s">
        <v>68</v>
      </c>
      <c r="B14" s="5" t="n">
        <v>1000000</v>
      </c>
      <c r="C14" s="5" t="n">
        <v>1000000</v>
      </c>
    </row>
    <row r="15" spans="1:4">
      <c r="A15" s="4" t="s">
        <v>67</v>
      </c>
      <c r="B15" s="8" t="n">
        <v>0.0001</v>
      </c>
      <c r="C15" s="8" t="n">
        <v>0.0001</v>
      </c>
    </row>
    <row r="16" spans="1:4">
      <c r="A16" s="4" t="s">
        <v>69</v>
      </c>
      <c r="B16" s="5" t="n">
        <v>500000</v>
      </c>
      <c r="C16" s="5" t="n">
        <v>500000</v>
      </c>
    </row>
    <row r="17" spans="1:4">
      <c r="A17" s="4" t="s">
        <v>70</v>
      </c>
      <c r="B17" s="5" t="n">
        <v>500000</v>
      </c>
      <c r="C17" s="5" t="n">
        <v>500000</v>
      </c>
    </row>
    <row r="18" spans="1:4">
      <c r="A18" s="4" t="s">
        <v>635</v>
      </c>
      <c r="B18" s="4" t="s">
        <v>636</v>
      </c>
    </row>
    <row r="19" spans="1:4">
      <c r="A19" s="4" t="s">
        <v>291</v>
      </c>
    </row>
    <row r="20" spans="1:4">
      <c r="A20" s="3" t="s">
        <v>631</v>
      </c>
    </row>
    <row r="21" spans="1:4">
      <c r="A21" s="4" t="s">
        <v>68</v>
      </c>
      <c r="B21" s="5" t="n">
        <v>50000</v>
      </c>
      <c r="C21" s="5" t="n">
        <v>50000</v>
      </c>
    </row>
    <row r="22" spans="1:4">
      <c r="A22" s="4" t="s">
        <v>67</v>
      </c>
      <c r="B22" s="8" t="n">
        <v>0.0001</v>
      </c>
      <c r="C22" s="8" t="n">
        <v>0.0001</v>
      </c>
    </row>
    <row r="23" spans="1:4">
      <c r="A23" s="4" t="s">
        <v>69</v>
      </c>
      <c r="B23" s="5" t="n">
        <v>8000</v>
      </c>
      <c r="C23" s="5" t="n">
        <v>8000</v>
      </c>
    </row>
    <row r="24" spans="1:4">
      <c r="A24" s="4" t="s">
        <v>70</v>
      </c>
      <c r="B24" s="5" t="n">
        <v>8000</v>
      </c>
      <c r="C24" s="5" t="n">
        <v>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s>
  <sheetData>
    <row r="1" spans="1:4">
      <c r="A1" s="1" t="s">
        <v>637</v>
      </c>
      <c r="B1" s="2" t="s">
        <v>254</v>
      </c>
      <c r="C1" s="2" t="s">
        <v>1</v>
      </c>
      <c r="D1" s="2" t="s">
        <v>255</v>
      </c>
    </row>
    <row r="2" spans="1:4">
      <c r="B2" s="2" t="s">
        <v>256</v>
      </c>
      <c r="C2" s="2" t="s">
        <v>2</v>
      </c>
      <c r="D2" s="2" t="s">
        <v>29</v>
      </c>
    </row>
    <row r="3" spans="1:4">
      <c r="A3" s="3" t="s">
        <v>631</v>
      </c>
    </row>
    <row r="4" spans="1:4">
      <c r="A4" s="4" t="s">
        <v>63</v>
      </c>
      <c r="C4" s="8" t="n">
        <v>0.0001</v>
      </c>
      <c r="D4" s="8" t="n">
        <v>0.0001</v>
      </c>
    </row>
    <row r="5" spans="1:4">
      <c r="A5" s="4" t="s">
        <v>288</v>
      </c>
      <c r="B5" s="4" t="s">
        <v>289</v>
      </c>
    </row>
    <row r="6" spans="1:4">
      <c r="A6" s="4" t="s">
        <v>638</v>
      </c>
      <c r="C6" s="7" t="n">
        <v>140169</v>
      </c>
      <c r="D6" s="7" t="n">
        <v>84861</v>
      </c>
    </row>
    <row r="7" spans="1:4">
      <c r="A7" s="4" t="s">
        <v>639</v>
      </c>
    </row>
    <row r="8" spans="1:4">
      <c r="A8" s="3" t="s">
        <v>631</v>
      </c>
    </row>
    <row r="9" spans="1:4">
      <c r="A9" s="4" t="s">
        <v>640</v>
      </c>
      <c r="C9" s="5" t="n">
        <v>18000</v>
      </c>
    </row>
    <row r="10" spans="1:4">
      <c r="A10" s="4" t="s">
        <v>641</v>
      </c>
    </row>
    <row r="11" spans="1:4">
      <c r="A11" s="3" t="s">
        <v>631</v>
      </c>
    </row>
    <row r="12" spans="1:4">
      <c r="A12" s="4" t="s">
        <v>642</v>
      </c>
      <c r="C12" s="8" t="n">
        <v>0.0005999999999999999</v>
      </c>
    </row>
    <row r="13" spans="1:4">
      <c r="A13" s="4" t="s">
        <v>643</v>
      </c>
    </row>
    <row r="14" spans="1:4">
      <c r="A14" s="3" t="s">
        <v>631</v>
      </c>
    </row>
    <row r="15" spans="1:4">
      <c r="A15" s="4" t="s">
        <v>642</v>
      </c>
      <c r="C15" s="8" t="n">
        <v>0.0011</v>
      </c>
    </row>
    <row r="16" spans="1:4">
      <c r="A16" s="4" t="s">
        <v>644</v>
      </c>
    </row>
    <row r="17" spans="1:4">
      <c r="A17" s="3" t="s">
        <v>631</v>
      </c>
    </row>
    <row r="18" spans="1:4">
      <c r="A18" s="4" t="s">
        <v>640</v>
      </c>
      <c r="C18" s="5" t="n">
        <v>376111</v>
      </c>
    </row>
    <row r="19" spans="1:4">
      <c r="A19" s="4" t="s">
        <v>645</v>
      </c>
    </row>
    <row r="20" spans="1:4">
      <c r="A20" s="3" t="s">
        <v>631</v>
      </c>
    </row>
    <row r="21" spans="1:4">
      <c r="A21" s="4" t="s">
        <v>642</v>
      </c>
      <c r="C21" s="8" t="n">
        <v>0.0004</v>
      </c>
    </row>
    <row r="22" spans="1:4">
      <c r="A22" s="4" t="s">
        <v>646</v>
      </c>
    </row>
    <row r="23" spans="1:4">
      <c r="A23" s="3" t="s">
        <v>631</v>
      </c>
    </row>
    <row r="24" spans="1:4">
      <c r="A24" s="4" t="s">
        <v>642</v>
      </c>
      <c r="C24" s="8" t="n">
        <v>0.0005999999999999999</v>
      </c>
    </row>
    <row r="25" spans="1:4">
      <c r="A25" s="4" t="s">
        <v>647</v>
      </c>
    </row>
    <row r="26" spans="1:4">
      <c r="A26" s="3" t="s">
        <v>631</v>
      </c>
    </row>
    <row r="27" spans="1:4">
      <c r="A27" s="4" t="s">
        <v>640</v>
      </c>
      <c r="C27" s="5" t="n">
        <v>43000</v>
      </c>
    </row>
    <row r="28" spans="1:4">
      <c r="A28" s="4" t="s">
        <v>648</v>
      </c>
    </row>
    <row r="29" spans="1:4">
      <c r="A29" s="3" t="s">
        <v>631</v>
      </c>
    </row>
    <row r="30" spans="1:4">
      <c r="A30" s="4" t="s">
        <v>642</v>
      </c>
      <c r="C30" s="8" t="n">
        <v>0.0028</v>
      </c>
    </row>
    <row r="31" spans="1:4">
      <c r="A31" s="4" t="s">
        <v>649</v>
      </c>
    </row>
    <row r="32" spans="1:4">
      <c r="A32" s="3" t="s">
        <v>631</v>
      </c>
    </row>
    <row r="33" spans="1:4">
      <c r="A33" s="4" t="s">
        <v>642</v>
      </c>
      <c r="C33" s="8" t="n">
        <v>0.0094</v>
      </c>
    </row>
    <row r="34" spans="1:4">
      <c r="A34" s="4" t="s">
        <v>650</v>
      </c>
    </row>
    <row r="35" spans="1:4">
      <c r="A35" s="3" t="s">
        <v>631</v>
      </c>
    </row>
    <row r="36" spans="1:4">
      <c r="A36" s="4" t="s">
        <v>651</v>
      </c>
      <c r="C36" s="5" t="n">
        <v>112498</v>
      </c>
    </row>
    <row r="37" spans="1:4">
      <c r="A37" s="4" t="s">
        <v>652</v>
      </c>
    </row>
    <row r="38" spans="1:4">
      <c r="A38" s="3" t="s">
        <v>631</v>
      </c>
    </row>
    <row r="39" spans="1:4">
      <c r="A39" s="4" t="s">
        <v>642</v>
      </c>
      <c r="C39" s="8" t="n">
        <v>0.0001</v>
      </c>
    </row>
    <row r="40" spans="1:4">
      <c r="A40" s="4" t="s">
        <v>653</v>
      </c>
    </row>
    <row r="41" spans="1:4">
      <c r="A41" s="3" t="s">
        <v>631</v>
      </c>
    </row>
    <row r="42" spans="1:4">
      <c r="A42" s="4" t="s">
        <v>642</v>
      </c>
      <c r="C42" s="8" t="n">
        <v>0.0028</v>
      </c>
    </row>
    <row r="43" spans="1:4">
      <c r="A43" s="4" t="s">
        <v>654</v>
      </c>
    </row>
    <row r="44" spans="1:4">
      <c r="A44" s="3" t="s">
        <v>631</v>
      </c>
    </row>
    <row r="45" spans="1:4">
      <c r="A45" s="4" t="s">
        <v>640</v>
      </c>
      <c r="C45" s="5" t="n">
        <v>9050</v>
      </c>
    </row>
    <row r="46" spans="1:4">
      <c r="A46" s="4" t="s">
        <v>651</v>
      </c>
      <c r="C46" s="5" t="n">
        <v>18100</v>
      </c>
    </row>
    <row r="47" spans="1:4">
      <c r="A47" s="4" t="s">
        <v>655</v>
      </c>
    </row>
    <row r="48" spans="1:4">
      <c r="A48" s="3" t="s">
        <v>631</v>
      </c>
    </row>
    <row r="49" spans="1:4">
      <c r="A49" s="4" t="s">
        <v>640</v>
      </c>
      <c r="C49" s="5" t="n">
        <v>33000</v>
      </c>
    </row>
    <row r="50" spans="1:4">
      <c r="A50" s="4" t="s">
        <v>656</v>
      </c>
    </row>
    <row r="51" spans="1:4">
      <c r="A51" s="3" t="s">
        <v>631</v>
      </c>
    </row>
    <row r="52" spans="1:4">
      <c r="A52" s="4" t="s">
        <v>63</v>
      </c>
      <c r="C52" s="8" t="n">
        <v>0.0001</v>
      </c>
    </row>
    <row r="53" spans="1:4">
      <c r="A53" s="4" t="s">
        <v>640</v>
      </c>
      <c r="C53" s="5" t="n">
        <v>450000</v>
      </c>
    </row>
    <row r="54" spans="1:4">
      <c r="A54" s="4" t="s">
        <v>657</v>
      </c>
    </row>
    <row r="55" spans="1:4">
      <c r="A55" s="3" t="s">
        <v>631</v>
      </c>
    </row>
    <row r="56" spans="1:4">
      <c r="A56" s="4" t="s">
        <v>642</v>
      </c>
      <c r="C56" s="8" t="n">
        <v>0.0022</v>
      </c>
    </row>
    <row r="57" spans="1:4">
      <c r="A57" s="4" t="s">
        <v>658</v>
      </c>
    </row>
    <row r="58" spans="1:4">
      <c r="A58" s="3" t="s">
        <v>631</v>
      </c>
    </row>
    <row r="59" spans="1:4">
      <c r="A59" s="4" t="s">
        <v>642</v>
      </c>
      <c r="C59" s="8" t="n">
        <v>0.0028</v>
      </c>
    </row>
    <row r="60" spans="1:4">
      <c r="A60" s="4" t="s">
        <v>659</v>
      </c>
    </row>
    <row r="61" spans="1:4">
      <c r="A61" s="3" t="s">
        <v>631</v>
      </c>
    </row>
    <row r="62" spans="1:4">
      <c r="A62" s="4" t="s">
        <v>640</v>
      </c>
      <c r="C62" s="5" t="n">
        <v>177072</v>
      </c>
    </row>
    <row r="63" spans="1:4">
      <c r="A63" s="4" t="s">
        <v>660</v>
      </c>
    </row>
    <row r="64" spans="1:4">
      <c r="A64" s="3" t="s">
        <v>631</v>
      </c>
    </row>
    <row r="65" spans="1:4">
      <c r="A65" s="4" t="s">
        <v>642</v>
      </c>
      <c r="C65" s="8" t="n">
        <v>0.0001</v>
      </c>
    </row>
    <row r="66" spans="1:4">
      <c r="A66" s="4" t="s">
        <v>661</v>
      </c>
    </row>
    <row r="67" spans="1:4">
      <c r="A67" s="3" t="s">
        <v>631</v>
      </c>
    </row>
    <row r="68" spans="1:4">
      <c r="A68" s="4" t="s">
        <v>642</v>
      </c>
      <c r="C68" s="8" t="n">
        <v>0.0028</v>
      </c>
    </row>
    <row r="69" spans="1:4">
      <c r="A69" s="4" t="s">
        <v>662</v>
      </c>
    </row>
    <row r="70" spans="1:4">
      <c r="A70" s="3" t="s">
        <v>631</v>
      </c>
    </row>
    <row r="71" spans="1:4">
      <c r="A71" s="4" t="s">
        <v>640</v>
      </c>
      <c r="C71" s="5" t="n">
        <v>41000</v>
      </c>
    </row>
    <row r="72" spans="1:4">
      <c r="A72" s="4" t="s">
        <v>663</v>
      </c>
    </row>
    <row r="73" spans="1:4">
      <c r="A73" s="3" t="s">
        <v>631</v>
      </c>
    </row>
    <row r="74" spans="1:4">
      <c r="A74" s="4" t="s">
        <v>642</v>
      </c>
      <c r="C74" s="8" t="n">
        <v>0.0002</v>
      </c>
    </row>
    <row r="75" spans="1:4">
      <c r="A75" s="4" t="s">
        <v>664</v>
      </c>
    </row>
    <row r="76" spans="1:4">
      <c r="A76" s="3" t="s">
        <v>631</v>
      </c>
    </row>
    <row r="77" spans="1:4">
      <c r="A77" s="4" t="s">
        <v>642</v>
      </c>
      <c r="C77" s="8" t="n">
        <v>0.0021</v>
      </c>
    </row>
    <row r="78" spans="1:4">
      <c r="A78" s="4" t="s">
        <v>665</v>
      </c>
    </row>
    <row r="79" spans="1:4">
      <c r="A79" s="3" t="s">
        <v>631</v>
      </c>
    </row>
    <row r="80" spans="1:4">
      <c r="A80" s="4" t="s">
        <v>640</v>
      </c>
      <c r="C80" s="5" t="n">
        <v>62196</v>
      </c>
    </row>
    <row r="81" spans="1:4">
      <c r="A81" s="4" t="s">
        <v>666</v>
      </c>
    </row>
    <row r="82" spans="1:4">
      <c r="A82" s="3" t="s">
        <v>631</v>
      </c>
    </row>
    <row r="83" spans="1:4">
      <c r="A83" s="4" t="s">
        <v>642</v>
      </c>
      <c r="C83" s="15" t="n">
        <v>0.00065</v>
      </c>
    </row>
    <row r="84" spans="1:4">
      <c r="A84" s="4" t="s">
        <v>667</v>
      </c>
    </row>
    <row r="85" spans="1:4">
      <c r="A85" s="3" t="s">
        <v>631</v>
      </c>
    </row>
    <row r="86" spans="1:4">
      <c r="A86" s="4" t="s">
        <v>642</v>
      </c>
      <c r="C86" s="15" t="n">
        <v>0.00099</v>
      </c>
    </row>
    <row r="87" spans="1:4">
      <c r="A87" s="4" t="s">
        <v>668</v>
      </c>
    </row>
    <row r="88" spans="1:4">
      <c r="A88" s="3" t="s">
        <v>631</v>
      </c>
    </row>
    <row r="89" spans="1:4">
      <c r="A89" s="4" t="s">
        <v>640</v>
      </c>
      <c r="C89" s="5" t="n">
        <v>71000</v>
      </c>
    </row>
    <row r="90" spans="1:4">
      <c r="A90" s="4" t="s">
        <v>669</v>
      </c>
    </row>
    <row r="91" spans="1:4">
      <c r="A91" s="3" t="s">
        <v>631</v>
      </c>
    </row>
    <row r="92" spans="1:4">
      <c r="A92" s="4" t="s">
        <v>642</v>
      </c>
      <c r="C92" s="8" t="n">
        <v>0.0005999999999999999</v>
      </c>
    </row>
    <row r="93" spans="1:4">
      <c r="A93" s="4" t="s">
        <v>670</v>
      </c>
    </row>
    <row r="94" spans="1:4">
      <c r="A94" s="3" t="s">
        <v>631</v>
      </c>
    </row>
    <row r="95" spans="1:4">
      <c r="A95" s="4" t="s">
        <v>642</v>
      </c>
      <c r="C95" s="8" t="n">
        <v>0.0011</v>
      </c>
    </row>
    <row r="96" spans="1:4">
      <c r="A96" s="4" t="s">
        <v>671</v>
      </c>
    </row>
    <row r="97" spans="1:4">
      <c r="A97" s="3" t="s">
        <v>631</v>
      </c>
    </row>
    <row r="98" spans="1:4">
      <c r="A98" s="4" t="s">
        <v>640</v>
      </c>
      <c r="C98" s="5" t="n">
        <v>74772</v>
      </c>
    </row>
    <row r="99" spans="1:4">
      <c r="A99" s="4" t="s">
        <v>672</v>
      </c>
    </row>
    <row r="100" spans="1:4">
      <c r="A100" s="3" t="s">
        <v>631</v>
      </c>
    </row>
    <row r="101" spans="1:4">
      <c r="A101" s="4" t="s">
        <v>642</v>
      </c>
      <c r="C101" s="8" t="n">
        <v>0.0004</v>
      </c>
    </row>
    <row r="102" spans="1:4">
      <c r="A102" s="4" t="s">
        <v>673</v>
      </c>
    </row>
    <row r="103" spans="1:4">
      <c r="A103" s="3" t="s">
        <v>631</v>
      </c>
    </row>
    <row r="104" spans="1:4">
      <c r="A104" s="4" t="s">
        <v>642</v>
      </c>
      <c r="C104" s="8" t="n">
        <v>0.0005999999999999999</v>
      </c>
    </row>
    <row r="105" spans="1:4">
      <c r="A105" s="4" t="s">
        <v>674</v>
      </c>
    </row>
    <row r="106" spans="1:4">
      <c r="A106" s="3" t="s">
        <v>631</v>
      </c>
    </row>
    <row r="107" spans="1:4">
      <c r="A107" s="4" t="s">
        <v>651</v>
      </c>
      <c r="C107" s="5" t="n">
        <v>67500</v>
      </c>
    </row>
    <row r="108" spans="1:4">
      <c r="A108" s="4" t="s">
        <v>675</v>
      </c>
    </row>
    <row r="109" spans="1:4">
      <c r="A109" s="3" t="s">
        <v>631</v>
      </c>
    </row>
    <row r="110" spans="1:4">
      <c r="A110" s="4" t="s">
        <v>642</v>
      </c>
      <c r="C110" s="8" t="n">
        <v>0.0004</v>
      </c>
    </row>
    <row r="111" spans="1:4">
      <c r="A111" s="4" t="s">
        <v>676</v>
      </c>
    </row>
    <row r="112" spans="1:4">
      <c r="A112" s="3" t="s">
        <v>631</v>
      </c>
    </row>
    <row r="113" spans="1:4">
      <c r="A113" s="4" t="s">
        <v>642</v>
      </c>
      <c r="C113" s="16" t="n">
        <v>0.0004</v>
      </c>
    </row>
    <row r="114" spans="1:4">
      <c r="A114" s="4" t="s">
        <v>677</v>
      </c>
    </row>
    <row r="115" spans="1:4">
      <c r="A115" s="3" t="s">
        <v>631</v>
      </c>
    </row>
    <row r="116" spans="1:4">
      <c r="A116" s="4" t="s">
        <v>678</v>
      </c>
      <c r="C116" s="5" t="n">
        <v>92015</v>
      </c>
    </row>
    <row r="117" spans="1:4">
      <c r="A117" s="4" t="s">
        <v>679</v>
      </c>
    </row>
    <row r="118" spans="1:4">
      <c r="A118" s="3" t="s">
        <v>631</v>
      </c>
    </row>
    <row r="119" spans="1:4">
      <c r="A119" s="4" t="s">
        <v>642</v>
      </c>
      <c r="C119" s="17" t="n">
        <v>0.000174</v>
      </c>
    </row>
    <row r="120" spans="1:4">
      <c r="A120" s="4" t="s">
        <v>680</v>
      </c>
    </row>
    <row r="121" spans="1:4">
      <c r="A121" s="3" t="s">
        <v>631</v>
      </c>
    </row>
    <row r="122" spans="1:4">
      <c r="A122" s="4" t="s">
        <v>642</v>
      </c>
      <c r="C122" s="15" t="n">
        <v>0.00025</v>
      </c>
    </row>
    <row r="123" spans="1:4">
      <c r="A123" s="4" t="s">
        <v>681</v>
      </c>
    </row>
    <row r="124" spans="1:4">
      <c r="A124" s="3" t="s">
        <v>631</v>
      </c>
    </row>
    <row r="125" spans="1:4">
      <c r="A125" s="4" t="s">
        <v>640</v>
      </c>
      <c r="C125" s="5" t="n">
        <v>634053</v>
      </c>
    </row>
    <row r="126" spans="1:4">
      <c r="A126" s="4" t="s">
        <v>682</v>
      </c>
    </row>
    <row r="127" spans="1:4">
      <c r="A127" s="3" t="s">
        <v>631</v>
      </c>
    </row>
    <row r="128" spans="1:4">
      <c r="A128" s="4" t="s">
        <v>642</v>
      </c>
      <c r="C128" s="8" t="n">
        <v>0.0525</v>
      </c>
    </row>
    <row r="129" spans="1:4">
      <c r="A129" s="4" t="s">
        <v>683</v>
      </c>
    </row>
    <row r="130" spans="1:4">
      <c r="A130" s="3" t="s">
        <v>631</v>
      </c>
    </row>
    <row r="131" spans="1:4">
      <c r="A131" s="4" t="s">
        <v>642</v>
      </c>
      <c r="C131" s="9" t="n">
        <v>0.18</v>
      </c>
    </row>
    <row r="132" spans="1:4">
      <c r="A132" s="4" t="s">
        <v>684</v>
      </c>
    </row>
    <row r="133" spans="1:4">
      <c r="A133" s="3" t="s">
        <v>631</v>
      </c>
    </row>
    <row r="134" spans="1:4">
      <c r="A134" s="4" t="s">
        <v>651</v>
      </c>
      <c r="C134" s="5" t="n">
        <v>427755</v>
      </c>
    </row>
    <row r="135" spans="1:4">
      <c r="A135" s="4" t="s">
        <v>685</v>
      </c>
    </row>
    <row r="136" spans="1:4">
      <c r="A136" s="3" t="s">
        <v>631</v>
      </c>
    </row>
    <row r="137" spans="1:4">
      <c r="A137" s="4" t="s">
        <v>642</v>
      </c>
      <c r="C137" s="8" t="n">
        <v>0.019</v>
      </c>
    </row>
    <row r="138" spans="1:4">
      <c r="A138" s="4" t="s">
        <v>686</v>
      </c>
    </row>
    <row r="139" spans="1:4">
      <c r="A139" s="3" t="s">
        <v>631</v>
      </c>
    </row>
    <row r="140" spans="1:4">
      <c r="A140" s="4" t="s">
        <v>642</v>
      </c>
      <c r="C140" s="8" t="n">
        <v>0.11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87</v>
      </c>
      <c r="B1" s="2" t="s">
        <v>604</v>
      </c>
    </row>
    <row r="2" spans="1:2">
      <c r="A2" s="3" t="s">
        <v>167</v>
      </c>
    </row>
    <row r="3" spans="1:2">
      <c r="A3" s="5" t="n">
        <v>2018</v>
      </c>
      <c r="B3" s="7" t="n">
        <v>17900</v>
      </c>
    </row>
    <row r="4" spans="1:2">
      <c r="A4" s="5" t="n">
        <v>2019</v>
      </c>
      <c r="B4" s="5" t="n">
        <v>24600</v>
      </c>
    </row>
    <row r="5" spans="1:2">
      <c r="A5" s="5" t="n">
        <v>2020</v>
      </c>
      <c r="B5" s="5" t="n">
        <v>24600</v>
      </c>
    </row>
    <row r="6" spans="1:2">
      <c r="A6" s="5" t="n">
        <v>2021</v>
      </c>
      <c r="B6" s="7" t="n">
        <v>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2</v>
      </c>
    </row>
    <row r="3" spans="1:2">
      <c r="A3" s="4" t="s">
        <v>689</v>
      </c>
    </row>
    <row r="4" spans="1:2">
      <c r="A4" s="3" t="s">
        <v>690</v>
      </c>
    </row>
    <row r="5" spans="1:2">
      <c r="A5" s="4" t="s">
        <v>691</v>
      </c>
      <c r="B5" s="4" t="s">
        <v>692</v>
      </c>
    </row>
    <row r="6" spans="1:2">
      <c r="A6" s="4" t="s">
        <v>693</v>
      </c>
      <c r="B6" s="4" t="s">
        <v>694</v>
      </c>
    </row>
    <row r="7" spans="1:2">
      <c r="A7" s="4" t="s">
        <v>695</v>
      </c>
    </row>
    <row r="8" spans="1:2">
      <c r="A8" s="3" t="s">
        <v>690</v>
      </c>
    </row>
    <row r="9" spans="1:2">
      <c r="A9" s="4" t="s">
        <v>691</v>
      </c>
      <c r="B9" s="4" t="s">
        <v>696</v>
      </c>
    </row>
    <row r="10" spans="1:2">
      <c r="A10" s="4" t="s">
        <v>693</v>
      </c>
      <c r="B10" s="4" t="s">
        <v>697</v>
      </c>
    </row>
    <row r="11" spans="1:2">
      <c r="A11" s="4" t="s">
        <v>698</v>
      </c>
    </row>
    <row r="12" spans="1:2">
      <c r="A12" s="3" t="s">
        <v>690</v>
      </c>
    </row>
    <row r="13" spans="1:2">
      <c r="A13" s="4" t="s">
        <v>691</v>
      </c>
      <c r="B13" s="4" t="s">
        <v>699</v>
      </c>
    </row>
    <row r="14" spans="1:2">
      <c r="A14" s="4" t="s">
        <v>693</v>
      </c>
      <c r="B14" s="4" t="s">
        <v>6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80"/>
    <col customWidth="1" max="7" min="7" width="14"/>
  </cols>
  <sheetData>
    <row r="1" spans="1:7">
      <c r="A1" s="1" t="s">
        <v>700</v>
      </c>
      <c r="B1" s="2" t="s">
        <v>701</v>
      </c>
      <c r="C1" s="2" t="s">
        <v>702</v>
      </c>
      <c r="D1" s="2" t="s">
        <v>2</v>
      </c>
      <c r="E1" s="2" t="s">
        <v>73</v>
      </c>
      <c r="F1" s="2" t="s">
        <v>2</v>
      </c>
      <c r="G1" s="2" t="s">
        <v>73</v>
      </c>
    </row>
    <row r="2" spans="1:7">
      <c r="A2" s="3" t="s">
        <v>703</v>
      </c>
    </row>
    <row r="3" spans="1:7">
      <c r="A3" s="4" t="s">
        <v>704</v>
      </c>
      <c r="D3" s="7" t="n">
        <v>1575</v>
      </c>
      <c r="F3" s="7" t="n">
        <v>1575</v>
      </c>
    </row>
    <row r="4" spans="1:7">
      <c r="A4" s="4" t="s">
        <v>705</v>
      </c>
      <c r="C4" s="4" t="s">
        <v>706</v>
      </c>
      <c r="F4" s="4" t="s">
        <v>707</v>
      </c>
    </row>
    <row r="5" spans="1:7">
      <c r="A5" s="4" t="s">
        <v>708</v>
      </c>
      <c r="F5" s="7" t="n">
        <v>4650</v>
      </c>
    </row>
    <row r="6" spans="1:7">
      <c r="A6" s="4" t="s">
        <v>709</v>
      </c>
      <c r="B6" s="7" t="n">
        <v>650</v>
      </c>
    </row>
    <row r="7" spans="1:7">
      <c r="A7" s="4" t="s">
        <v>710</v>
      </c>
      <c r="B7" s="4" t="s">
        <v>711</v>
      </c>
    </row>
    <row r="8" spans="1:7">
      <c r="A8" s="4" t="s">
        <v>712</v>
      </c>
      <c r="B8" s="4" t="s">
        <v>713</v>
      </c>
    </row>
    <row r="9" spans="1:7">
      <c r="A9" s="4" t="s">
        <v>714</v>
      </c>
      <c r="D9" s="5" t="n">
        <v>6522</v>
      </c>
      <c r="E9" s="7" t="n">
        <v>6222</v>
      </c>
      <c r="F9" s="5" t="n">
        <v>18866</v>
      </c>
      <c r="G9" s="7" t="n">
        <v>13866</v>
      </c>
    </row>
    <row r="10" spans="1:7">
      <c r="A10" s="4" t="s">
        <v>314</v>
      </c>
    </row>
    <row r="11" spans="1:7">
      <c r="A11" s="3" t="s">
        <v>703</v>
      </c>
    </row>
    <row r="12" spans="1:7">
      <c r="A12" s="4" t="s">
        <v>704</v>
      </c>
      <c r="D12" s="7" t="n">
        <v>525</v>
      </c>
      <c r="F12" s="5" t="n">
        <v>525</v>
      </c>
    </row>
    <row r="13" spans="1:7">
      <c r="A13" s="4" t="s">
        <v>708</v>
      </c>
      <c r="F13" s="7" t="n">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5</v>
      </c>
      <c r="B1" s="2" t="s">
        <v>2</v>
      </c>
      <c r="C1" s="2" t="s">
        <v>29</v>
      </c>
    </row>
    <row r="2" spans="1:3">
      <c r="A2" s="3" t="s">
        <v>716</v>
      </c>
    </row>
    <row r="3" spans="1:3">
      <c r="A3" s="4" t="s">
        <v>146</v>
      </c>
      <c r="B3" s="7" t="n">
        <v>8921</v>
      </c>
      <c r="C3" s="7" t="n">
        <v>8921</v>
      </c>
    </row>
    <row r="4" spans="1:3">
      <c r="A4" s="4" t="s">
        <v>717</v>
      </c>
      <c r="B4" s="5" t="n">
        <v>8955</v>
      </c>
      <c r="C4" s="5" t="n">
        <v>8398</v>
      </c>
    </row>
    <row r="5" spans="1:3">
      <c r="A5" s="4" t="s">
        <v>718</v>
      </c>
      <c r="B5" s="5" t="n">
        <v>3100</v>
      </c>
      <c r="C5" s="5" t="n">
        <v>6790</v>
      </c>
    </row>
    <row r="6" spans="1:3">
      <c r="A6" s="4" t="s">
        <v>719</v>
      </c>
      <c r="B6" s="7" t="n">
        <v>20976</v>
      </c>
      <c r="C6" s="7" t="n">
        <v>241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5"/>
    <col customWidth="1" max="9" min="9" width="15"/>
    <col customWidth="1" max="10" min="10" width="80"/>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720</v>
      </c>
      <c r="B1" s="2" t="s">
        <v>254</v>
      </c>
      <c r="I1" s="2" t="s">
        <v>72</v>
      </c>
      <c r="P1" s="2" t="s">
        <v>1</v>
      </c>
      <c r="R1" s="2" t="s">
        <v>255</v>
      </c>
    </row>
    <row r="2" spans="1:25">
      <c r="B2" s="2" t="s">
        <v>258</v>
      </c>
      <c r="C2" s="2" t="s">
        <v>259</v>
      </c>
      <c r="D2" s="2" t="s">
        <v>73</v>
      </c>
      <c r="E2" s="2" t="s">
        <v>260</v>
      </c>
      <c r="F2" s="2" t="s">
        <v>721</v>
      </c>
      <c r="G2" s="2" t="s">
        <v>722</v>
      </c>
      <c r="H2" s="2" t="s">
        <v>308</v>
      </c>
      <c r="I2" s="2" t="s">
        <v>2</v>
      </c>
      <c r="J2" s="2" t="s">
        <v>262</v>
      </c>
      <c r="K2" s="2" t="s">
        <v>29</v>
      </c>
      <c r="L2" s="2" t="s">
        <v>73</v>
      </c>
      <c r="M2" s="2" t="s">
        <v>723</v>
      </c>
      <c r="N2" s="2" t="s">
        <v>724</v>
      </c>
      <c r="O2" s="2" t="s">
        <v>263</v>
      </c>
      <c r="P2" s="2" t="s">
        <v>2</v>
      </c>
      <c r="Q2" s="2" t="s">
        <v>73</v>
      </c>
      <c r="R2" s="2" t="s">
        <v>29</v>
      </c>
      <c r="S2" s="2" t="s">
        <v>264</v>
      </c>
      <c r="T2" s="2" t="s">
        <v>265</v>
      </c>
      <c r="U2" s="2" t="s">
        <v>257</v>
      </c>
      <c r="V2" s="2" t="s">
        <v>267</v>
      </c>
      <c r="W2" s="2" t="s">
        <v>268</v>
      </c>
      <c r="X2" s="2" t="s">
        <v>269</v>
      </c>
      <c r="Y2" s="2" t="s">
        <v>261</v>
      </c>
    </row>
    <row r="3" spans="1:25">
      <c r="A3" s="3" t="s">
        <v>725</v>
      </c>
    </row>
    <row r="4" spans="1:25">
      <c r="A4" s="4" t="s">
        <v>726</v>
      </c>
      <c r="S4" s="7" t="n">
        <v>30000</v>
      </c>
      <c r="W4" s="7" t="n">
        <v>18974</v>
      </c>
    </row>
    <row r="5" spans="1:25">
      <c r="A5" s="4" t="s">
        <v>282</v>
      </c>
      <c r="U5" s="7" t="n">
        <v>20</v>
      </c>
      <c r="Y5" s="7" t="n">
        <v>20</v>
      </c>
    </row>
    <row r="6" spans="1:25">
      <c r="A6" s="4" t="s">
        <v>727</v>
      </c>
      <c r="I6" s="7" t="n">
        <v>37500</v>
      </c>
      <c r="L6" s="7" t="n">
        <v>25000</v>
      </c>
      <c r="P6" s="7" t="n">
        <v>112500</v>
      </c>
      <c r="Q6" s="7" t="n">
        <v>75000</v>
      </c>
    </row>
    <row r="7" spans="1:25">
      <c r="A7" s="4" t="s">
        <v>728</v>
      </c>
      <c r="M7" s="7" t="n">
        <v>45</v>
      </c>
    </row>
    <row r="8" spans="1:25">
      <c r="A8" s="4" t="s">
        <v>286</v>
      </c>
      <c r="K8" s="5" t="n">
        <v>39714</v>
      </c>
      <c r="P8" s="5" t="n">
        <v>768596</v>
      </c>
    </row>
    <row r="9" spans="1:25">
      <c r="A9" s="4" t="s">
        <v>44</v>
      </c>
      <c r="I9" s="5" t="n">
        <v>390283</v>
      </c>
      <c r="K9" s="7" t="n">
        <v>401079</v>
      </c>
      <c r="P9" s="7" t="n">
        <v>390283</v>
      </c>
      <c r="R9" s="7" t="n">
        <v>401079</v>
      </c>
    </row>
    <row r="10" spans="1:25">
      <c r="A10" s="4" t="s">
        <v>729</v>
      </c>
      <c r="J10" s="4" t="s">
        <v>730</v>
      </c>
    </row>
    <row r="11" spans="1:25">
      <c r="A11" s="4" t="s">
        <v>48</v>
      </c>
      <c r="I11" s="5" t="n">
        <v>548451</v>
      </c>
      <c r="K11" s="5" t="n">
        <v>280351</v>
      </c>
      <c r="P11" s="5" t="n">
        <v>548451</v>
      </c>
      <c r="R11" s="7" t="n">
        <v>280351</v>
      </c>
    </row>
    <row r="12" spans="1:25">
      <c r="A12" s="4" t="s">
        <v>435</v>
      </c>
      <c r="P12" s="7" t="n">
        <v>52500</v>
      </c>
    </row>
    <row r="13" spans="1:25">
      <c r="A13" s="4" t="s">
        <v>291</v>
      </c>
    </row>
    <row r="14" spans="1:25">
      <c r="A14" s="3" t="s">
        <v>725</v>
      </c>
    </row>
    <row r="15" spans="1:25">
      <c r="A15" s="4" t="s">
        <v>292</v>
      </c>
      <c r="P15" s="5" t="n">
        <v>25000</v>
      </c>
    </row>
    <row r="16" spans="1:25">
      <c r="A16" s="4" t="s">
        <v>731</v>
      </c>
      <c r="Q16" s="5" t="n">
        <v>18100</v>
      </c>
    </row>
    <row r="17" spans="1:25">
      <c r="A17" s="4" t="s">
        <v>732</v>
      </c>
      <c r="O17" s="5" t="n">
        <v>3400</v>
      </c>
      <c r="P17" s="5" t="n">
        <v>30000</v>
      </c>
      <c r="Q17" s="5" t="n">
        <v>9050</v>
      </c>
    </row>
    <row r="18" spans="1:25">
      <c r="A18" s="4" t="s">
        <v>733</v>
      </c>
      <c r="N18" s="5" t="n">
        <v>3400</v>
      </c>
    </row>
    <row r="19" spans="1:25">
      <c r="A19" s="4" t="s">
        <v>293</v>
      </c>
      <c r="I19" s="5" t="n">
        <v>150000</v>
      </c>
      <c r="P19" s="7" t="n">
        <v>150000</v>
      </c>
    </row>
    <row r="20" spans="1:25">
      <c r="A20" s="4" t="s">
        <v>286</v>
      </c>
      <c r="O20" s="5" t="n">
        <v>1700</v>
      </c>
      <c r="P20" s="5" t="n">
        <v>25000</v>
      </c>
    </row>
    <row r="21" spans="1:25">
      <c r="A21" s="4" t="s">
        <v>475</v>
      </c>
    </row>
    <row r="22" spans="1:25">
      <c r="A22" s="3" t="s">
        <v>725</v>
      </c>
    </row>
    <row r="23" spans="1:25">
      <c r="A23" s="4" t="s">
        <v>293</v>
      </c>
      <c r="D23" s="7" t="n">
        <v>30803</v>
      </c>
      <c r="L23" s="5" t="n">
        <v>30803</v>
      </c>
      <c r="Q23" s="7" t="n">
        <v>30803</v>
      </c>
    </row>
    <row r="24" spans="1:25">
      <c r="A24" s="4" t="s">
        <v>286</v>
      </c>
      <c r="N24" s="5" t="n">
        <v>30000</v>
      </c>
    </row>
    <row r="25" spans="1:25">
      <c r="A25" s="4" t="s">
        <v>296</v>
      </c>
      <c r="P25" s="5" t="n">
        <v>62068</v>
      </c>
      <c r="R25" s="5" t="n">
        <v>62068</v>
      </c>
    </row>
    <row r="26" spans="1:25">
      <c r="A26" s="4" t="s">
        <v>435</v>
      </c>
      <c r="N26" s="7" t="n">
        <v>7500</v>
      </c>
    </row>
    <row r="27" spans="1:25">
      <c r="A27" s="4" t="s">
        <v>294</v>
      </c>
    </row>
    <row r="28" spans="1:25">
      <c r="A28" s="3" t="s">
        <v>725</v>
      </c>
    </row>
    <row r="29" spans="1:25">
      <c r="A29" s="4" t="s">
        <v>295</v>
      </c>
      <c r="I29" s="5" t="n">
        <v>150000</v>
      </c>
      <c r="P29" s="7" t="n">
        <v>150000</v>
      </c>
      <c r="X29" s="7" t="n">
        <v>7000</v>
      </c>
    </row>
    <row r="30" spans="1:25">
      <c r="A30" s="4" t="s">
        <v>484</v>
      </c>
      <c r="I30" s="5" t="n">
        <v>18986</v>
      </c>
      <c r="P30" s="7" t="n">
        <v>18986</v>
      </c>
    </row>
    <row r="31" spans="1:25">
      <c r="A31" s="4" t="s">
        <v>734</v>
      </c>
      <c r="P31" s="5" t="n">
        <v>17273</v>
      </c>
    </row>
    <row r="32" spans="1:25">
      <c r="A32" s="4" t="s">
        <v>293</v>
      </c>
      <c r="B32" s="7" t="n">
        <v>7500</v>
      </c>
      <c r="C32" s="7" t="n">
        <v>7500</v>
      </c>
      <c r="E32" s="7" t="n">
        <v>16250</v>
      </c>
      <c r="V32" s="7" t="n">
        <v>15000</v>
      </c>
    </row>
    <row r="33" spans="1:25">
      <c r="A33" s="4" t="s">
        <v>286</v>
      </c>
      <c r="E33" s="5" t="n">
        <v>25000000</v>
      </c>
      <c r="P33" s="5" t="n">
        <v>60000</v>
      </c>
    </row>
    <row r="34" spans="1:25">
      <c r="A34" s="4" t="s">
        <v>316</v>
      </c>
      <c r="H34" s="4" t="s">
        <v>323</v>
      </c>
      <c r="X34" s="4" t="s">
        <v>324</v>
      </c>
    </row>
    <row r="35" spans="1:25">
      <c r="A35" s="4" t="s">
        <v>318</v>
      </c>
      <c r="H35" s="4" t="s">
        <v>325</v>
      </c>
    </row>
    <row r="36" spans="1:25">
      <c r="A36" s="4" t="s">
        <v>296</v>
      </c>
      <c r="B36" s="5" t="n">
        <v>30000000</v>
      </c>
      <c r="C36" s="5" t="n">
        <v>30000000</v>
      </c>
      <c r="S36" s="5" t="n">
        <v>2400</v>
      </c>
      <c r="T36" s="5" t="n">
        <v>2500</v>
      </c>
    </row>
    <row r="37" spans="1:25">
      <c r="A37" s="4" t="s">
        <v>321</v>
      </c>
      <c r="S37" s="7" t="n">
        <v>2400</v>
      </c>
      <c r="T37" s="7" t="n">
        <v>2500</v>
      </c>
    </row>
    <row r="38" spans="1:25">
      <c r="A38" s="4" t="s">
        <v>735</v>
      </c>
    </row>
    <row r="39" spans="1:25">
      <c r="A39" s="3" t="s">
        <v>725</v>
      </c>
    </row>
    <row r="40" spans="1:25">
      <c r="A40" s="4" t="s">
        <v>286</v>
      </c>
      <c r="P40" s="5" t="n">
        <v>70000</v>
      </c>
    </row>
    <row r="41" spans="1:25">
      <c r="A41" s="4" t="s">
        <v>296</v>
      </c>
      <c r="P41" s="5" t="n">
        <v>140000</v>
      </c>
    </row>
    <row r="42" spans="1:25">
      <c r="A42" s="4" t="s">
        <v>454</v>
      </c>
      <c r="I42" s="14" t="n">
        <v>17.9</v>
      </c>
      <c r="P42" s="10" t="n">
        <v>17.9</v>
      </c>
    </row>
    <row r="43" spans="1:25">
      <c r="A43" s="4" t="s">
        <v>48</v>
      </c>
      <c r="I43" s="7" t="n">
        <v>2100</v>
      </c>
      <c r="P43" s="5" t="n">
        <v>2100</v>
      </c>
    </row>
    <row r="44" spans="1:25">
      <c r="A44" s="4" t="s">
        <v>321</v>
      </c>
      <c r="P44" s="5" t="n">
        <v>2660</v>
      </c>
    </row>
    <row r="45" spans="1:25">
      <c r="A45" s="4" t="s">
        <v>435</v>
      </c>
      <c r="P45" s="5" t="n">
        <v>68040</v>
      </c>
    </row>
    <row r="46" spans="1:25">
      <c r="A46" s="4" t="s">
        <v>736</v>
      </c>
      <c r="P46" s="7" t="n">
        <v>11550</v>
      </c>
    </row>
    <row r="47" spans="1:25">
      <c r="A47" s="4" t="s">
        <v>737</v>
      </c>
    </row>
    <row r="48" spans="1:25">
      <c r="A48" s="3" t="s">
        <v>725</v>
      </c>
    </row>
    <row r="49" spans="1:25">
      <c r="A49" s="4" t="s">
        <v>726</v>
      </c>
      <c r="D49" s="5" t="n">
        <v>25500</v>
      </c>
      <c r="K49" s="7" t="n">
        <v>44673</v>
      </c>
      <c r="L49" s="7" t="n">
        <v>25500</v>
      </c>
      <c r="Q49" s="7" t="n">
        <v>25500</v>
      </c>
      <c r="R49" s="7" t="n">
        <v>44673</v>
      </c>
    </row>
    <row r="50" spans="1:25">
      <c r="A50" s="4" t="s">
        <v>727</v>
      </c>
      <c r="S50" s="7" t="n">
        <v>100000</v>
      </c>
      <c r="T50" s="7" t="n">
        <v>100000</v>
      </c>
    </row>
    <row r="51" spans="1:25">
      <c r="A51" s="4" t="s">
        <v>738</v>
      </c>
      <c r="D51" s="7" t="n">
        <v>150000</v>
      </c>
    </row>
    <row r="52" spans="1:25">
      <c r="A52" s="4" t="s">
        <v>739</v>
      </c>
    </row>
    <row r="53" spans="1:25">
      <c r="A53" s="3" t="s">
        <v>725</v>
      </c>
    </row>
    <row r="54" spans="1:25">
      <c r="A54" s="4" t="s">
        <v>740</v>
      </c>
      <c r="G54" s="4" t="s">
        <v>277</v>
      </c>
    </row>
    <row r="55" spans="1:25">
      <c r="A55" s="4" t="s">
        <v>741</v>
      </c>
      <c r="G55" s="5" t="n">
        <v>20000</v>
      </c>
    </row>
    <row r="56" spans="1:25">
      <c r="A56" s="4" t="s">
        <v>642</v>
      </c>
      <c r="G56" s="10" t="n">
        <v>0.001</v>
      </c>
    </row>
    <row r="57" spans="1:25">
      <c r="A57" s="4" t="s">
        <v>282</v>
      </c>
      <c r="G57" s="7" t="n">
        <v>20000</v>
      </c>
    </row>
    <row r="58" spans="1:25">
      <c r="A58" s="4" t="s">
        <v>742</v>
      </c>
    </row>
    <row r="59" spans="1:25">
      <c r="A59" s="3" t="s">
        <v>725</v>
      </c>
    </row>
    <row r="60" spans="1:25">
      <c r="A60" s="4" t="s">
        <v>743</v>
      </c>
      <c r="F60" s="7" t="n">
        <v>20000</v>
      </c>
    </row>
    <row r="61" spans="1:25">
      <c r="A61" s="4" t="s">
        <v>744</v>
      </c>
      <c r="G61" s="4" t="s">
        <v>745</v>
      </c>
    </row>
    <row r="62" spans="1:25">
      <c r="A62" s="4" t="s">
        <v>746</v>
      </c>
    </row>
    <row r="63" spans="1:25">
      <c r="A63" s="3" t="s">
        <v>725</v>
      </c>
    </row>
    <row r="64" spans="1:25">
      <c r="A64" s="4" t="s">
        <v>292</v>
      </c>
      <c r="O64" s="5" t="n">
        <v>10000</v>
      </c>
    </row>
    <row r="65" spans="1:25">
      <c r="A65" s="4" t="s">
        <v>744</v>
      </c>
      <c r="G65" s="4" t="s">
        <v>747</v>
      </c>
    </row>
  </sheetData>
  <mergeCells count="5">
    <mergeCell ref="A1:A2"/>
    <mergeCell ref="B1:H1"/>
    <mergeCell ref="I1:O1"/>
    <mergeCell ref="P1:Q1"/>
    <mergeCell ref="R1:T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8</v>
      </c>
      <c r="B1" s="2" t="s">
        <v>2</v>
      </c>
      <c r="C1" s="2" t="s">
        <v>29</v>
      </c>
    </row>
    <row r="2" spans="1:3">
      <c r="A2" s="3" t="s">
        <v>749</v>
      </c>
    </row>
    <row r="3" spans="1:3">
      <c r="A3" s="4" t="s">
        <v>750</v>
      </c>
      <c r="B3" s="7" t="n">
        <v>-4436137</v>
      </c>
      <c r="C3" s="7" t="n">
        <v>-3665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51</v>
      </c>
      <c r="B1" s="2" t="s">
        <v>752</v>
      </c>
      <c r="C1" s="2" t="s">
        <v>259</v>
      </c>
      <c r="D1" s="2" t="s">
        <v>753</v>
      </c>
      <c r="E1" s="2" t="s">
        <v>754</v>
      </c>
      <c r="F1" s="2" t="s">
        <v>262</v>
      </c>
      <c r="G1" s="2" t="s">
        <v>267</v>
      </c>
      <c r="H1" s="2" t="s">
        <v>755</v>
      </c>
      <c r="I1" s="2" t="s">
        <v>2</v>
      </c>
      <c r="J1" s="2" t="s">
        <v>29</v>
      </c>
    </row>
    <row r="2" spans="1:10">
      <c r="A2" s="4" t="s">
        <v>756</v>
      </c>
    </row>
    <row r="3" spans="1:10">
      <c r="A3" s="3" t="s">
        <v>757</v>
      </c>
    </row>
    <row r="4" spans="1:10">
      <c r="A4" s="4" t="s">
        <v>758</v>
      </c>
      <c r="E4" s="5" t="n">
        <v>20000000</v>
      </c>
    </row>
    <row r="5" spans="1:10">
      <c r="A5" s="4" t="s">
        <v>759</v>
      </c>
      <c r="H5" s="5" t="n">
        <v>27100</v>
      </c>
    </row>
    <row r="6" spans="1:10">
      <c r="A6" s="4" t="s">
        <v>402</v>
      </c>
      <c r="B6" s="5" t="n">
        <v>32000</v>
      </c>
      <c r="H6" s="5" t="n">
        <v>0</v>
      </c>
    </row>
    <row r="7" spans="1:10">
      <c r="A7" s="4" t="s">
        <v>760</v>
      </c>
    </row>
    <row r="8" spans="1:10">
      <c r="A8" s="3" t="s">
        <v>757</v>
      </c>
    </row>
    <row r="9" spans="1:10">
      <c r="A9" s="4" t="s">
        <v>758</v>
      </c>
      <c r="D9" s="5" t="n">
        <v>125000</v>
      </c>
    </row>
    <row r="10" spans="1:10">
      <c r="A10" s="4" t="s">
        <v>759</v>
      </c>
      <c r="J10" s="5" t="n">
        <v>108000</v>
      </c>
    </row>
    <row r="11" spans="1:10">
      <c r="A11" s="4" t="s">
        <v>402</v>
      </c>
      <c r="J11" s="5" t="n">
        <v>17000</v>
      </c>
    </row>
    <row r="12" spans="1:10">
      <c r="A12" s="4" t="s">
        <v>761</v>
      </c>
    </row>
    <row r="13" spans="1:10">
      <c r="A13" s="3" t="s">
        <v>757</v>
      </c>
    </row>
    <row r="14" spans="1:10">
      <c r="A14" s="4" t="s">
        <v>758</v>
      </c>
      <c r="C14" s="5" t="n">
        <v>175000</v>
      </c>
    </row>
    <row r="15" spans="1:10">
      <c r="A15" s="4" t="s">
        <v>759</v>
      </c>
      <c r="F15" s="5" t="n">
        <v>17500</v>
      </c>
      <c r="G15" s="5" t="n">
        <v>4000</v>
      </c>
    </row>
    <row r="16" spans="1:10">
      <c r="A16" s="4" t="s">
        <v>402</v>
      </c>
      <c r="F16" s="5" t="n">
        <v>170500</v>
      </c>
      <c r="G16" s="5" t="n">
        <v>188000</v>
      </c>
      <c r="I16" s="5" t="n">
        <v>170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762</v>
      </c>
      <c r="B1" s="2" t="s">
        <v>763</v>
      </c>
      <c r="C1" s="2" t="s">
        <v>764</v>
      </c>
      <c r="D1" s="2" t="s">
        <v>2</v>
      </c>
      <c r="E1" s="2" t="s">
        <v>257</v>
      </c>
      <c r="F1" s="2" t="s">
        <v>266</v>
      </c>
      <c r="G1" s="2" t="s">
        <v>29</v>
      </c>
      <c r="H1" s="2" t="s">
        <v>261</v>
      </c>
    </row>
    <row r="2" spans="1:8">
      <c r="A2" s="3" t="s">
        <v>765</v>
      </c>
    </row>
    <row r="3" spans="1:8">
      <c r="A3" s="4" t="s">
        <v>766</v>
      </c>
      <c r="D3" s="7" t="n">
        <v>100</v>
      </c>
      <c r="G3" s="7" t="n">
        <v>100</v>
      </c>
    </row>
    <row r="4" spans="1:8">
      <c r="A4" s="4" t="s">
        <v>767</v>
      </c>
      <c r="D4" s="4" t="s">
        <v>278</v>
      </c>
      <c r="E4" s="4" t="s">
        <v>277</v>
      </c>
      <c r="F4" s="4" t="s">
        <v>279</v>
      </c>
      <c r="H4" s="4" t="s">
        <v>277</v>
      </c>
    </row>
    <row r="5" spans="1:8">
      <c r="A5" s="4" t="s">
        <v>768</v>
      </c>
    </row>
    <row r="6" spans="1:8">
      <c r="A6" s="3" t="s">
        <v>765</v>
      </c>
    </row>
    <row r="7" spans="1:8">
      <c r="A7" s="4" t="s">
        <v>322</v>
      </c>
      <c r="D7" s="5" t="n">
        <v>424970</v>
      </c>
    </row>
    <row r="8" spans="1:8">
      <c r="A8" s="4" t="s">
        <v>769</v>
      </c>
      <c r="D8" s="7" t="n">
        <v>8010</v>
      </c>
    </row>
    <row r="9" spans="1:8">
      <c r="A9" s="4" t="s">
        <v>770</v>
      </c>
      <c r="D9" s="7" t="n">
        <v>478</v>
      </c>
    </row>
    <row r="10" spans="1:8">
      <c r="A10" s="4" t="s">
        <v>771</v>
      </c>
    </row>
    <row r="11" spans="1:8">
      <c r="A11" s="3" t="s">
        <v>765</v>
      </c>
    </row>
    <row r="12" spans="1:8">
      <c r="A12" s="4" t="s">
        <v>772</v>
      </c>
      <c r="B12" s="7" t="n">
        <v>100</v>
      </c>
    </row>
    <row r="13" spans="1:8">
      <c r="A13" s="4" t="s">
        <v>773</v>
      </c>
      <c r="B13" s="5" t="n">
        <v>5000</v>
      </c>
    </row>
    <row r="14" spans="1:8">
      <c r="A14" s="4" t="s">
        <v>767</v>
      </c>
      <c r="B14" s="4" t="s">
        <v>278</v>
      </c>
    </row>
    <row r="15" spans="1:8">
      <c r="A15" s="4" t="s">
        <v>732</v>
      </c>
      <c r="B15" s="5" t="n">
        <v>25000</v>
      </c>
    </row>
    <row r="16" spans="1:8">
      <c r="A16" s="4" t="s">
        <v>774</v>
      </c>
    </row>
    <row r="17" spans="1:8">
      <c r="A17" s="3" t="s">
        <v>765</v>
      </c>
    </row>
    <row r="18" spans="1:8">
      <c r="A18" s="4" t="s">
        <v>766</v>
      </c>
      <c r="C18" s="7" t="n">
        <v>58000</v>
      </c>
    </row>
    <row r="19" spans="1:8">
      <c r="A19" s="4" t="s">
        <v>775</v>
      </c>
      <c r="C19" s="4" t="s">
        <v>406</v>
      </c>
    </row>
    <row r="20" spans="1:8">
      <c r="A20" s="4" t="s">
        <v>776</v>
      </c>
      <c r="C20" s="4" t="s">
        <v>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771008</v>
      </c>
      <c r="C4" s="7" t="n">
        <v>-1376061</v>
      </c>
    </row>
    <row r="5" spans="1:3">
      <c r="A5" s="3" t="s">
        <v>106</v>
      </c>
    </row>
    <row r="6" spans="1:3">
      <c r="A6" s="4" t="s">
        <v>107</v>
      </c>
      <c r="B6" s="5" t="n">
        <v>11730</v>
      </c>
      <c r="C6" s="5" t="n">
        <v>17980</v>
      </c>
    </row>
    <row r="7" spans="1:3">
      <c r="A7" s="4" t="s">
        <v>108</v>
      </c>
      <c r="B7" s="5" t="n">
        <v>-11775</v>
      </c>
      <c r="C7" s="4" t="s">
        <v>34</v>
      </c>
    </row>
    <row r="8" spans="1:3">
      <c r="A8" s="4" t="s">
        <v>109</v>
      </c>
      <c r="B8" s="5" t="n">
        <v>82133</v>
      </c>
      <c r="C8" s="5" t="n">
        <v>431925</v>
      </c>
    </row>
    <row r="9" spans="1:3">
      <c r="A9" s="3" t="s">
        <v>110</v>
      </c>
    </row>
    <row r="10" spans="1:3">
      <c r="A10" s="4" t="s">
        <v>111</v>
      </c>
      <c r="B10" s="4" t="s">
        <v>34</v>
      </c>
      <c r="C10" s="5" t="n">
        <v>-11441</v>
      </c>
    </row>
    <row r="11" spans="1:3">
      <c r="A11" s="4" t="s">
        <v>43</v>
      </c>
      <c r="B11" s="5" t="n">
        <v>78336</v>
      </c>
      <c r="C11" s="5" t="n">
        <v>75940</v>
      </c>
    </row>
    <row r="12" spans="1:3">
      <c r="A12" s="4" t="s">
        <v>112</v>
      </c>
      <c r="B12" s="5" t="n">
        <v>-230144</v>
      </c>
      <c r="C12" s="5" t="n">
        <v>293384</v>
      </c>
    </row>
    <row r="13" spans="1:3">
      <c r="A13" s="4" t="s">
        <v>113</v>
      </c>
      <c r="B13" s="5" t="n">
        <v>526504</v>
      </c>
      <c r="C13" s="5" t="n">
        <v>257323</v>
      </c>
    </row>
    <row r="14" spans="1:3">
      <c r="A14" s="4" t="s">
        <v>114</v>
      </c>
      <c r="B14" s="5" t="n">
        <v>-6710</v>
      </c>
      <c r="C14" s="4" t="s">
        <v>34</v>
      </c>
    </row>
    <row r="15" spans="1:3">
      <c r="A15" s="4" t="s">
        <v>115</v>
      </c>
      <c r="B15" s="4" t="s">
        <v>34</v>
      </c>
      <c r="C15" s="5" t="n">
        <v>15720</v>
      </c>
    </row>
    <row r="16" spans="1:3">
      <c r="A16" s="4" t="s">
        <v>32</v>
      </c>
      <c r="B16" s="5" t="n">
        <v>379</v>
      </c>
      <c r="C16" s="5" t="n">
        <v>-13862</v>
      </c>
    </row>
    <row r="17" spans="1:3">
      <c r="A17" s="4" t="s">
        <v>116</v>
      </c>
      <c r="B17" s="5" t="n">
        <v>-320555</v>
      </c>
      <c r="C17" s="5" t="n">
        <v>-309092</v>
      </c>
    </row>
    <row r="18" spans="1:3">
      <c r="A18" s="3" t="s">
        <v>117</v>
      </c>
    </row>
    <row r="19" spans="1:3">
      <c r="A19" s="4" t="s">
        <v>118</v>
      </c>
      <c r="B19" s="4" t="s">
        <v>34</v>
      </c>
      <c r="C19" s="4" t="s">
        <v>34</v>
      </c>
    </row>
    <row r="20" spans="1:3">
      <c r="A20" s="3" t="s">
        <v>119</v>
      </c>
    </row>
    <row r="21" spans="1:3">
      <c r="A21" s="4" t="s">
        <v>120</v>
      </c>
      <c r="B21" s="4" t="s">
        <v>34</v>
      </c>
      <c r="C21" s="5" t="n">
        <v>5000</v>
      </c>
    </row>
    <row r="22" spans="1:3">
      <c r="A22" s="4" t="s">
        <v>121</v>
      </c>
      <c r="B22" s="5" t="n">
        <v>-20550</v>
      </c>
      <c r="C22" s="4" t="s">
        <v>34</v>
      </c>
    </row>
    <row r="23" spans="1:3">
      <c r="A23" s="4" t="s">
        <v>122</v>
      </c>
      <c r="B23" s="5" t="n">
        <v>131250</v>
      </c>
      <c r="C23" s="5" t="n">
        <v>556250</v>
      </c>
    </row>
    <row r="24" spans="1:3">
      <c r="A24" s="4" t="s">
        <v>123</v>
      </c>
      <c r="B24" s="5" t="n">
        <v>110700</v>
      </c>
      <c r="C24" s="5" t="n">
        <v>561250</v>
      </c>
    </row>
    <row r="25" spans="1:3">
      <c r="A25" s="4" t="s">
        <v>124</v>
      </c>
      <c r="B25" s="5" t="n">
        <v>-209855</v>
      </c>
      <c r="C25" s="5" t="n">
        <v>252158</v>
      </c>
    </row>
    <row r="26" spans="1:3">
      <c r="A26" s="4" t="s">
        <v>125</v>
      </c>
      <c r="B26" s="5" t="n">
        <v>287569</v>
      </c>
      <c r="C26" s="5" t="n">
        <v>165017</v>
      </c>
    </row>
    <row r="27" spans="1:3">
      <c r="A27" s="4" t="s">
        <v>126</v>
      </c>
      <c r="B27" s="5" t="n">
        <v>77714</v>
      </c>
      <c r="C27" s="5" t="n">
        <v>417175</v>
      </c>
    </row>
    <row r="28" spans="1:3">
      <c r="A28" s="3" t="s">
        <v>127</v>
      </c>
    </row>
    <row r="29" spans="1:3">
      <c r="A29" s="4" t="s">
        <v>128</v>
      </c>
      <c r="B29" s="5" t="n">
        <v>651</v>
      </c>
      <c r="C29" s="5" t="n">
        <v>1276</v>
      </c>
    </row>
    <row r="30" spans="1:3">
      <c r="A30" s="3" t="s">
        <v>129</v>
      </c>
    </row>
    <row r="31" spans="1:3">
      <c r="A31" s="4" t="s">
        <v>130</v>
      </c>
      <c r="B31" s="5" t="n">
        <v>25160</v>
      </c>
      <c r="C31" s="4" t="s">
        <v>34</v>
      </c>
    </row>
    <row r="32" spans="1:3">
      <c r="A32" s="4" t="s">
        <v>131</v>
      </c>
      <c r="B32" s="4" t="s">
        <v>34</v>
      </c>
      <c r="C32" s="5" t="n">
        <v>1070846</v>
      </c>
    </row>
    <row r="33" spans="1:3">
      <c r="A33" s="4" t="s">
        <v>132</v>
      </c>
      <c r="B33" s="5" t="n">
        <v>123602</v>
      </c>
      <c r="C33" s="4" t="s">
        <v>34</v>
      </c>
    </row>
    <row r="34" spans="1:3">
      <c r="A34" s="4" t="s">
        <v>133</v>
      </c>
      <c r="B34" s="5" t="n">
        <v>109224</v>
      </c>
      <c r="C34" s="4" t="s">
        <v>34</v>
      </c>
    </row>
    <row r="35" spans="1:3">
      <c r="A35" s="4" t="s">
        <v>134</v>
      </c>
      <c r="B35" s="4" t="s">
        <v>34</v>
      </c>
      <c r="C35" s="5" t="n">
        <v>905</v>
      </c>
    </row>
    <row r="36" spans="1:3">
      <c r="A36" s="4" t="s">
        <v>135</v>
      </c>
      <c r="B36" s="4" t="s">
        <v>34</v>
      </c>
      <c r="C36" s="5" t="n">
        <v>15000</v>
      </c>
    </row>
    <row r="37" spans="1:3">
      <c r="A37" s="4" t="s">
        <v>136</v>
      </c>
      <c r="B37" s="4" t="s">
        <v>34</v>
      </c>
      <c r="C37" s="5" t="n">
        <v>506230</v>
      </c>
    </row>
    <row r="38" spans="1:3">
      <c r="A38" s="4" t="s">
        <v>137</v>
      </c>
      <c r="B38" s="7" t="n">
        <v>20000</v>
      </c>
      <c r="C3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35:06Z</dcterms:created>
  <dcterms:modified xmlns:dcterms="http://purl.org/dc/terms/" xmlns:xsi="http://www.w3.org/2001/XMLSchema-instance" xsi:type="dcterms:W3CDTF">2018-11-19T14:35:06Z</dcterms:modified>
</cp:coreProperties>
</file>